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nv" sheetId="7" state="visible" r:id="rId7"/>
    <sheet xmlns:r="http://schemas.openxmlformats.org/officeDocument/2006/relationships" name="Consolidated Statements of Cash" sheetId="8" state="visible" r:id="rId8"/>
    <sheet xmlns:r="http://schemas.openxmlformats.org/officeDocument/2006/relationships" name="Organization, Description of Bu"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Acquisition" sheetId="12" state="visible" r:id="rId12"/>
    <sheet xmlns:r="http://schemas.openxmlformats.org/officeDocument/2006/relationships" name="Goodwill and Intangible Assets" sheetId="13" state="visible" r:id="rId13"/>
    <sheet xmlns:r="http://schemas.openxmlformats.org/officeDocument/2006/relationships" name="Long Term Debt" sheetId="14" state="visible" r:id="rId14"/>
    <sheet xmlns:r="http://schemas.openxmlformats.org/officeDocument/2006/relationships" name="Commitment and Contingencies" sheetId="15" state="visible" r:id="rId15"/>
    <sheet xmlns:r="http://schemas.openxmlformats.org/officeDocument/2006/relationships" name="Capitalization" sheetId="16" state="visible" r:id="rId16"/>
    <sheet xmlns:r="http://schemas.openxmlformats.org/officeDocument/2006/relationships" name="Stock-based Compensation" sheetId="17" state="visible" r:id="rId17"/>
    <sheet xmlns:r="http://schemas.openxmlformats.org/officeDocument/2006/relationships" name="Net Income (Loss) Per Common Sh"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Organization, Description of _2" sheetId="22" state="visible" r:id="rId22"/>
    <sheet xmlns:r="http://schemas.openxmlformats.org/officeDocument/2006/relationships" name="Fair Value Measurements (Tables" sheetId="23" state="visible" r:id="rId23"/>
    <sheet xmlns:r="http://schemas.openxmlformats.org/officeDocument/2006/relationships" name="Balance Sheet Components (Table" sheetId="24" state="visible" r:id="rId24"/>
    <sheet xmlns:r="http://schemas.openxmlformats.org/officeDocument/2006/relationships" name="Goodwill and Intangible Assets " sheetId="25" state="visible" r:id="rId25"/>
    <sheet xmlns:r="http://schemas.openxmlformats.org/officeDocument/2006/relationships" name="Commitment and Contingencies (T" sheetId="26" state="visible" r:id="rId26"/>
    <sheet xmlns:r="http://schemas.openxmlformats.org/officeDocument/2006/relationships" name="Capitalization (Tables)" sheetId="27" state="visible" r:id="rId27"/>
    <sheet xmlns:r="http://schemas.openxmlformats.org/officeDocument/2006/relationships" name="Stock-based Compensation (Table" sheetId="28" state="visible" r:id="rId28"/>
    <sheet xmlns:r="http://schemas.openxmlformats.org/officeDocument/2006/relationships" name="Net Income (Loss) Per Common _2" sheetId="29" state="visible" r:id="rId29"/>
    <sheet xmlns:r="http://schemas.openxmlformats.org/officeDocument/2006/relationships" name="Income Taxes (Tables)" sheetId="30" state="visible" r:id="rId30"/>
    <sheet xmlns:r="http://schemas.openxmlformats.org/officeDocument/2006/relationships" name="Segment Information (Tables)" sheetId="31" state="visible" r:id="rId31"/>
    <sheet xmlns:r="http://schemas.openxmlformats.org/officeDocument/2006/relationships" name="Organization, Description of _3" sheetId="32" state="visible" r:id="rId32"/>
    <sheet xmlns:r="http://schemas.openxmlformats.org/officeDocument/2006/relationships" name="Organization, Description of _4" sheetId="33" state="visible" r:id="rId33"/>
    <sheet xmlns:r="http://schemas.openxmlformats.org/officeDocument/2006/relationships" name="Organization, Description of _5" sheetId="34" state="visible" r:id="rId34"/>
    <sheet xmlns:r="http://schemas.openxmlformats.org/officeDocument/2006/relationships" name="Organization, Description of _6" sheetId="35" state="visible" r:id="rId35"/>
    <sheet xmlns:r="http://schemas.openxmlformats.org/officeDocument/2006/relationships" name="Organization, Description of _7" sheetId="36" state="visible" r:id="rId36"/>
    <sheet xmlns:r="http://schemas.openxmlformats.org/officeDocument/2006/relationships" name="Organization, Description of _8" sheetId="37" state="visible" r:id="rId37"/>
    <sheet xmlns:r="http://schemas.openxmlformats.org/officeDocument/2006/relationships" name="Organization, Description of _9" sheetId="38" state="visible" r:id="rId38"/>
    <sheet xmlns:r="http://schemas.openxmlformats.org/officeDocument/2006/relationships" name="Organization, Description of_10" sheetId="39" state="visible" r:id="rId39"/>
    <sheet xmlns:r="http://schemas.openxmlformats.org/officeDocument/2006/relationships" name="Organization, Description of_11" sheetId="40" state="visible" r:id="rId40"/>
    <sheet xmlns:r="http://schemas.openxmlformats.org/officeDocument/2006/relationships" name="Organization, Description of_12" sheetId="41" state="visible" r:id="rId41"/>
    <sheet xmlns:r="http://schemas.openxmlformats.org/officeDocument/2006/relationships" name="Organization, Description of_13" sheetId="42" state="visible" r:id="rId42"/>
    <sheet xmlns:r="http://schemas.openxmlformats.org/officeDocument/2006/relationships" name="Organization, Consolidation and" sheetId="43" state="visible" r:id="rId43"/>
    <sheet xmlns:r="http://schemas.openxmlformats.org/officeDocument/2006/relationships" name="Fair Value Measurements - Finan" sheetId="44" state="visible" r:id="rId44"/>
    <sheet xmlns:r="http://schemas.openxmlformats.org/officeDocument/2006/relationships" name="Fair Value Measurements - Carry" sheetId="45" state="visible" r:id="rId45"/>
    <sheet xmlns:r="http://schemas.openxmlformats.org/officeDocument/2006/relationships" name="Balance Sheet Components - Acco" sheetId="46" state="visible" r:id="rId46"/>
    <sheet xmlns:r="http://schemas.openxmlformats.org/officeDocument/2006/relationships" name="Balance Sheet Components - Allo" sheetId="47" state="visible" r:id="rId47"/>
    <sheet xmlns:r="http://schemas.openxmlformats.org/officeDocument/2006/relationships" name="Balance Sheet Components - Prop" sheetId="48" state="visible" r:id="rId48"/>
    <sheet xmlns:r="http://schemas.openxmlformats.org/officeDocument/2006/relationships" name="Balance Sheet Components - Accr" sheetId="49" state="visible" r:id="rId49"/>
    <sheet xmlns:r="http://schemas.openxmlformats.org/officeDocument/2006/relationships" name="Acquisition (Details)"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Long Term Debt - Convertible No" sheetId="54" state="visible" r:id="rId54"/>
    <sheet xmlns:r="http://schemas.openxmlformats.org/officeDocument/2006/relationships" name="Long Term Debt - Revolving Cred" sheetId="55" state="visible" r:id="rId55"/>
    <sheet xmlns:r="http://schemas.openxmlformats.org/officeDocument/2006/relationships" name="Commitment and Contingencies (D" sheetId="56" state="visible" r:id="rId56"/>
    <sheet xmlns:r="http://schemas.openxmlformats.org/officeDocument/2006/relationships" name="Capitalization - Narrative (Det" sheetId="57" state="visible" r:id="rId57"/>
    <sheet xmlns:r="http://schemas.openxmlformats.org/officeDocument/2006/relationships" name="Capitalization - Summary of Con" sheetId="58" state="visible" r:id="rId58"/>
    <sheet xmlns:r="http://schemas.openxmlformats.org/officeDocument/2006/relationships" name="Stock-based Compensation - Equi" sheetId="59" state="visible" r:id="rId59"/>
    <sheet xmlns:r="http://schemas.openxmlformats.org/officeDocument/2006/relationships" name="Stock-based Compensation - Stoc" sheetId="60" state="visible" r:id="rId60"/>
    <sheet xmlns:r="http://schemas.openxmlformats.org/officeDocument/2006/relationships" name="Stock-based Compensation - Weig" sheetId="61" state="visible" r:id="rId61"/>
    <sheet xmlns:r="http://schemas.openxmlformats.org/officeDocument/2006/relationships" name="Stock-based Compensation - St_2" sheetId="62" state="visible" r:id="rId62"/>
    <sheet xmlns:r="http://schemas.openxmlformats.org/officeDocument/2006/relationships" name="Stock-based Compensation - RSU " sheetId="63" state="visible" r:id="rId63"/>
    <sheet xmlns:r="http://schemas.openxmlformats.org/officeDocument/2006/relationships" name="Stock-based Compensation - Awar" sheetId="64" state="visible" r:id="rId64"/>
    <sheet xmlns:r="http://schemas.openxmlformats.org/officeDocument/2006/relationships" name="Stock-based Compensation - Warr" sheetId="65" state="visible" r:id="rId65"/>
    <sheet xmlns:r="http://schemas.openxmlformats.org/officeDocument/2006/relationships" name="Stock-based Compensation - Wa_2" sheetId="66" state="visible" r:id="rId66"/>
    <sheet xmlns:r="http://schemas.openxmlformats.org/officeDocument/2006/relationships" name="Stock-based Compensation - Empl" sheetId="67" state="visible" r:id="rId67"/>
    <sheet xmlns:r="http://schemas.openxmlformats.org/officeDocument/2006/relationships" name="Net Income (Loss) Per Common _3" sheetId="68" state="visible" r:id="rId68"/>
    <sheet xmlns:r="http://schemas.openxmlformats.org/officeDocument/2006/relationships" name="Net Income (Loss) Per Common _4" sheetId="69" state="visible" r:id="rId69"/>
    <sheet xmlns:r="http://schemas.openxmlformats.org/officeDocument/2006/relationships" name="Income Taxes - Components of (L" sheetId="70" state="visible" r:id="rId70"/>
    <sheet xmlns:r="http://schemas.openxmlformats.org/officeDocument/2006/relationships" name="Income Taxes - Components of In" sheetId="71" state="visible" r:id="rId71"/>
    <sheet xmlns:r="http://schemas.openxmlformats.org/officeDocument/2006/relationships" name="Income Taxes - Effective Income" sheetId="72" state="visible" r:id="rId72"/>
    <sheet xmlns:r="http://schemas.openxmlformats.org/officeDocument/2006/relationships" name="Income Taxes - Deferred Tax Ass" sheetId="73" state="visible" r:id="rId73"/>
    <sheet xmlns:r="http://schemas.openxmlformats.org/officeDocument/2006/relationships" name="Income Taxes - Narrative (Detai" sheetId="74" state="visible" r:id="rId74"/>
    <sheet xmlns:r="http://schemas.openxmlformats.org/officeDocument/2006/relationships" name="Income Taxes - Activities in Un" sheetId="75" state="visible" r:id="rId75"/>
    <sheet xmlns:r="http://schemas.openxmlformats.org/officeDocument/2006/relationships" name="Segment Information - Total Rev" sheetId="76" state="visible" r:id="rId76"/>
    <sheet xmlns:r="http://schemas.openxmlformats.org/officeDocument/2006/relationships" name="Segment Information - Property,"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00_);(#,##0.0000)"/>
    <numFmt numFmtId="168" formatCode="_(&quot;$ &quot;#,##0.0_);_(&quot;$ &quot;(#,##0.0)"/>
    <numFmt numFmtId="169" formatCode="_(&quot;$ &quot;#,##0.00000_);_(&quot;$ &quot;(#,##0.00000)"/>
    <numFmt numFmtId="170" formatCode="_(&quot;$ &quot;#,##0.0000_);_(&quot;$ &quot;(#,##0.0000)"/>
    <numFmt numFmtId="171" formatCode="#,##0.00000_);(#,##0.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Feb. 2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40643</t>
        </is>
      </c>
    </row>
    <row r="10">
      <c r="A10" s="4" t="inlineStr">
        <is>
          <t>Entity Registrant Name</t>
        </is>
      </c>
      <c r="B10" s="4" t="inlineStr">
        <is>
          <t>OUTBRAIN INC.</t>
        </is>
      </c>
    </row>
    <row r="11">
      <c r="A11" s="4" t="inlineStr">
        <is>
          <t>Entity Incorporation, State or Country Code</t>
        </is>
      </c>
      <c r="B11" s="4" t="inlineStr">
        <is>
          <t>DE</t>
        </is>
      </c>
    </row>
    <row r="12">
      <c r="A12" s="4" t="inlineStr">
        <is>
          <t>Entity Tax Identification Number</t>
        </is>
      </c>
      <c r="B12" s="4" t="inlineStr">
        <is>
          <t>20-5391629</t>
        </is>
      </c>
    </row>
    <row r="13">
      <c r="A13" s="4" t="inlineStr">
        <is>
          <t>Entity Address, Address Line One</t>
        </is>
      </c>
      <c r="B13" s="4" t="inlineStr">
        <is>
          <t>111 West 19th Street</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11</t>
        </is>
      </c>
    </row>
    <row r="17">
      <c r="A17" s="4" t="inlineStr">
        <is>
          <t>City Area Code</t>
        </is>
      </c>
      <c r="B17" s="4" t="inlineStr">
        <is>
          <t>(646)</t>
        </is>
      </c>
    </row>
    <row r="18">
      <c r="A18" s="4" t="inlineStr">
        <is>
          <t>Local Phone Number</t>
        </is>
      </c>
      <c r="B18" s="4" t="inlineStr">
        <is>
          <t>859-8594</t>
        </is>
      </c>
    </row>
    <row r="19">
      <c r="A19" s="4" t="inlineStr">
        <is>
          <t>Title of 12(b) Security</t>
        </is>
      </c>
      <c r="B19" s="4" t="inlineStr">
        <is>
          <t>Common stock, par value $0.001 per share</t>
        </is>
      </c>
    </row>
    <row r="20">
      <c r="A20" s="4" t="inlineStr">
        <is>
          <t>Trading Symbol</t>
        </is>
      </c>
      <c r="B20" s="4" t="inlineStr">
        <is>
          <t>OB</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false</t>
        </is>
      </c>
    </row>
    <row r="28">
      <c r="A28" s="4" t="inlineStr">
        <is>
          <t>Entity Emerging Growth Company</t>
        </is>
      </c>
      <c r="B28" s="4" t="inlineStr">
        <is>
          <t>true</t>
        </is>
      </c>
    </row>
    <row r="29">
      <c r="A29" s="4" t="inlineStr">
        <is>
          <t>Entity Ex Transition Period</t>
        </is>
      </c>
      <c r="B29" s="4" t="inlineStr">
        <is>
          <t>false</t>
        </is>
      </c>
    </row>
    <row r="30">
      <c r="A30" s="4" t="inlineStr">
        <is>
          <t>Entity Shell Company</t>
        </is>
      </c>
      <c r="B30" s="4" t="inlineStr">
        <is>
          <t>false</t>
        </is>
      </c>
    </row>
    <row r="31">
      <c r="A31" s="4" t="inlineStr">
        <is>
          <t>Entity Public Float</t>
        </is>
      </c>
      <c r="D31" s="5" t="n">
        <v>0</v>
      </c>
    </row>
    <row r="32">
      <c r="A32" s="4" t="inlineStr">
        <is>
          <t>Entity Common Stock, Shares Outstanding</t>
        </is>
      </c>
      <c r="C32" s="6" t="n">
        <v>57223650</v>
      </c>
    </row>
    <row r="33">
      <c r="A33" s="4" t="inlineStr">
        <is>
          <t>Entity Central Index Key</t>
        </is>
      </c>
      <c r="B33" s="4" t="inlineStr">
        <is>
          <t>0001454938</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row r="37">
      <c r="A37" s="4" t="inlineStr">
        <is>
          <t>Documents Incorporated by Reference</t>
        </is>
      </c>
      <c r="B37" s="4" t="inlineStr">
        <is>
          <t>DOCUMENTS INCORPORATED BY REFERENCE Portions of the registrant’s proxy statement for its 2022 annual meeting of stockholders are incorporated herein by reference in Part III of this Annual Report on Form 10-K to the extent stated herein. Such proxy statement will be filed with the Securities and Exchange Commission within 120 days of the registrant’s fiscal year ended December 31, 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Company utilizes valuation techniques that maximize the use of observable inputs and minimize the use of unobservable inputs to the extent possible. The Company’s financial instruments include restricted time deposits, severance pay fund deposits and foreign currency forward contract assets.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Company uses the fair value hierarchy described below to distinguish between observable and unobservable inputs:: Level I — Valuations based on quoted prices in active markets for identical assets and liabilities at the measurement date; Level II — Valuations based on quoted prices in active markets for similar assets or liabilities, quoted prices for identical or similar assets or liabilities in inactive markets, or other inputs that are observable or can be principally corroborated by observable market data for substantially the full term of the related assets or liabilities; and Level III — Valuations based on unobservable inputs that are significant to the measurement of the fair value of the assets or liabilities that are supported by little or no market data. The following table sets forth the fair value of the Company’s financial assets and liabilities measured on a recurring basis by level within the fair value hierarchy: December 31, 2021 Level I Level II Level III Total (In thousands) Financial Assets: Restricted time deposit (1) $ — $ 195 $ — $ 195 Severance pay fund deposits (1) — 6,086 — 6,086 Foreign currency forward contract (2) — 741 — 741 Total financial assets $ — $ 7,022 $ — $ 7,022 December 31, 2020 Level I Level II Level III Total (In thousands) Financial Assets: Restricted time deposit (1) $ — $ 426 $ — $ 426 Severance pay fund deposits (1) — 5,379 — 5,379 Foreign currency forward contract (2) — 553 — 553 Total financial assets $ — $ 6,358 $ — $ 6,358 _____________________ (1) Recorded within other assets (2) Recorded within prepaid expenses and other current assets The Company’s 2.95% Convertible Senior Notes due 2026 (“Convertible Notes”) are recorded within long-term debt in its consolidated balance sheet at their carrying value, which may differ from their fair value. The fair value of Convertible Notes is estimated using external pricing data, including any available market data for other debt instruments with similar characteristics. The following table summarizes the carrying value and the estimated fair value of the Company’s Convertible Notes, based on Level II measurements of the fair value hierarchy: December 31, 2021 December 31, 2020 Carrying Value Estimated Fair Value Carrying Value Estimated Fair Value (In thousands) Convertible Notes $ 236,000 $ 234,348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1</t>
        </is>
      </c>
    </row>
    <row r="3">
      <c r="A3" s="3" t="inlineStr">
        <is>
          <t>Organization, Consolidation and Presentation of Financial Statements [Abstract]</t>
        </is>
      </c>
    </row>
    <row r="4">
      <c r="A4" s="4" t="inlineStr">
        <is>
          <t>Balance Sheet Components</t>
        </is>
      </c>
      <c r="B4" s="4" t="inlineStr">
        <is>
          <t>Balance Sheet Components Accounts Receivable, Net Accounts receivable, net consists of the following: December 31, 2021 2020 (In thousands) Accounts receivable $ 197,216 $ 169,623 Allowance for doubtful accounts (4,402) (4,174) Accounts receivable, net $ 192,814 $ 165,449 Allowance for Doubtful Accounts The allowance for doubtful accounts consists of the following activity: Year Ended December 31, 2021 2020 2019 (In thousands) Allowance for doubtful accounts, beginning balance $ 4,174 $ 3,281 $ 2,049 Provision for doubtful accounts, net of recoveries 2,601 2,668 3,376 Write-offs (2,373) (1,775) (2,144) Allowance for doubtful accounts, ending balance $ 4,402 $ 4,174 $ 3,281 Property, Equipment and Capitalized Software, Net Property, equipment and capitalized software, net consists of the following: December 31, 2021 2020 (In thousands) Computer and equipment $ 43,316 $ 41,735 Capitalized software development costs 54,233 43,728 Software 2,817 3,444 Leasehold improvements 1,547 2,805 Furniture and fixtures 83 908 Property, equipment and capitalized software, gross 101,996 92,620 Less: accumulated depreciation and amortization (73,988) (67,864) Total property, equipment and capitalized software, net $ 28,008 $ 24,756 The Company capitalized software development costs, including stock-based compensation, of $10.5 million and $9.2 million for the years ended December 31, 2021 and 2020, respectively. Accumulated amortization for capitalized software development costs was $38.2 million and $29.8 million as of December 31, 2021 and 2020, respectively. As of December 31, 2021 and 2020, total computer equipment financed and software licensed under capital leases was $4.9 million and $7.4 million, net of accumulated amortization of $21.0 million and $17.2 million. Amortization expense related to total computer equipment financed and software licensed under capital leases was $3.8 million , $3.7 million and $4.5 million for the years ended December 31, 2021, 2020 and 2019. Accrued and Other Current Liabilities Accrued and other current liabilities consist of the following: December 31, 2021 2020 (In thousands) Accrued traffic acquisition costs $ 60,274 $ 77,195 Accrued agency commissions 10,639 8,755 Accrued tax liabilities 9,240 9,622 Accrued professional fees 6,569 2,749 Interest payable 3,094 — Capital lease obligations, current 3,069 3,853 Other accrued expenses 6,705 7,573 Total accrued and other current liabilities $ 99,590 $ 109,747 In addition to accrued traffic acquisition cost, accounts payable includes $147.4 million and $111.7 million of traffic acquisition costs as of December 31,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Dec. 31, 2021</t>
        </is>
      </c>
    </row>
    <row r="3">
      <c r="A3" s="3" t="inlineStr">
        <is>
          <t>Business Combination and Asset Acquisition [Abstract]</t>
        </is>
      </c>
    </row>
    <row r="4">
      <c r="A4" s="4" t="inlineStr">
        <is>
          <t>Acquisition</t>
        </is>
      </c>
      <c r="B4" s="4" t="inlineStr">
        <is>
          <t>Acquisition Ligatus On April 1, 2019, the Company acquired of all of the outstanding shares of Ligatus GmbH (“Ligatus”), a German-based native advertising company, pursuant to a share purchase agreement between the Company and the sellers, Gruner + Jahr GmbH. The acquisition date fair value of the consideration transferred was approximately $40.1 million, which consisted of 3,603,179 shares of Outbrain common stock valued at $11.12 per share. The acquisition was accounted for as a business combination and the results of operations of the acquired entity have been included in the Company’s results of operations as of the acquisition date. The purpose of the acquisition was to expand the Company’s native offering to advertisers and strengthen its relationships with its media owners. The Company expensed all transaction costs in the period in which they were incurred. Identifiable intangible assets acquired are amortized on a straight-line basis over their estimated useful lives. The Company estimated the useful lives of the acquired customer and publisher relationships to be four years, and trade names to be eight years. Amortization expense in the accompanying consolidated statements of operations is included as a component of sales and marketing expense for the acquired intangible assets. See Note 13, Subsequent Events, for the Company’s acquisition of video intelligence AG in January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Goodwill and Intangible Assets The Company’s goodwill balance was $32.9 million as of December 31, 2021 and December 31, 2020, and the Company has not recorded any accumulated impairments of goodwill. The gross carrying amount and accumulated amortization of the Company’s intangible assets are as follows: December 31, 2021 Amortization Period Gross Value Accumulated Amortization Net Carrying Value (In thousands) Developed technology 36-48 months $ 8,425 $ (8,425) $ — Customer relationships 48 months 5,345 (4,050) 1,295 Publisher relationships 48 months 8,403 (5,777) 2,626 Trade names 8 years 1,665 (572) 1,093 Other 14 years 876 (171) 705 Total intangible assets, net $ 24,714 $ (18,995) $ 5,719 December 31, 2020 Amortization Period Gross Value Accumulated Amortization Net Carrying Value (In thousands) Developed technology 36-48 months $ 8,425 $ (8,388) $ 37 Customer relationships 48 months 5,694 (3,166) 2,528 Publisher relationships 48 months 9,111 (3,986) 5,125 Trade names 8 years 1,805 (395) 1,410 Other 14 years 830 (118) 712 Total intangible assets, net $ 25,865 $ (16,053) $ 9,812 No impairment charges were recorded for the Company’s intangible assets subject to amortization during the years ended December 31, 2021, 2020, and 2019. As of December 31, 2021, estimated amortization related to the Company’s identifiable acquisition-related intangible assets in future periods was as follows: Year Ending December 31, Amount (In thousands) 2022 $ 3,400 2023 1,047 2024 263 2025 263 2026 263 Thereafter 483 Total $ 5,7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12 Months Ended</t>
        </is>
      </c>
    </row>
    <row r="2">
      <c r="B2" s="2" t="inlineStr">
        <is>
          <t>Dec. 31, 2021</t>
        </is>
      </c>
    </row>
    <row r="3">
      <c r="A3" s="3" t="inlineStr">
        <is>
          <t>Debt Disclosure [Abstract]</t>
        </is>
      </c>
    </row>
    <row r="4">
      <c r="A4" s="4" t="inlineStr">
        <is>
          <t>Long Term Debt</t>
        </is>
      </c>
      <c r="B4" s="4" t="inlineStr">
        <is>
          <t>Long-Term Debt Convertible Notes On July 1, 2021, the Company completed the sale of $200 million aggregate principal amount of senior subordinated secured notes due July 1, 2026 (the “Notes”), in a private placement to institutional investors affiliated with the funds managed by The Baupost Group, L.L.C. (the “Baupost Investors”), pursuant to a Senior Subordinated Secured Note Purchase Agreement dated July 1, 2021 (the “Note Purchase Agreement”). Upon issuance of the Notes, the Company recorded a $36.0 million discount in connection with the embedded conversion feature, as well as deferred financing costs of $6.0 million in its consolidated balance sheet. The Notes, which were exchanged and cancelled upon the IPO, bore interest that accrued at the rate of (i) prior to July 1, 2024 10.0% per annum and (ii) on and after July 1, 2024, 14.5% per annum, payable quarterly and were guaranteed by certain of the Company’s wholly-owned subsidiaries and secured by a second priority lien on all of the Company’s and its subsidiaries’ tangible and intangible assets, subject to certain excluded assets, permitted liens and customary exceptions. On July 27, 2021, in connection with the closing of the Company’s IPO and pursuant to the terms of the Note Purchase Agreement, the Company exchanged $200 million aggregate principal amount of the Notes due July 1, 2026 for $236.0 million aggregate principal amount of the Company’s 2.95% Convertible Senior Notes due 2026 (the “Convertible Notes”), pursuant to an indenture, dated as of July 27, 2021 (the “Indenture”), between the Company and The Bank of New York Mellon, as trustee. Upon the issuance of such Convertible Notes, the Notes and the obligations of the Company and the guarantee thereunder have been canceled and extinguished. The Convertible Notes will mature on July 27, 2026, unless earlier converted, redeemed or repurchased. In connection with the exchange of Notes to Convertible Notes, the Company recognized accelerated amortization of the unamortized discount and deferred issuance costs relating to the Notes totaling $42.0 million, which was recorded within charges related to exchange of senior notes upon IPO in the Company’s consolidated statement of operations for the year ended December 31, 2021. Deferred financing costs related to Convertible Notes were not material. Interest on the Convertible Notes accrues from July 27, 2021 and is payable semi-annually in arrears on January 27 and July 27 of each year, beginning on January 27, 2022, at a rate of 2.95% per year. The initial conversion rate for the Convertible Notes is 40 shares of the Company’s common stock per $1,000 principal amount of Convertible Notes (equivalent to an initial conversion price of $25 per share of the Company’s common stock), subject to adjustment. The Company may not redeem the Convertible Notes prior to July 27, 2024. On or after July 27, 2024, the Company may redeem for cash all or any portion of the Convertible Notes, at its option, if the last reported sale price of the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Convertible Notes to be redeemed plus accrued and unpaid interest to, but excluding, the redemption date. In addition, calling any Convertible Note for redemption will constitute a “make-whole fundamental change” (as defined in the Indenture) with respect to that Convertible Note, in which case the conversion rate applicable to the conversion of that Convertible Note will be increased if it is converted by holders after it is called for redemption. Holders may convert all or any portion of their Convertible Notes, in multiples of $1,000 principal amount, into shares of the Company’s common stock at any time until the second scheduled trading day immediately preceding the maturity date, at the conversion rate then in effect. The Company will settle conversions of the Convertible Notes by paying or delivering, as the case may be, cash, shares of common stock, or a combination thereof, at its election. Upon the occurrence of a fundamental change (as defined in the Indenture), subject to certain conditions, holders of the Convertible Notes may require the Company to repurchase for cash all or any portion of their Convertible Notes in principal amounts of $1,000 or an integral multiple thereof, at a repurchase price of the principal amount of the Convertible Notes to be repurchased, plus accrued and unpaid interest to, but excluding, the repurchase date. In addition, following certain corporate events that occur prior to the maturity date or if the Company delivers a notice of redemption, the Company will, in certain circumstances, increase the conversion rate for a holder who elects to convert its Convertible Notes in connection with such a corporate event or convert its Convertible Notes called for redemption during the related redemption period, as the case may be. The Indenture contains customary covenants and events of default. As described in Note 1, the Company early adopted ASU 2020-06 on January 1, 2021. The Company was not required to bifurcate the embedded conversion feature and the Convertible Notes were not issued with a substantial premium. As such, the Company accounted for the Convertible Notes as a liability under the no proceeds allocated model. The Company calculates earnings per share using the if-converted method. Revolving Credit Facility On November 2, 2021, the Company entered into the Second Amended and Restated Loan and Security Agreement with SVB (the “2021 Revolving Credit Facility”), which replaced its prior $35.0 million revolving credit facility that had matured. The 2021 Revolving Credit Facility provides, subject to borrowing availability and certain other conditions, for revolving loans in an aggregate principal amount of up to $75.0 million (the “Facility”), with a $15.0 million sub-facility for letters of credit. The Company’s borrowing availability under the Facility is calculated by reference to a borrowing base which is determined by specified percentages of eligible accounts receivable. The Facility will terminate on the earlier of (i) November 2, 2026 or (ii) 120 days prior to the maturity date of the Company’s 2.95% Convertible Senior Notes due 2026, unless the Convertible Notes have been converted to common equity securities of the Company. Outstanding loans under the Facility accrue interest, at the Company’s option, at a rate equal to either (a) a base rate minus an applicable margin ranging from 1.5% to 1.0% per annum or (b) LIBOR plus an applicable margin of 1.5% to 2.0% per annum, in each case based upon borrowing availability under the Facility. The undrawn portions of the commitments under the Facility are subject to a commitment fee at a rate ranging from 0.20% per annum to 0.30% per annum, based upon borrowing availability under the Facility. The 2021 Revolving Credit Facility contains representations and warranties, including, without limitation, with respect to collateral; accounts receivable; financials; litigation, indictment and compliance with laws; disclosure and no material adverse effect, each of which is a condition to funding. Additionally, the 2021 Revolving Credit Facility includes events of default and customary affirmative and negative covenants applicable to the Company and its subsidiaries, including, without limitation, restrictions on liens, indebtedness, investments, fundamental changes, dispositions, restricted payments and prepayment of the Convertible Notes and of junior indebtedness. The 2021 Revolving Credit Facility contains a financial covenant that requires, in the event that credit extensions under the Facility equal or exceed 85% of the available commitments under the Facility or upon the occurrence of an event of default, the Company to maintain a minimum consolidated monthly fixed charge coverage ratio of 1.00. The obligations of the Company, and the other subsidiary co-borrowers under the 2021 Revolving Credit Facility are secured by a first-priority lien on substantially all the assets of the Company and such other subsidiary co-borrowers. The Company was in compliance with all of the financial covenants under its 2021 Revolving Credit Facility as of December 31, 2021. As of December 31, 2021 and December 31, 2020, the Company had no borrowings outstanding under its revolving credit facilities and its available borrowing capacity was $75.0 million based on the defined borrowing formula. Deferred financing costs of $0.5 million were recorded within other assets on the company’s consolidated balance sheet as of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gal Proceedings and Other Matters From time to time, the Company may become subject to legal proceedings, claims and litigation arising in the ordinary course of business. In addition, the Company may receive letters alleging infringement of patent or other intellectual property rights. The Company is not currently a party to any material legal proceedings, nor is it aware of any pending or threatened litigation that, in its opinion, would have a material adverse effect on its business, operating results, cash flows or financial condition should such litigation be resolved unfavorably. On April 29, 2021, the Company was notified that the Antitrust Division of the U.S. Department of Justice is conducting a criminal investigation into the hiring practices in its industry that includes the Company. The Company is continuing to cooperate with the Antitrust Division. While there can be no assurance regarding the ultimate resolution of this matter, the Company does not believe that its conduct violated applicable law. Lease and Other Commitments The Company leases certain office facilities under non-cancelable operating lease arrangements for its U.S. and international locations that expire on various dates through 2027. These arrangements require the Company to pay certain operating expenses, such as taxes, repairs and insurance and contain renewal and escalation clauses. The Company recognizes rent expense under these arrangements on a straight-line basis over the term of the lease. In addition, the Company leases certain equipment and computers under capital lease arrangements that expire at various dates through 2024. As of December 31, 2021, the aggregate future non-cancelable minimum lease payments consist of the following: Year Ending December 31: Operating Leases Capital Leases (In thousands) 2022 $ 4,214 $ 3,329 2023 3,128 1,741 2024 2,768 257 2025 2,630 — 2026 1,399 — Thereafter 929 — Total minimum payments required $ 15,068 $ 5,327 Rent expense for all operating leases amounted to $4.0 million, $4.7 million and $5.1 million for the years ended December 31, 202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ization</t>
        </is>
      </c>
      <c r="B1" s="2" t="inlineStr">
        <is>
          <t>12 Months Ended</t>
        </is>
      </c>
    </row>
    <row r="2">
      <c r="B2" s="2" t="inlineStr">
        <is>
          <t>Dec. 31, 2021</t>
        </is>
      </c>
    </row>
    <row r="3">
      <c r="A3" s="3" t="inlineStr">
        <is>
          <t>Capitalization [Abstract]</t>
        </is>
      </c>
    </row>
    <row r="4">
      <c r="A4" s="4" t="inlineStr">
        <is>
          <t>Capitalization</t>
        </is>
      </c>
      <c r="B4" s="4" t="inlineStr">
        <is>
          <t>Capitalization In July 2021, the Company’s certificate of incorporation was amended and restated to provide the Company with the authority to issue up to 1.1 billion shares, comprised of 1.0 billion shares of $0.001 par value common stock and 0.1 billion shares of $0.001 par value preferred stock. Each holder of common stock is entitled to one vote with respect to each share of common stock and is entitled to dividends, if and when declared by the Company’s Board of Directors (the “Board”), subject to preferential rights of preferred stockholders. Initial Public Offering On July 22, 2021, the Company’s Form S-1, filed on June 29, 2021, as amended, was declared effective by the SEC in connection with the Company’s IPO and its common stock began trading on Nasdaq on July 23, 2021. On July 27, 2021, the Company closed its IPO and issued 8,000,000 shares of its common stock at an initial offering price of $20.00 per share, receiving aggregate net proceeds of $145.1 million, after deducting underwriting discounts, commissions and other offering costs. Deferred offering costs of $3.7 million primarily consisted of accounting, legal and other transaction costs directly related to the IPO. Prior to the IPO, deferred offering costs were recorded within prepaid expenses and other current assets on the Company’s consolidated balance sheet. Upon the Company’s IPO, such costs were reclassified to additional paid-in capital within stockholders’ equity (deficit) and recorded against the proceeds of the offering. Reverse Stock Split In July 2021, the Company’s Board and stockholders approved a 1-for-1.7 reverse stock split of its common and convertible preferred stock. The reverse stock split became effective on July 13, 2021. The par value of the common stock was not adjusted as a result of the reverse stock split. In addition, adjustments corresponding to the reverse stock split were made to the ratio at which the convertible preferred stock converted into common stock immediately prior to the closing of the IPO, in accordance with existing terms of the convertible preferred stock. All share and per-share amounts for all periods presented in these financial statements and notes thereto have been adjusted retroactively to reflect the effect of the reverse stock split. Share Repurchases The Company may from time to time withhold shares in connection with tax obligations related to vesting of restricted stock units in accordance with the terms of its equity incentive plans and the underlying award agreements. During 2021, 2020 and 2019, the Company withheld 1,032,995 shares, 27,769 shares and 5,054 shares, respectively, with a fair value of $14.2 million, $0.3 million and $0.1 million, respectively, to satisfy the minimum employee tax withholding obligations. See Note 13 for the new stock repurchase program approved by the Company’s Board in February 2022. Convertible Preferred Stock Prior to the IPO, the Company issued Series A-H convertible preferred stock. In connection with the IPO, all of the shares of the Company’s convertible preferred stock outstanding automatically converted into an aggregate of 28,091,267 shares of the Company’s common stock, with all series converted on a one-to-one basis, with the exception of Series F, which was converted at 1.14-to-1, based on the terms of the Series F agreement and the IPO price. The total carrying value of convertible preferred stock of $162.4 million was reclassified to stockholders’ equity (deficit). As of December 31, 2021, there were no shares of convertible preferred stock issued and outstanding. The following table summarizes the Company’s convertible preferred stock at December 31, 2020: December 31, 2020 Convertible Preferred Stock: Shares Authorized Shares Issued and Outstanding Net Carrying Value Liquidation Price Per Share Aggregate Liquidation Preference (In thousands, except share data) Series A 4,156,416 4,156,417 $ 5,053 $ 1.22842 $ 5,106 Series B 8,568,094 8,568,095 11,717 1.40055 12,000 Series C 3,810,263 3,810,264 12,330 2.88694 11,000 Series D 3,373,545 3,373,545 35,035 10.43919 35,217 Series E 635,410 635,409 6,054 9.44265 6,000 Series F 3,143,191 3,128,258 35,606 22.8055 71,342 Series G 3,333,042 3,254,243 48,612 15.00131 48,818 Series H 746,602 726,218 8,037 15.00131 10,894 Total convertible preferred stock 27,766,563 27,652,449 $ 162,444 $ 200,377 The Company recorded its convertible preferred stock at fair value on the dates of issuance, net of issuance costs, outside of stockholders’ deficit because, in the event of certain “liquidation events” that are not solely within the Company’s control (including merger, acquisition, or sale of all or substantially all of its assets), the shares became redeemable at the option of the holders. The Company did not adjust the carrying values of the convertible preferred stock to the deemed liquidation values of such shares since a liquidation event was not probable prior to the Company’s IPO. Prior to the conversion of the preferred stock into common stock in July 2021, the holders of the convertible preferred stock had the following rights, preferences, and privileges: Conversion Rights Each share of Series A, B, C, D, E, F, G and H convertible preferred stock was convertible at the option of the holder into the number of shares of common stock determined by dividing the original issue price by the applicable conversion price. The original issue price per share and initial conversion price per share is $1.22842 for Series A, $1.40055 for Series B, $2.88694 for Series C, $10.43919 for Series D, $9.44265 for Series E, $11.4028 for Series F and $15.00131 for Series G and Series H. At each reporting date, each share of Series A, B, C, D, E, F, G and H convertible preferred stock was convertible on a one-for-one basis into common stock at the respective conversion ratios. The conversion price for each share of convertible preferred stock was subject to adjustment for certain recapitalizations, splits, combinations, common stock dividends, or similar events. The conversion prices per share above reflect the adjustment for the 1-for-1.7 reverse stock split of the Company’s common stock, which became effective on July 13, 2021. In the Event of a Qualified Initial Public Offering, each share of convertible preferred stock would automatically be converted into shares of common stock at the then-effective conversion price upon the consummation of the Company’s sale of its common stock in a bona fide, firm commitment underwriting pursuant to a registration statement under the Securities Act of 1933, as amended, yielding at least $30.0 million net to the Company (adjusted to reflect subsequent stock dividends, stock splits, or recapitalizations). The conversion price per share of the Series A, B, C, D, E, F, G and H convertible preferred stock would have been reduced if the Company issued any additional stock without consideration or for consideration per share less than the Series A, B, C, D, E, F, G and H convertible preferred stock conversion price in effect for that series. Conversion Price Ratchet Adjustments in the Event of a Qualified Initial Public Offering In the event of an IPO, if the IPO price per share was less than $15.65879 per share (or 1.5 times the Series D original issuance price), the conversion price of the Series D convertible preferred stock would automatically adjust to be the lower of (i) the conversion price then in effect for the Series D or (ii) two-thirds (2/3) of the original conversion price of $10.43919 per share. If the IPO price per share was less than $22.8055 per share (or 2.0 times the Series F original issuance price), the conversion price of the Series F convertible preferred stock would automatically adjust to be the lower of the (i) the conversion price then in effect for the Series F convertible preferred stock or (ii) the Series F convertible preferred stock original issuance price of $11.40275 multiplied by a fraction, the denominator of which is the Series F convertible preferred stock preference of $22.8055 per share and the numerator of which is the IPO price. Accordingly, upon the Company’s IPO at $20.00 per share, Series F was converted to common stock at a ratio of 1.14-to-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Equity Incentive Plans In July 2021, the Board and the Company’s stockholders approved, the 2021 Long-Term Incentive Plan (the “2021 LTIP”), which became effective in connection with the closing of the Company’s IPO. A total of 5,050,000 shares of the Company’s common stock have been reserved for issuance under the 2021 LTIP, which is subject to automatic annual increases. The 2021 LTIP may be used to grant, among other award types, stock options, restricted stock awards (“RSAs”) and restricted stock units (“RSUs”). The number of shares of common stock reserved for future issuance under the 2021 LTIP will also be increased pursuant to provisions for annual automatic evergreen increases. The Company’s previous awards issued under its 2007 Omnibus Securities and Incentive Plan, as amended and restated on January 21, 2009 (“2007 Plan”), remain subject to the 2007 Plan. As of December 31, 2021, approximatel y 172,000 and 5,050,000 sha res were available for grant under the 2007 Plan and the 2021 LTIP, respectively. The Company recognizes stock-based compensation for stock-based awards, including stock options, RSAs, RSUs and stock appreciation rights (“SARs”) based on the estimated fair value of the awards. The Company estimates the fair value of its stock option awards on the grant date using the Black-Scholes option pricing model. The fair value of RSAs and RSUs is the fair value of the Company’s common stock on the date of grant. In its accompanying consolidated statements of operations, the Company recognized stock-based compensation as follows: Year Ended December 31, 2021 2020 2019 (in thousands) Research and development $ 3,959 $ 810 $ 672 Sales and marketing 8,656 2,071 2,067 General and administrative 13,692 707 1,137 Total stock-based compensation $ 26,307 (1) $ 3,588 $ 3,876 (1) Includes $16.5 million of stock-based compensation expense recorded in connection with the Company’s stock option awards, RSAs, RSUs and SARs for which the service condition has been met and a performance condition was satisfied upon the Company’s IPO, which was a qualifying liquidity event. Stock-based compensation expense for unvested awards will be recognized over the remainder of the requisite service period. Determination of Fair Value There were no stock options granted in 2019. The estimated grant-date fair value of all of the Company’s stock options granted in 2021 and 2020 was calculated using the Black-Scholes option pricing model, based on the following assumptions and inputs, each of which is subjective and generally requires significant judgment: Year Ended December 31, 2021 2020 Grant date fair value $ 5.95 $ 4.61 Expected term (in years) 6.03 6.02 Risk-free interest rate 1.29 % 0.52 % Expected volatility 43 % 44 % Dividend rate 0 % 0 % Expected term. The expected term represents the period that the Company’s stock-based awards are expected to be outstanding. For option grants that are considered to be “plain vanilla,” the Company determines expected term using the simplified method. The simplified method deems the term to be the average of the time-to-vesting and the contractual life of the stock-based awards. For other option grants, the Company considers several factors in estimating the expected term including the expected lives used by a peer group of companies within the Company’s industry that are considered to be comparable to its business, the historical option exercise behavior of the Company’s employees and post-vesting employment termination behavior taking into account the contractual life of the award. The expected term for options or warrants issued to non-employees is the contractual term. Risk-Free Interest Rate The risk-free interest rate is based on the U.S. Treasury yield curve in effect at the date of grant for zero-coupon U.S. Treasury notes with maturities approximately equal to the stock-based awards’ expected term. Expected Volatility . Because the Company has a short trading history of its common stock, expected volatility was derived from the average historical stock volatilities of several actively traded public companies within the Company’s industry that it considers to be comparable to its business over a period equivalent to the expected term of the stock-based awards. Dividend rate . The expected dividend rate was assumed to be zero as the Company has not paid and does not anticipate paying any dividends in the foreseeable future. Fair value of common stock . For stock options granted subsequent to the Company’s IPO, fair value is based on the closing price of its common stock reported on Nasdaq on the date of grant. Prior to the Company’s IPO, because there wa s no p ublic market for its common stock, the fair value was determined by its board of directors, with input from management and valuation reports performed by third-party valuation specialists. The following table summarizes stock option activity for the year ended December 31, 2021: Stock Options Number of Shares Weighted- Average Exercise Price Weighted- Average Remaining Contractual Term (Years) Aggregate Intrinsic Value of Outstanding Options (In thousands) Outstanding—December 31, 2020 5,475,481 $ 6.36 Granted 37,624 $ 13.87 Exercised (1,725,491) $ 3.29 Forfeited (304,714) $ 4.66 Outstanding - December 31, 2021 3,482,900 $ 8.11 4.87 $ 20,513 Exercisable—December 31, 2021 2,648,522 $ 7.19 3.58 $ 18,032 The following table summarizes RSU activity for the year ended December 31, 2021: RSUs Number of Shares Weighted- Average Grant Date Fair Value Outstanding—December 31, 2020 3,924,500 $ 9.35 Granted 601,079 $ 13.53 Vested (2,514,210) $ 9.00 Forfeited (163,227) $ 10.50 Outstanding—December 31, 2021 1,848,142 $ 11.51 Stock Options The aggregate intrinsic value of options exercised was $16.4 million and $3.4 million for the years ended December 31, 2021 and 2020, respectively. As of December 31, 2021, total unrecognized stock-based compensation related to unvested stock options was $3.9 million, which is expected to be recognized over a weighted-average period of 2.7 years. Restricted Stock and Restricted Stock Units All of the Company’s RSAs and certain of the Company’s RSUs had a performance condition, which was met upon the Company’s IPO and the expense was recognized based on the requisite service period that has been met to date. As of December 31, 2021, the unrecognized stock-based compensation cost related to unvested RSUs was $22.3 million, which is expected to be recognized over a weighted average period of 2.8 years and there was no remaining stock-based compensation cost related to RSAs. Stock Appreciation Rights (SARs) In 2014, the Company granted SARs with a contractual term of 10 years, to certain employees. These awards vest subject to performance conditions and can be cash or share settled, at the option of the employee, and are subject to liability accounting due to vesting upon the Company’s IPO, which will be remeasured at the end of each reporting period until these awards are settled. As of December 31, 2021, 3,390 SAR awards were outstanding with a fair value of $8.49, a weighted average remaining contractual term of 2.7 years and an aggregate intrinsic value of $0.02 million. Stock-Based Awards Granted Outside of Equity Incentive Plans Warrants From 2007 to 2016, the Company issued equity classified warrants to purchase shares of common stock to certain third-party advisors, consultants and financial institutions with exercise prices ranging from $0.002 to $7.65 per share. In July 2021 , 244,619 w arrants that would have expired if not exercised prior to the Company’s IPO were exercised. The exercise period of the warrants is until the earlier of the closing of an IPO, the closing of a deemed liquidation event or the end of the warrant term. These warrants vest immediately. The following table summarizes warrant activity outside of the Plan and related information: Warrants Outstanding Number of Shares Weighted- Average Exercise Price Weighted- Average Remaining Contractual Term (Years) Aggregate Intrinsic Value of Outstanding Warrants (in thousands) Outstanding—December 31, 2020 621,089 $ 4.81 3.89 $ 1,858 Warrants exercised (244,619) 0.57 Outstanding and exercisable—December 31, 2021 376,470 $ 7.57 3.37 $ 2,420 Employee Stock Purchase Plan In July 2021, the Board and the Company’s stockholders approved a new 2021 Employee Stock Purchase Plan (the “ESPP”), which became effective in connection with the closing of the Company’s IPO. A total of 1,263,000 shares of the Company’s common stock have been reserved for issuance under the ESPP, which is subject to automatic annual increa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12 Months Ended</t>
        </is>
      </c>
    </row>
    <row r="2">
      <c r="B2" s="2" t="inlineStr">
        <is>
          <t>Dec. 31, 2021</t>
        </is>
      </c>
    </row>
    <row r="3">
      <c r="A3" s="3" t="inlineStr">
        <is>
          <t>Earnings Per Share [Abstract]</t>
        </is>
      </c>
    </row>
    <row r="4">
      <c r="A4" s="4" t="inlineStr">
        <is>
          <t>Net Income (Loss) Per Common Share</t>
        </is>
      </c>
      <c r="B4" s="4" t="inlineStr">
        <is>
          <t xml:space="preserve">Net Income (Loss) Per Common Share Prior to the Company’s IPO in 2021, Company applied the two-class method to calculate basic and diluted income (loss) per share attributable to common stockholders as shares of its convertible preferred stock, when outstanding, were participating securities due to their participation rights. The two-class method is an earnings allocation method under which earnings per share is calculated for common stock considering a participating security’s rights to undistributed earnings as if all such earnings had been distributed during the period. The Company’s participating securities were not included in the computation of loss per share attributable to common stockholders in periods of net loss because the convertible preferred stockholders had no contractual obligation to participate in losses. Subsequent to its adoption of ASU 2020-06 on January 1, 2021, the Company u tilized the if-converted method to calculate the dilutive impact of Convertible Notes and its previously outstanding convertible preferred stock on its earnings per share for the year ended December 31, 2021. Year Ended December 31, 2021 2020 2019 (In thousands, except share and per share data) Numerator: Basic and diluted: Net income (loss) $ 10,995 $ 4,357 $ (20,514) Less: undistributed income allocated to participating securities — (2,688) — Net income (loss) attributable to common stockholders $ 10,995 $ 1,669 $ (20,514) Denominator: Basic weighted-average shares used in computing net income (loss) attributable to common stockholders, basic 35,159,757 16,816,178 15,275,129 Weighted average dilutive share equivalents: Preferred stock, stock options, warrants and RSUs 18,734,590 3,370,624 — Diluted weighted-average shares used in computing net income (loss) attributable to common stockholders 53,894,347 20,186,802 15,275,129 Net income (loss) per share attributable to common stockholders: Basic $ 0.31 $ 0.10 $ (1.34) Diluted $ 0.20 $ 0.08 $ (1.34) The following weighted-average shares have been excluded from the calculation of diluted income (loss) per share attributable to common stockholders for each period presented because they are anti-dilutive: Year Ended December 31, 2021 2020 2019 Convertible preferred stock — 27,652,451 27,652,451 Options to purchase common stock 1,080,703 1,867,546 2,572,310 Convertible debt 9,440,000 — — Warrants — 297,299 425,092 Restricted stock units — 233,782 405,415 Total shares excluded from diluted net income (loss) per share 10,520,703 30,051,078 31,055,2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onents of (loss) income before income taxes and the income tax (benefit) provision are as follows: Year Ended December 31, 2021 2020 2019 (In thousands) United States $ (38,175) $ (8,213) $ (13,028) Foreign 23,640 15,863 (2,006) (Loss) income before provision for income taxes $ (14,535) $ 7,650 $ (15,034) Year Ended December 31, 2021 2020 2019 (In thousands) Current provisions for income taxes: Federal $ — $ — $ (43) State 541 81 12 Foreign 5,739 5,468 5,652 Total current 6,280 5,549 5,621 Deferred tax benefit: Federal (25,787) 226 170 State (5,558) 46 40 Foreign (465) (2,528) (351) Total deferred tax benefit (31,810) (2,256) (141) (Benefit) provision for income taxes $ (25,530) $ 3,293 $ 5,480 The reconciliation of the statutory federal income tax and the Company’s effective income tax is as follows: Year Ended December 31, 2021 2020 2019 Tax at statutory federal rate 21.0 % 21.0 % 21.0 % State tax—net of federal benefit 1.9 % (3.9) % 1.8 % Foreign withholding taxes (2.9) % 25.4 % — Foreign rate differential 3.2 % (9.6) % (0.9) % Stock compensation and other permanent items (24.9) % 10.0 % (16.5) % Tax rate change (4.4) % (3.4) % — Uncertain tax positions (18.9) % (11.2) % (13.7) % Change in valuation allowance 209.4 % (32.0) % (34.7) % GILTI Inclusion—US (19.3) % 59.4 % — Foreign tax credit carryforwards 4.9 % (5.9) % — Capital loss carryforwards — % (19.9) % — Return to provision adjustments 5.4 % 11.8 % 8.0 % Other 0.2 % 1.3 % (1.5) % Effective tax rate 175.6 % 43.0 % (36.5) % Deferred taxes are the result of temporary differences between the bases of assets and liabilities for financial reporting and income tax purposes. Deferred tax assets and liabilities at December 31, 2021 and 2020 were comprised of the following: December 31, 2021 2020 (In thousands) Deferred tax assets: Net operating loss carryforwards $ 21,498 $ 31,930 Foreign tax credit carryforwards 1,797 479 Capital loss carryforwards 3,388 4,036 Stock-based compensation 396 861 Accruals, reserves, and other 6,458 6,409 Senior notes interest &amp; deferred financing fees 10,275 — Allowance for doubtful accounts 1,017 1,003 Gross deferred tax assets 44,829 44,718 Valuation allowance (10,731) (41,201) Total deferred tax assets 34,098 3,517 Deferred tax liabilities: Intangible assets and capitalized software (2,859) (4,139) Total deferred tax liabilities (2,859) (4,139) Net deferred tax liability $ 31,239 $ (622) As of December 31, 2020, the Company had a valuation allowance against its U.S. deferred tax assets of $40.7 million. The Company regularly assesses the need for the valuation allowance on its deferred tax assets, and to the extent that it determines that an adjustment is needed, such adjustment will be recorded in the period that the determination is made. During the fourth quarter of 2021, the Company reassessed the need for a valuation allowance, considering, among other things, its cumulative pre-tax book income, excluding one-time expenses, in the three-year period ended December 31, 2021. After weighing all of the evidence, the Company determined that the positive evidence in favor of releasing a portion of the valuation allowance, particularly the evidence that was objectively verifiable, outweighed the negative evidence against releasing the allowance as of December 31, 2021 on certain U.S. deferred tax assets. The positive evidence that weighed in favor of releasing the U.S valuation allowance on certain deferred tax assets at December 31, 2021 included the following factors: • The Company’s U.S. entities have cumulative pre-tax book income for the three-year period ending December 31, 2021, excluding one-time expenses related to its IPO and Senior Note issuance; • The Company’s U.S. entities are expected to have consolidated federal and state taxable income in 2021 and in future years, which is expected to be offset against net operating loss carryforwards to the extent allowable by federal and state tax laws; and • Federal net operating losses generated prior to 2018 have a twenty-year carry-over period. As such, the Company anticipates that most of its U.S. net operating loss carryforwards will be utilized before their statutory expiration date. The negative evidence considered included a history of U.S. federal taxable losses prior to 2018. As a result of its analysis, the Company concluded that it is more likely than not that the majority of the U.S. deferred tax assets will be realized. As a result, during the fourth quarter of 2021, the Company released $31.8 million of its U.S. valuation allowance. As of each reporting date, the Company will consider existing evidence, both positive and negative, that could impact its view with regard to future realization of deferred tax assets. It is possible that the valuation allowance could change in the next 12 months. Recognition of deferred tax assets is appropriate when realization of these assets is more likely than not. Based upon the weight of available evidence, which includes the Company’s historical operating performance and the recorded cumulative net losses in prior fiscal periods, the Company recorded a valuation allowance of $10.7 million and $41.2 million against the U.S. and U.K. deferred tax assets as of December 31, 2021 and December 31, 2020, respectively. The net valuation allowance decreased by $30.5 million and $2.4 million for the years ended December 31, 2021 and 2020, respectively. As of December 31, 2021 and 2020, the Company had U.S. federal net operating loss carryforwards of $56.6 million and $105.8 million, respectively. The federal net operating loss carryforwards will expire at various amounts beginning in the year ending December 31, 2032 , if no t utilized. As of December 31, 2021 and 2020, the Company had state net operating loss carryforwards of $120.5 million and $126.3 million, respectively. State net operating losses will expire at various amounts beginning in the year ending December 31, 2025 , if not utilized. As of December 31, 2021 and 2020, the Company had U.K. foreign tax credits of $1.8 million and $0.5 million, respectively. These foreign tax credits can be carried forward indefinitely. Utilization of the net operating losses may be subject to an annual limitation provided for in the Code under Section 382 and similar state codes. As of December 31, 2021, $3.2 million of federal net operating losses are currently limited from use under such provisions and any annual limitation could result in the expiration of net operating loss carryforwards before utilization. While the Company has recognized the U.S. federal tax impact on a portion of the undistributed earnings of its foreign subsidiaries under the Tax Cuts and Jobs Act, enacted in 2017 (“Tax Act”), its policy with respect to foreign earnings remains unchanged and the Company considers them to be indefinitely reinvested. Upon distribution of those earnings in the form of a dividend or otherwise, the Company could be subject to taxes, including withholding taxes payable to various foreign countries, for which a deferred tax liability is not currently recognized. Unrecognized Tax Benefits The activity related to the gross amount of unrecognized tax benefits is as follows: Year Ended December 31, 2021 2020 2019 (In thousands) Beginning balance $ 1,232 $ 2,087 $ 33 Decreases due to tax settlements and expirations of statutes of limitations (728) (1,243) (33) Additions based on tax positions related to prior year 2,323 67 1,793 Additions based on tax positions related to current year 445 321 294 Ending balance $ 3,272 $ 1,232 $ 2,087 If recognized, the Company’s gross unrecognized tax benefits would not have a material impact on its effective tax rate for the year ended December 31, 2021. While it is often difficult to predict the outcome of any particular uncertain tax position, the Company believes it is reasonably possible that its unrecognized tax benefits will decrease by approximately $0.4 million during the next 12 months. The Company further expects that the amount of unrecognized tax benefits will continue to change in the future as a result of ongoing operations, the outcomes of audits, and the expiration of the statute of limitations. This change is not expected to have a significant impact on the Company’s results of operations or financial condition. The Company recognizes accrued interest and penalties related to unrecognized tax benefits in its income tax (benefit) provision. For the years ended December 31, 2021, 2020 and 2019, the Company recognized $(0.1) million, $(0.1) million, and $0.4 million of accrued interest and penalties, respectively, which are reflected in the table above. The Company is subject to taxation in the United States, various states, and several foreign jurisdictions. The Company establishes reserves for open tax years for uncertain tax positions that may be subject to challenge by various taxing authorities. The consolidated tax provision and related accruals include the impact of such reasonably estimable losses and related interest and penalties as deemed appropriate. United States and foreign jurisdictions have statute of limitations generally ranging f rom 3 to 5 years. However, the statute of limitations does not begin for years that a net operating loss carryforward was generated until the loss is applied against taxable income. In that scenario, the taxing authority can only make adjustments in the original loss year to the extent of the net operating loss . Open audit years in the United States are 2013 through 2021, in the U.K. are 2017 through 2021 and in Israel are 2020 and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LLP</t>
        </is>
      </c>
    </row>
    <row r="5">
      <c r="A5" s="4" t="inlineStr">
        <is>
          <t>Auditor Location</t>
        </is>
      </c>
      <c r="B5" s="4" t="inlineStr">
        <is>
          <t>New York, New York</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Segment Information The following table represents total revenue based on where the Company’s marketers are physically located: Year Ended December 31, 2021 2020 2019 (In thousands) USA $ 372,855 $ 288,789 $ 258,377 Europe, the Middle East and Africa (EMEA) 523,580 398,923 347,696 Other 119,195 79,430 81,260 Total revenue $ 1,015,630 $ 767,142 $ 687,333 The Company’s property, equipment and capitalized software, net by geographic location is summarized as follows: December 31, 2021 2020 (In thousands) USA $ 25,246 $ 22,069 EMEA 2,638 2,264 Other 124 423 Total property, equipment and capitalized software, net $ 28,008 $ 24,7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On February 28, 2022, the Company’s Board of Directors approved a stock repurchase program under which the Company is authorized to purchase up to $30 million of the Company's common stock, par value $0.001 per share, with no requirement to purchase any minimum number of shares. The manner, timing, and actual number of shares repurchased under the program will depend on a variety of factors, including price, general business and market conditions, and other investment opportunities. Shares may be repurchased through privately negotiated transactions, or open market purchases, including through the use of trading plans intended to qualify under Rule 10b5-1 under the Exchange Act. The repurchase program may be commenced, suspended or terminated at any time by the Company at its discretion without prior notice. On November 19, 2021, the Company entered into a definitive agreement, by and among the Company and the shareholders of video intelligence AG (“vi”), a Swiss-based contextual video technology company for digital media owners, for the acquisition of all of the outstanding shares of vi for a purchase price of approximately $55 million. The acquisition was completed on January 5, 2022. The purchase price was paid in the form of cash and Outbrain common stock, with the first installment of $37.3 million in cash and the equity portion paid at closing, and the substantial majority of the remaining cash balance payable in the third quarter of 2022. The equity portion of the purchase price is subject to a post-closing adjustment based on market price of our stock to be determined one year from closing, at which time any required adjustment is to be paid in cash. Aggregate consideration for the acquisition of vi will not exceed approximately $55 million in total. The purpose of the acquisition was to expand the Company’s video product offerings to include in-stream high-quality video content, delivering a better user experience and more value to its advertisers. This acquisition will be accounted for as a b usiness combination and the results of the acquired entity will be included in our results of operations beginning as of the acquisition date in 2022. The Company is in the process of performing a business valuation and preparing its purchase price alloc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t>
        </is>
      </c>
      <c r="B4" s="4" t="inlineStr">
        <is>
          <t xml:space="preserve">Basis of Presentation </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and related disclosures as of the date of the consolidated financial statements and the reported amounts of revenue and expenses during the reporting period. Estimates and judgments are based on historical information and on various other assumptions that the Company believes are reasonable under the circumstances. Estimates and assumptions made in the accompanying condensed consolidated financial statements include, but are not limited to, the allowance for doubtful accounts, sales allowance, software development costs eligible for capitalization, valuation of deferred tax assets, the useful lives of property and equipment, the useful lives and fair value of intangible assets and goodwill, the fair value of stock-based awards, and the recognition and measurement of income tax uncertainties and other contingencies. Actual results could differ materially from these estimates.</t>
        </is>
      </c>
    </row>
    <row r="6">
      <c r="A6" s="4" t="inlineStr">
        <is>
          <t>Reclassifications</t>
        </is>
      </c>
      <c r="B6" s="4" t="inlineStr">
        <is>
          <t>Reclassifications Certain reclassifications have been made to the prior periods’ financial information in order to conform to the current period’s presentation.</t>
        </is>
      </c>
    </row>
    <row r="7">
      <c r="A7" s="4" t="inlineStr">
        <is>
          <t>Cash and Cash Equivalents and Restricted Cash</t>
        </is>
      </c>
      <c r="B7" s="4" t="inlineStr">
        <is>
          <t>Cash and Cash Equivalents The Company considers all highly liquid investments with maturities of three months or less when purchased to be cash equivalents. Cash and cash equivalents consist of cash on hand and highly liquid investments in money market funds. Restricted Cash Restricted cash represents security deposits for facility leases and is included in other assets in the accompanying consolidated balance sheets.</t>
        </is>
      </c>
    </row>
    <row r="8">
      <c r="A8" s="4" t="inlineStr">
        <is>
          <t>Accounts Receivable</t>
        </is>
      </c>
      <c r="B8" s="4" t="inlineStr">
        <is>
          <t>Accounts receivable are recorded at invoiced amounts, net of allowances for doubtful accounts, if applicable, and are unsecured and do not bear interest. Accounts receivable also include earned and billable amounts not yet invoiced as of the end of the reporting period.</t>
        </is>
      </c>
    </row>
    <row r="9">
      <c r="A9" s="4" t="inlineStr">
        <is>
          <t>Allowance for Doubtful Accounts</t>
        </is>
      </c>
      <c r="B9" s="4" t="inlineStr">
        <is>
          <t>The allowance for doubtful accounts is based on the best estimate of the amount of probable credit losses in existing accounts receivable. The Company evaluates the collectability of its accounts receivable based on known collection risks and historical experience. In circumstances where the Company is aware of a customer’s inability to meet its financial obligations  (e.g., bankruptcy filings or substantial downgrading of credit ratings), it records a specific reserve for bad debts against amounts due to reduce the net recognized receivable to the amount it reasonably believes will be collected. For all other customers, the Company records reserves for bad debts based on the length of time the receivables are past due and its historical experience of collections and write-offs. If circumstances change, such as higher-than-expected defaults or an unexpected material adverse change in a major customer’s ability to meet its financial obligations, the Company’s estimate of amounts collectible could be reduced by a material amount.</t>
        </is>
      </c>
    </row>
    <row r="10">
      <c r="A10" s="4" t="inlineStr">
        <is>
          <t>Certain Risks and Concentrations</t>
        </is>
      </c>
      <c r="B10" s="4" t="inlineStr">
        <is>
          <t xml:space="preserve">Certain Risks and Concentrations Financial instruments that potentially subject the Company to concentrations of credit risk consist of cash and cash equivalents, restricted cash and accounts receivable. The Company’s cash and cash equivalents and restricted cash are generally invested in high-credit quality financial instruments with both banks and financial institutions to reduce the amount of exposure to any single financial institution. </t>
        </is>
      </c>
    </row>
    <row r="11">
      <c r="A11" s="4" t="inlineStr">
        <is>
          <t>Property, equipment and capitalized software, net</t>
        </is>
      </c>
      <c r="B11" s="4" t="inlineStr">
        <is>
          <t>Property, equipment and capitalized software, net Property and equipment, including leasehold improvements, are stated at cost, less accumulated depreciation and amortization. Depreciation is computed using the straight-line method over the estimated useful lives of the related assets. Depreciation on property and equipment, excluding leasehold improvements, is three years. Leasehold improvements are amortized on a straight-line basis over the shorter of the estimated useful lives of the assets or the remaining lease term. Amortization on leasehold improvements ranges from one</t>
        </is>
      </c>
    </row>
    <row r="12">
      <c r="A12" s="4" t="inlineStr">
        <is>
          <t>Intangible assets, net</t>
        </is>
      </c>
      <c r="B12" s="4" t="inlineStr">
        <is>
          <t xml:space="preserve">Intangible assets, net </t>
        </is>
      </c>
    </row>
    <row r="13">
      <c r="A13" s="4" t="inlineStr">
        <is>
          <t>Impairment of Long-Lived Assets</t>
        </is>
      </c>
      <c r="B13" s="4" t="inlineStr">
        <is>
          <t xml:space="preserve">Impairment of Long-Lived Assets </t>
        </is>
      </c>
    </row>
    <row r="14">
      <c r="A14" s="4" t="inlineStr">
        <is>
          <t>Goodwill</t>
        </is>
      </c>
      <c r="B14" s="4" t="inlineStr">
        <is>
          <t xml:space="preserve">Goodwill </t>
        </is>
      </c>
    </row>
    <row r="15">
      <c r="A15" s="4" t="inlineStr">
        <is>
          <t>Revenue Recognition</t>
        </is>
      </c>
      <c r="B15" s="4" t="inlineStr">
        <is>
          <t>Revenue Recognition The Company recognizes revenues when it transfers control of promised services directly to its customers, in an amount that reflects the consideration to which the Company expects to be entitled to in exchange for those services. The Company recognizes revenue pursuant to the five-step framework contained in ASC 606: (i) identify the contract with a client;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as the Company satisfies the performance obligations. The Company generates revenue primarily from advertisers through user engagement with the ads that it places on media partners’ web pages and mobile applications. The Company’s platform delivers ads to end-users that appear as links to articles and videos on media owners’ sites. The Company’s customers include brands, performance marketers and other advertisers, which are collectively referred to as its advertisers, each of which contract for use of its services primarily through insertion orders or through self-service tools, allowing advertisers to establish budgets for their advertising campaigns. Advertising campaigns are primarily billed on a monthly basis. The Company’s payment terms generally range from 30 to 60 days. For advertising campaigns priced on a cost-per-click basis, the Company bills its advertisers and recognizes revenue when a user clicks on an advertisement it delivers. For campaigns priced on a cost-per-impression basis, the Company bills its advertisers and recognizes revenue based on the number of times an advertisement is displayed to a user. Variable consideration, including allowances, discounts, refunds, credits, incentives, or other price concessions, is estimated and recorded at the time that related revenue is recognized. Advance payments from advertisers for future services represent contract liabilities and are recorded as deferred revenue in the Company’s consolidated balance sheets. The determination of whether revenue should be reported on a gross or a net basis involves significant judgement. In general, the Company acts as a principal on behalf of its advertisers and revenue is recognized gross of any costs that it remits to the media partners. In these cases, the Company determined that it controls the advertising inventory before it is transferred to its advertisers. The Company’s control is evidenced by its ability to monetize the advertising inventory before it is transferred to its advertisers. For those revenue arrangements where the Company does not control the advertising inventory before it is transferred to its advertisers, the Company is the agent and recognizes revenue on a net basis. The Company recognizes revenue net of applicable sales taxes. Contract Balances</t>
        </is>
      </c>
    </row>
    <row r="16">
      <c r="A16" s="4" t="inlineStr">
        <is>
          <t>Cost of Revenue</t>
        </is>
      </c>
      <c r="B16" s="4" t="inlineStr">
        <is>
          <t xml:space="preserve">Cost of Revenue Traffic Acquisition Costs. Traffic acquisition costs consist of amounts the Company owes to media owners when users engage with promoted recommendations on media owners’ properties. The Company incurs costs with media owners in the period in which the click-throughs occur or in some circumstances based on a guaranteed minimum rate of payment from the Company in exchange for guaranteed placement of the Company’s promoted recommendations on specified portions of the media owners online properties. These guaranteed rates are typically provided per thousand qualified page views, whereby the Company’s minimum monthly payment to the media owner may fluctuate based on how many qualified page views the media owner generates, subject to a maximum guarantee. Traffic acquisition costs also include amounts payable to programmatic supply partners. </t>
        </is>
      </c>
    </row>
    <row r="17">
      <c r="A17" s="4" t="inlineStr">
        <is>
          <t>Research and Development</t>
        </is>
      </c>
      <c r="B17" s="4" t="inlineStr">
        <is>
          <t xml:space="preserve">Research and Development </t>
        </is>
      </c>
    </row>
    <row r="18">
      <c r="A18" s="4" t="inlineStr">
        <is>
          <t>Advertising and Promotional Costs</t>
        </is>
      </c>
      <c r="B18" s="4" t="inlineStr">
        <is>
          <t xml:space="preserve">Advertising and Promotional Costs </t>
        </is>
      </c>
    </row>
    <row r="19">
      <c r="A19" s="4" t="inlineStr">
        <is>
          <t>Segment Information</t>
        </is>
      </c>
      <c r="B19" s="4" t="inlineStr">
        <is>
          <t xml:space="preserve">Segment Information </t>
        </is>
      </c>
    </row>
    <row r="20">
      <c r="A20" s="4" t="inlineStr">
        <is>
          <t>Stock-based Compensation and Severance Pay Asset and Liability</t>
        </is>
      </c>
      <c r="B20" s="4" t="inlineStr">
        <is>
          <t xml:space="preserve">Stock-based Compensation The Company recognizes stock-based compensation for stock-based awards, including stock options, restricted stock awards (“RSAs”), restricted stock units (“RSUs”) and stock appreciation rights (“SARs”) based on the estimated fair value of the awards. The Company estimates the fair value of its stock option awards on the grant date using the Black-Scholes option-pricing model. The Black-Scholes option-pricing model requires the use of judgments and assumptions, including the option’s expected term and the price volatility of the underlying stock. The fair value of the Company’s RSAs and RSUs is the fair value of the Company’s common stock on the date of grant. The Company accounts for forfeitures as they occur. Stock option awards, RSAs, RSUs and SARs generally vest subject to the satisfaction of service requirements, or the satisfaction of both service requir ements and achievement of certain performance conditions. Fo r stock awards that vest subject to the satisfaction of service requirements, stock-based compensation is measured based on the fair value of the award on the date of grant and is recognized as stock-based compensation on a straight-line basis over the requisite service period. For stock awards that have a performance component, stock-based compensation is measured based on the fair value on the grant date and is recognized over the requisite service period as achievement of the performance objective becomes probable. For common stock options or warrants issued to non-employees, including consultants, the Company records stock-based compensation based on the fair value of the options or warrants calculated using the Black-Scholes option pricing model. The Company calculates the fair value of each stock-based award to non-employees on each measurement date based on the fair value of its common stock. The fair value of each stock-based award granted to non-employees is remeasured as the options or warrants vest, and the resulting change in fair value is recognized in the consolidated statements of operations during the period the related services are rendered. Severance Pay Asset and Liability The Company records a severance pay asset and liability on its consolidated balance sheets related to its employees located in Israel. The liability for severance pay is calculated pursuant to Israeli severance pay law based on the most recent salary for the employees multiplied by the number of years of employment, as of the respective balance sheet date. Employees are entitled to one-month salary for each year of employment or a portion thereof. The Company’s liability at each respective balance sheet date for all of its Israeli employees is fully accrued in other liabilities in the accompanying consolidated balance sheets. The Company funds this obligation through monthly deposits to the employee’s pension and management insurance policies. The carrying value of these policies is recorded as a severance fund asset in other assets in the accompanying consolidated balance sheets. </t>
        </is>
      </c>
    </row>
    <row r="21">
      <c r="A21" s="4" t="inlineStr">
        <is>
          <t>Foreign Currency</t>
        </is>
      </c>
      <c r="B21" s="4" t="inlineStr">
        <is>
          <t xml:space="preserve">Foreign Currency </t>
        </is>
      </c>
    </row>
    <row r="22">
      <c r="A22" s="4" t="inlineStr">
        <is>
          <t>Derivative Financial Instruments</t>
        </is>
      </c>
      <c r="B22" s="4" t="inlineStr">
        <is>
          <t>Derivative Financial Instruments The Company is exposed to certain risks relating to its ongoing business operations, including but not limited to, fluctuations in foreign currency exchange rates. The Company enters into foreign currency forward exchange contracts to manage its foreign currency exchange risk by reducing the effects of fluctuations in foreign currency exchange rates on its net cash flows. These derivative contracts are not designated as accounting hedges. Accordingly, the Company recognizes gains and losses resulting from a change in fair value for these derivatives in the period in which the change occurs. For the years ended December 31, 2021, 2020 and 2019, the Company recognized unrealized net gains of $0.2 million, $0.4 million and $0.5 million within interest income and other income (expense), net in its consolidated statements of operations. The Company classifies cash flows from these contracts as operating activities in its consolidated statements of cash flows. The notional amount of the Company’s outstanding derivative instruments was $33.5 million</t>
        </is>
      </c>
    </row>
    <row r="23">
      <c r="A23" s="4" t="inlineStr">
        <is>
          <t>Income Taxes</t>
        </is>
      </c>
      <c r="B23" s="4" t="inlineStr">
        <is>
          <t xml:space="preserve">Income Taxes The Company accounts for income taxes using an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income tax assets and liabilities are measured using the currently enacted tax rates that apply to taxable income in effect for the years in which those tax assets and liabilities are expected to be realized or settled. The Company regularly assesses the likelihood that its deferred income tax assets will be realized. To the extent that the Company believes any amounts are not more likely than not to be realized, a valuation allowance is recorded to reduce the deferred income tax assets. The Company’s deferred tax assets were $32.9 million and $2.8 million as of December 31, 2021 and 2020, respectively. The Company’s deferred tax liabilities were $1.7 million and $3.4 million as of December 31, 2021 and 2020, respectively, and are included within other liabilities in the consolidated balance sheets. The Company regularly assesses the need for the valuation allowance on its deferred tax assets, and to the extent that it determines that an adjustment is needed, such adjustment will be recorded in the period that the determination is made. </t>
        </is>
      </c>
    </row>
    <row r="24">
      <c r="A24" s="4" t="inlineStr">
        <is>
          <t>Recently Issued Accounting Pronouncements</t>
        </is>
      </c>
      <c r="B24" s="4" t="inlineStr">
        <is>
          <t>Recently Issued Accounting Pronouncements Recently adopted accounting pronouncements On January 1, 2021, the Company early adopted Accounting Standards Update (“ASU”) 2020-06, “Accounting for Convertible Instruments and Contracts in an Entity’s Own Equity,” which simplified the accounting for convertible debt instruments by reducing the number of accounting models used to allocate proceeds from five to three, removing certain conditions for equity classification and amending earnings per share calculations to assume share settlement and to require the if-converted method to be applied to all convertible debt instruments. The adoption of this standard did not have an impact on the Company’s consolidated financial statements as of the date of adoption. The Company applied this guidance to its Convertible Notes issued in July 2021 and utilized the if-converted method to calculate the dilutive impact of Convertible Notes and its previously outstanding convertible preferred stock on its earnings per share. Recently issued accounting pronouncements not yet adopted In February 2016, the Financial Accounting Standards Board (the “FASB”) issued ASU 2016-02, “Leases (Topi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twelve months, regardless of their classification. Leases with a term of twelve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U 2016-02 supersedes the previous leases standard, Leases (Topic 840). In June 2020, the FASB issued ASU 2020-05 Revenue from Contracts with Customers (Topic 606) and Leases (Topic 842): Effective Dates for Certain Entities. The amendments in this update defer the effective date of ASU 2016-02 for private companies to fiscal years beginning after December 15, 2021, and interim periods within fiscal years beginning after December 15, 2022. Early application is permitted. The Company will adopt this standard on January 1, 2022, as requir ed. The Company expects its assets and liabilities t o increase by $14 million to $16 million in connection with the recording of right-of-use assets and lease liabilities upon adoption of this standard. This standard is not expected to have a material impact on the Company’s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t>
        </is>
      </c>
      <c r="B4" s="4" t="inlineStr">
        <is>
          <t>The following table sets forth the fair value of the Company’s financial assets and liabilities measured on a recurring basis by level within the fair value hierarchy: December 31, 2021 Level I Level II Level III Total (In thousands) Financial Assets: Restricted time deposit (1) $ — $ 195 $ — $ 195 Severance pay fund deposits (1) — 6,086 — 6,086 Foreign currency forward contract (2) — 741 — 741 Total financial assets $ — $ 7,022 $ — $ 7,022 December 31, 2020 Level I Level II Level III Total (In thousands) Financial Assets: Restricted time deposit (1) $ — $ 426 $ — $ 426 Severance pay fund deposits (1) — 5,379 — 5,379 Foreign currency forward contract (2) — 553 — 553 Total financial assets $ — $ 6,358 $ — $ 6,358 _____________________ (1) Recorded within other assets (2) Recorded within prepaid expenses and other current assets</t>
        </is>
      </c>
    </row>
    <row r="5">
      <c r="A5" s="4" t="inlineStr">
        <is>
          <t>Summary of Carrying Value and Estimated Fair Value of Convertible Notes</t>
        </is>
      </c>
      <c r="B5" s="4" t="inlineStr">
        <is>
          <t>The following table summarizes the carrying value and the estimated fair value of the Company’s Convertible Notes, based on Level II measurements of the fair value hierarchy: December 31, 2021 December 31, 2020 Carrying Value Estimated Fair Value Carrying Value Estimated Fair Value (In thousands) Convertible Notes $ 236,000 $ 234,348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1</t>
        </is>
      </c>
    </row>
    <row r="3">
      <c r="A3" s="3" t="inlineStr">
        <is>
          <t>Organization, Consolidation and Presentation of Financial Statements [Abstract]</t>
        </is>
      </c>
    </row>
    <row r="4">
      <c r="A4" s="4" t="inlineStr">
        <is>
          <t>Accounts Receivable, Net</t>
        </is>
      </c>
      <c r="B4" s="4" t="inlineStr">
        <is>
          <t xml:space="preserve">Accounts receivable, net consists of the following: December 31, 2021 2020 (In thousands) Accounts receivable $ 197,216 $ 169,623 Allowance for doubtful accounts (4,402) (4,174) Accounts receivable, net $ 192,814 $ 165,449 </t>
        </is>
      </c>
    </row>
    <row r="5">
      <c r="A5" s="4" t="inlineStr">
        <is>
          <t>Activity in Allowance for Doubtful Accounts</t>
        </is>
      </c>
      <c r="B5" s="4" t="inlineStr">
        <is>
          <t xml:space="preserve">The allowance for doubtful accounts consists of the following activity: Year Ended December 31, 2021 2020 2019 (In thousands) Allowance for doubtful accounts, beginning balance $ 4,174 $ 3,281 $ 2,049 Provision for doubtful accounts, net of recoveries 2,601 2,668 3,376 Write-offs (2,373) (1,775) (2,144) Allowance for doubtful accounts, ending balance $ 4,402 $ 4,174 $ 3,281 </t>
        </is>
      </c>
    </row>
    <row r="6">
      <c r="A6" s="4" t="inlineStr">
        <is>
          <t>Property, Equipment and Capitalized Software, Net</t>
        </is>
      </c>
      <c r="B6" s="4" t="inlineStr">
        <is>
          <t xml:space="preserve">Property, equipment and capitalized software, net consists of the following: December 31, 2021 2020 (In thousands) Computer and equipment $ 43,316 $ 41,735 Capitalized software development costs 54,233 43,728 Software 2,817 3,444 Leasehold improvements 1,547 2,805 Furniture and fixtures 83 908 Property, equipment and capitalized software, gross 101,996 92,620 Less: accumulated depreciation and amortization (73,988) (67,864) Total property, equipment and capitalized software, net $ 28,008 $ 24,756 </t>
        </is>
      </c>
    </row>
    <row r="7">
      <c r="A7" s="4" t="inlineStr">
        <is>
          <t>Accrued and Other Current Liabilities</t>
        </is>
      </c>
      <c r="B7" s="4" t="inlineStr">
        <is>
          <t xml:space="preserve">Accrued and other current liabilities consist of the following: December 31, 2021 2020 (In thousands) Accrued traffic acquisition costs $ 60,274 $ 77,195 Accrued agency commissions 10,639 8,755 Accrued tax liabilities 9,240 9,622 Accrued professional fees 6,569 2,749 Interest payable 3,094 — Capital lease obligations, current 3,069 3,853 Other accrued expenses 6,705 7,573 Total accrued and other current liabilities $ 99,590 $ 109,7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Finite-Lived Intangible Assets</t>
        </is>
      </c>
      <c r="B4" s="4" t="inlineStr">
        <is>
          <t xml:space="preserve">The gross carrying amount and accumulated amortization of the Company’s intangible assets are as follows: December 31, 2021 Amortization Period Gross Value Accumulated Amortization Net Carrying Value (In thousands) Developed technology 36-48 months $ 8,425 $ (8,425) $ — Customer relationships 48 months 5,345 (4,050) 1,295 Publisher relationships 48 months 8,403 (5,777) 2,626 Trade names 8 years 1,665 (572) 1,093 Other 14 years 876 (171) 705 Total intangible assets, net $ 24,714 $ (18,995) $ 5,719 December 31, 2020 Amortization Period Gross Value Accumulated Amortization Net Carrying Value (In thousands) Developed technology 36-48 months $ 8,425 $ (8,388) $ 37 Customer relationships 48 months 5,694 (3,166) 2,528 Publisher relationships 48 months 9,111 (3,986) 5,125 Trade names 8 years 1,805 (395) 1,410 Other 14 years 830 (118) 712 Total intangible assets, net $ 25,865 $ (16,053) $ 9,812 </t>
        </is>
      </c>
    </row>
    <row r="5">
      <c r="A5" s="4" t="inlineStr">
        <is>
          <t>Schedule of Estimated Amortization on Identifiable Acquisition-Related Intangible Assets</t>
        </is>
      </c>
      <c r="B5" s="4" t="inlineStr">
        <is>
          <t xml:space="preserve">As of December 31, 2021, estimated amortization related to the Company’s identifiable acquisition-related intangible assets in future periods was as follows: Year Ending December 31, Amount (In thousands) 2022 $ 3,400 2023 1,047 2024 263 2025 263 2026 263 Thereafter 483 Total $ 5,7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ommitment and Contingencies (Tables)</t>
        </is>
      </c>
      <c r="B1" s="2" t="inlineStr">
        <is>
          <t>12 Months Ended</t>
        </is>
      </c>
    </row>
    <row r="2">
      <c r="B2" s="2" t="inlineStr">
        <is>
          <t>Dec. 31, 2021</t>
        </is>
      </c>
    </row>
    <row r="3">
      <c r="A3" s="3" t="inlineStr">
        <is>
          <t>Commitments and Contingencies Disclosure [Abstract]</t>
        </is>
      </c>
    </row>
    <row r="4">
      <c r="A4" s="4" t="inlineStr">
        <is>
          <t>Aggregate Future Non-cancelable Minimum Lease Payments</t>
        </is>
      </c>
      <c r="B4" s="4" t="inlineStr">
        <is>
          <t xml:space="preserve">As of December 31, 2021, the aggregate future non-cancelable minimum lease payments consist of the following: Year Ending December 31: Operating Leases Capital Leases (In thousands) 2022 $ 4,214 $ 3,329 2023 3,128 1,741 2024 2,768 257 2025 2,630 — 2026 1,399 — Thereafter 929 — Total minimum payments required $ 15,068 $ 5,327 </t>
        </is>
      </c>
    </row>
    <row r="5">
      <c r="A5" s="4" t="inlineStr">
        <is>
          <t>Aggregate Future Non-cancelable Minimum Lease Payments</t>
        </is>
      </c>
      <c r="B5" s="4" t="inlineStr">
        <is>
          <t xml:space="preserve">As of December 31, 2021, the aggregate future non-cancelable minimum lease payments consist of the following: Year Ending December 31: Operating Leases Capital Leases (In thousands) 2022 $ 4,214 $ 3,329 2023 3,128 1,741 2024 2,768 257 2025 2,630 — 2026 1,399 — Thereafter 929 — Total minimum payments required $ 15,068 $ 5,3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pitalization (Tables)</t>
        </is>
      </c>
      <c r="B1" s="2" t="inlineStr">
        <is>
          <t>12 Months Ended</t>
        </is>
      </c>
    </row>
    <row r="2">
      <c r="B2" s="2" t="inlineStr">
        <is>
          <t>Dec. 31, 2021</t>
        </is>
      </c>
    </row>
    <row r="3">
      <c r="A3" s="3" t="inlineStr">
        <is>
          <t>Capitalization [Abstract]</t>
        </is>
      </c>
    </row>
    <row r="4">
      <c r="A4" s="4" t="inlineStr">
        <is>
          <t>Summary of Convertible Preferred Stock</t>
        </is>
      </c>
      <c r="B4" s="4" t="inlineStr">
        <is>
          <t xml:space="preserve">The following table summarizes the Company’s convertible preferred stock at December 31, 2020: December 31, 2020 Convertible Preferred Stock: Shares Authorized Shares Issued and Outstanding Net Carrying Value Liquidation Price Per Share Aggregate Liquidation Preference (In thousands, except share data) Series A 4,156,416 4,156,417 $ 5,053 $ 1.22842 $ 5,106 Series B 8,568,094 8,568,095 11,717 1.40055 12,000 Series C 3,810,263 3,810,264 12,330 2.88694 11,000 Series D 3,373,545 3,373,545 35,035 10.43919 35,217 Series E 635,410 635,409 6,054 9.44265 6,000 Series F 3,143,191 3,128,258 35,606 22.8055 71,342 Series G 3,333,042 3,254,243 48,612 15.00131 48,818 Series H 746,602 726,218 8,037 15.00131 10,894 Total convertible preferred stock 27,766,563 27,652,449 $ 162,444 $ 200,3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tock-Based Compensation</t>
        </is>
      </c>
      <c r="B4" s="4" t="inlineStr">
        <is>
          <t xml:space="preserve">In its accompanying consolidated statements of operations, the Company recognized stock-based compensation as follows: Year Ended December 31, 2021 2020 2019 (in thousands) Research and development $ 3,959 $ 810 $ 672 Sales and marketing 8,656 2,071 2,067 General and administrative 13,692 707 1,137 Total stock-based compensation $ 26,307 (1) $ 3,588 $ 3,876 (1) </t>
        </is>
      </c>
    </row>
    <row r="5">
      <c r="A5" s="4" t="inlineStr">
        <is>
          <t>Schedule of Weighted-Average Assumptions</t>
        </is>
      </c>
      <c r="B5" s="4" t="inlineStr">
        <is>
          <t>The estimated grant-date fair value of all of the Company’s stock options granted in 2021 and 2020 was calculated using the Black-Scholes option pricing model, based on the following assumptions and inputs, each of which is subjective and generally requires significant judgment: Year Ended December 31, 2021 2020 Grant date fair value $ 5.95 $ 4.61 Expected term (in years) 6.03 6.02 Risk-free interest rate 1.29 % 0.52 % Expected volatility 43 % 44 % Dividend rate 0 % 0 %</t>
        </is>
      </c>
    </row>
    <row r="6">
      <c r="A6" s="4" t="inlineStr">
        <is>
          <t>Summary of Stock Option</t>
        </is>
      </c>
      <c r="B6" s="4" t="inlineStr">
        <is>
          <t xml:space="preserve">The following table summarizes stock option activity for the year ended December 31, 2021: Stock Options Number of Shares Weighted- Average Exercise Price Weighted- Average Remaining Contractual Term (Years) Aggregate Intrinsic Value of Outstanding Options (In thousands) Outstanding—December 31, 2020 5,475,481 $ 6.36 Granted 37,624 $ 13.87 Exercised (1,725,491) $ 3.29 Forfeited (304,714) $ 4.66 Outstanding - December 31, 2021 3,482,900 $ 8.11 4.87 $ 20,513 Exercisable—December 31, 2021 2,648,522 $ 7.19 3.58 $ 18,032 </t>
        </is>
      </c>
    </row>
    <row r="7">
      <c r="A7" s="4" t="inlineStr">
        <is>
          <t>Summary of RSU Activity</t>
        </is>
      </c>
      <c r="B7" s="4" t="inlineStr">
        <is>
          <t xml:space="preserve">The following table summarizes RSU activity for the year ended December 31, 2021: RSUs Number of Shares Weighted- Average Grant Date Fair Value Outstanding—December 31, 2020 3,924,500 $ 9.35 Granted 601,079 $ 13.53 Vested (2,514,210) $ 9.00 Forfeited (163,227) $ 10.50 Outstanding—December 31, 2021 1,848,142 $ 11.51 </t>
        </is>
      </c>
    </row>
    <row r="8">
      <c r="A8" s="4" t="inlineStr">
        <is>
          <t>Summary of Warrant Activity</t>
        </is>
      </c>
      <c r="B8" s="4" t="inlineStr">
        <is>
          <t xml:space="preserve">The following table summarizes warrant activity outside of the Plan and related information: Warrants Outstanding Number of Shares Weighted- Average Exercise Price Weighted- Average Remaining Contractual Term (Years) Aggregate Intrinsic Value of Outstanding Warrants (in thousands) Outstanding—December 31, 2020 621,089 $ 4.81 3.89 $ 1,858 Warrants exercised (244,619) 0.57 Outstanding and exercisable—December 31, 2021 376,470 $ 7.57 3.37 $ 2,4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Year Ended December 31, 2021 2020 2019 (In thousands, except share and per share data) Numerator: Basic and diluted: Net income (loss) $ 10,995 $ 4,357 $ (20,514) Less: undistributed income allocated to participating securities — (2,688) — Net income (loss) attributable to common stockholders $ 10,995 $ 1,669 $ (20,514) Denominator: Basic weighted-average shares used in computing net income (loss) attributable to common stockholders, basic 35,159,757 16,816,178 15,275,129 Weighted average dilutive share equivalents: Preferred stock, stock options, warrants and RSUs 18,734,590 3,370,624 — Diluted weighted-average shares used in computing net income (loss) attributable to common stockholders 53,894,347 20,186,802 15,275,129 Net income (loss) per share attributable to common stockholders: Basic $ 0.31 $ 0.10 $ (1.34) Diluted $ 0.20 $ 0.08 $ (1.34)</t>
        </is>
      </c>
    </row>
    <row r="5">
      <c r="A5" s="4" t="inlineStr">
        <is>
          <t>Schedule of Weighted Average Shares Excluded From Calculation of Diluted Income (Loss) Per Share</t>
        </is>
      </c>
      <c r="B5" s="4" t="inlineStr">
        <is>
          <t xml:space="preserve">The following weighted-average shares have been excluded from the calculation of diluted income (loss) per share attributable to common stockholders for each period presented because they are anti-dilutive: Year Ended December 31, 2021 2020 2019 Convertible preferred stock — 27,652,451 27,652,451 Options to purchase common stock 1,080,703 1,867,546 2,572,310 Convertible debt 9,440,000 — — Warrants — 297,299 425,092 Restricted stock units — 233,782 405,415 Total shares excluded from diluted net income (loss) per share 10,520,703 30,051,078 31,055,2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455397</v>
      </c>
      <c r="C3" s="5" t="n">
        <v>93641</v>
      </c>
    </row>
    <row r="4">
      <c r="A4" s="4" t="inlineStr">
        <is>
          <t>Accounts receivable, net of allowances</t>
        </is>
      </c>
      <c r="B4" s="6" t="n">
        <v>192814</v>
      </c>
      <c r="C4" s="6" t="n">
        <v>165449</v>
      </c>
    </row>
    <row r="5">
      <c r="A5" s="4" t="inlineStr">
        <is>
          <t>Prepaid expenses and other current assets</t>
        </is>
      </c>
      <c r="B5" s="6" t="n">
        <v>27873</v>
      </c>
      <c r="C5" s="6" t="n">
        <v>18326</v>
      </c>
    </row>
    <row r="6">
      <c r="A6" s="4" t="inlineStr">
        <is>
          <t>Total current assets</t>
        </is>
      </c>
      <c r="B6" s="6" t="n">
        <v>676084</v>
      </c>
      <c r="C6" s="6" t="n">
        <v>277416</v>
      </c>
    </row>
    <row r="7">
      <c r="A7" s="4" t="inlineStr">
        <is>
          <t>Property, equipment and capitalized software, net</t>
        </is>
      </c>
      <c r="B7" s="6" t="n">
        <v>28008</v>
      </c>
      <c r="C7" s="6" t="n">
        <v>24756</v>
      </c>
    </row>
    <row r="8">
      <c r="A8" s="4" t="inlineStr">
        <is>
          <t>Intangible assets, net</t>
        </is>
      </c>
      <c r="B8" s="6" t="n">
        <v>5719</v>
      </c>
      <c r="C8" s="6" t="n">
        <v>9812</v>
      </c>
    </row>
    <row r="9">
      <c r="A9" s="4" t="inlineStr">
        <is>
          <t>Goodwill</t>
        </is>
      </c>
      <c r="B9" s="6" t="n">
        <v>32881</v>
      </c>
      <c r="C9" s="6" t="n">
        <v>32881</v>
      </c>
    </row>
    <row r="10">
      <c r="A10" s="4" t="inlineStr">
        <is>
          <t>Deferred tax assets</t>
        </is>
      </c>
      <c r="B10" s="6" t="n">
        <v>32867</v>
      </c>
      <c r="C10" s="6" t="n">
        <v>2802</v>
      </c>
    </row>
    <row r="11">
      <c r="A11" s="4" t="inlineStr">
        <is>
          <t>Other assets</t>
        </is>
      </c>
      <c r="B11" s="6" t="n">
        <v>20331</v>
      </c>
      <c r="C11" s="6" t="n">
        <v>8819</v>
      </c>
    </row>
    <row r="12">
      <c r="A12" s="4" t="inlineStr">
        <is>
          <t>TOTAL ASSETS</t>
        </is>
      </c>
      <c r="B12" s="6" t="n">
        <v>795890</v>
      </c>
      <c r="C12" s="6" t="n">
        <v>356486</v>
      </c>
    </row>
    <row r="13">
      <c r="A13" s="3" t="inlineStr">
        <is>
          <t>CURRENT LIABILITIES:</t>
        </is>
      </c>
    </row>
    <row r="14">
      <c r="A14" s="4" t="inlineStr">
        <is>
          <t>Accounts payable</t>
        </is>
      </c>
      <c r="B14" s="6" t="n">
        <v>160790</v>
      </c>
      <c r="C14" s="6" t="n">
        <v>118491</v>
      </c>
    </row>
    <row r="15">
      <c r="A15" s="4" t="inlineStr">
        <is>
          <t>Accrued compensation and benefits</t>
        </is>
      </c>
      <c r="B15" s="6" t="n">
        <v>23331</v>
      </c>
      <c r="C15" s="6" t="n">
        <v>23000</v>
      </c>
    </row>
    <row r="16">
      <c r="A16" s="4" t="inlineStr">
        <is>
          <t>Accrued and other current liabilities</t>
        </is>
      </c>
      <c r="B16" s="6" t="n">
        <v>99590</v>
      </c>
      <c r="C16" s="6" t="n">
        <v>109747</v>
      </c>
    </row>
    <row r="17">
      <c r="A17" s="4" t="inlineStr">
        <is>
          <t>Deferred revenue</t>
        </is>
      </c>
      <c r="B17" s="6" t="n">
        <v>4784</v>
      </c>
      <c r="C17" s="6" t="n">
        <v>5512</v>
      </c>
    </row>
    <row r="18">
      <c r="A18" s="4" t="inlineStr">
        <is>
          <t>Total current liabilities</t>
        </is>
      </c>
      <c r="B18" s="6" t="n">
        <v>288495</v>
      </c>
      <c r="C18" s="6" t="n">
        <v>256750</v>
      </c>
    </row>
    <row r="19">
      <c r="A19" s="4" t="inlineStr">
        <is>
          <t>Long-term debt</t>
        </is>
      </c>
      <c r="B19" s="6" t="n">
        <v>236000</v>
      </c>
      <c r="C19" s="6" t="n">
        <v>0</v>
      </c>
    </row>
    <row r="20">
      <c r="A20" s="4" t="inlineStr">
        <is>
          <t>Other liabilities</t>
        </is>
      </c>
      <c r="B20" s="6" t="n">
        <v>14620</v>
      </c>
      <c r="C20" s="6" t="n">
        <v>17105</v>
      </c>
    </row>
    <row r="21">
      <c r="A21" s="4" t="inlineStr">
        <is>
          <t>TOTAL LIABILITIES</t>
        </is>
      </c>
      <c r="B21" s="6" t="n">
        <v>539115</v>
      </c>
      <c r="C21" s="6" t="n">
        <v>273855</v>
      </c>
    </row>
    <row r="22">
      <c r="A22" s="4" t="inlineStr">
        <is>
          <t>Commitments and Contingencies (Note 7)</t>
        </is>
      </c>
      <c r="B22" s="4" t="inlineStr">
        <is>
          <t xml:space="preserve"> </t>
        </is>
      </c>
      <c r="C22" s="4" t="inlineStr">
        <is>
          <t xml:space="preserve"> </t>
        </is>
      </c>
    </row>
    <row r="23">
      <c r="A23" s="4" t="inlineStr">
        <is>
          <t>Convertible preferred stock, par value of $0.001 per share, 100,000,000 shares authorized and no shares issued and outstanding as of December 31, 2021, and 27,766,563 shares authorized and 27,652,449 shares of Series A, B, C, D, E, F, G and H issued and outstanding as of December 31, 2020.</t>
        </is>
      </c>
      <c r="B23" s="6" t="n">
        <v>0</v>
      </c>
      <c r="C23" s="6" t="n">
        <v>162444</v>
      </c>
    </row>
    <row r="24">
      <c r="A24" s="3" t="inlineStr">
        <is>
          <t>STOCKHOLDERS’ DEFICIT:</t>
        </is>
      </c>
    </row>
    <row r="25">
      <c r="A25" s="4" t="inlineStr">
        <is>
          <t>Common stock, par value of $0.001 per share−1,000,000,000 shares authorized, 58,015,075 shares issued and 56,701,394 shares outstanding as of December 31, 2021; 65,183,785 shares authorized, 17,439,488 share issued and 17,158,802 shares outstanding as of December 31, 2020.</t>
        </is>
      </c>
      <c r="B25" s="6" t="n">
        <v>58</v>
      </c>
      <c r="C25" s="6" t="n">
        <v>17</v>
      </c>
    </row>
    <row r="26">
      <c r="A26" s="4" t="inlineStr">
        <is>
          <t>Additional paid-in capital</t>
        </is>
      </c>
      <c r="B26" s="6" t="n">
        <v>434945</v>
      </c>
      <c r="C26" s="6" t="n">
        <v>95055</v>
      </c>
    </row>
    <row r="27">
      <c r="A27" s="4" t="inlineStr">
        <is>
          <t>Treasury stock, at cost, 1,313,681 shares as of December 31, 2021 and 280,686 shares as of December 31, 2020</t>
        </is>
      </c>
      <c r="B27" s="6" t="n">
        <v>-16504</v>
      </c>
      <c r="C27" s="6" t="n">
        <v>-2350</v>
      </c>
    </row>
    <row r="28">
      <c r="A28" s="4" t="inlineStr">
        <is>
          <t>Accumulated other comprehensive loss</t>
        </is>
      </c>
      <c r="B28" s="6" t="n">
        <v>-4474</v>
      </c>
      <c r="C28" s="6" t="n">
        <v>-4290</v>
      </c>
    </row>
    <row r="29">
      <c r="A29" s="4" t="inlineStr">
        <is>
          <t>Accumulated deficit</t>
        </is>
      </c>
      <c r="B29" s="6" t="n">
        <v>-157250</v>
      </c>
      <c r="C29" s="6" t="n">
        <v>-168245</v>
      </c>
    </row>
    <row r="30">
      <c r="A30" s="4" t="inlineStr">
        <is>
          <t>TOTAL STOCKHOLDERS’ EQUITY (DEFICIT)</t>
        </is>
      </c>
      <c r="B30" s="6" t="n">
        <v>256775</v>
      </c>
      <c r="C30" s="6" t="n">
        <v>-79813</v>
      </c>
    </row>
    <row r="31">
      <c r="A31" s="4" t="inlineStr">
        <is>
          <t>TOTAL LIABILITIES, CONVERTIBLE PREFERRED STOCK AND STOCKHOLDERS’ EQUITY (DEFICIT)</t>
        </is>
      </c>
      <c r="B31" s="5" t="n">
        <v>795890</v>
      </c>
      <c r="C31" s="5" t="n">
        <v>3564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Loss) Income From Continuing Operations Before Income Taxes</t>
        </is>
      </c>
      <c r="B4" s="4" t="inlineStr">
        <is>
          <t>Year Ended December 31, 2021 2020 2019 (In thousands) United States $ (38,175) $ (8,213) $ (13,028) Foreign 23,640 15,863 (2,006) (Loss) income before provision for income taxes $ (14,535) $ 7,650 $ (15,034)</t>
        </is>
      </c>
    </row>
    <row r="5">
      <c r="A5" s="4" t="inlineStr">
        <is>
          <t>Components of Income Tax Expense (Benefit)</t>
        </is>
      </c>
      <c r="B5" s="4" t="inlineStr">
        <is>
          <t xml:space="preserve">Year Ended December 31, 2021 2020 2019 (In thousands) Current provisions for income taxes: Federal $ — $ — $ (43) State 541 81 12 Foreign 5,739 5,468 5,652 Total current 6,280 5,549 5,621 Deferred tax benefit: Federal (25,787) 226 170 State (5,558) 46 40 Foreign (465) (2,528) (351) Total deferred tax benefit (31,810) (2,256) (141) (Benefit) provision for income taxes $ (25,530) $ 3,293 $ 5,480 </t>
        </is>
      </c>
    </row>
    <row r="6">
      <c r="A6" s="4" t="inlineStr">
        <is>
          <t>Schedule of Effective Income Tax Rate Reconciliation</t>
        </is>
      </c>
      <c r="B6" s="4" t="inlineStr">
        <is>
          <t>The reconciliation of the statutory federal income tax and the Company’s effective income tax is as follows: Year Ended December 31, 2021 2020 2019 Tax at statutory federal rate 21.0 % 21.0 % 21.0 % State tax—net of federal benefit 1.9 % (3.9) % 1.8 % Foreign withholding taxes (2.9) % 25.4 % — Foreign rate differential 3.2 % (9.6) % (0.9) % Stock compensation and other permanent items (24.9) % 10.0 % (16.5) % Tax rate change (4.4) % (3.4) % — Uncertain tax positions (18.9) % (11.2) % (13.7) % Change in valuation allowance 209.4 % (32.0) % (34.7) % GILTI Inclusion—US (19.3) % 59.4 % — Foreign tax credit carryforwards 4.9 % (5.9) % — Capital loss carryforwards — % (19.9) % — Return to provision adjustments 5.4 % 11.8 % 8.0 % Other 0.2 % 1.3 % (1.5) % Effective tax rate 175.6 % 43.0 % (36.5) %</t>
        </is>
      </c>
    </row>
    <row r="7">
      <c r="A7" s="4" t="inlineStr">
        <is>
          <t>Schedule of Deferred Tax Assets and Liabilities</t>
        </is>
      </c>
      <c r="B7" s="4" t="inlineStr">
        <is>
          <t>Deferred taxes are the result of temporary differences between the bases of assets and liabilities for financial reporting and income tax purposes. Deferred tax assets and liabilities at December 31, 2021 and 2020 were comprised of the following: December 31, 2021 2020 (In thousands) Deferred tax assets: Net operating loss carryforwards $ 21,498 $ 31,930 Foreign tax credit carryforwards 1,797 479 Capital loss carryforwards 3,388 4,036 Stock-based compensation 396 861 Accruals, reserves, and other 6,458 6,409 Senior notes interest &amp; deferred financing fees 10,275 — Allowance for doubtful accounts 1,017 1,003 Gross deferred tax assets 44,829 44,718 Valuation allowance (10,731) (41,201) Total deferred tax assets 34,098 3,517 Deferred tax liabilities: Intangible assets and capitalized software (2,859) (4,139) Total deferred tax liabilities (2,859) (4,139) Net deferred tax liability $ 31,239 $ (622)</t>
        </is>
      </c>
    </row>
    <row r="8">
      <c r="A8" s="4" t="inlineStr">
        <is>
          <t>Activity Related to Gross Unrecognized Tax Benefits</t>
        </is>
      </c>
      <c r="B8" s="4" t="inlineStr">
        <is>
          <t xml:space="preserve">The activity related to the gross amount of unrecognized tax benefits is as follows: Year Ended December 31, 2021 2020 2019 (In thousands) Beginning balance $ 1,232 $ 2,087 $ 33 Decreases due to tax settlements and expirations of statutes of limitations (728) (1,243) (33) Additions based on tax positions related to prior year 2,323 67 1,793 Additions based on tax positions related to current year 445 321 294 Ending balance $ 3,272 $ 1,232 $ 2,0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Total Revenue Based on Location</t>
        </is>
      </c>
      <c r="B4" s="4" t="inlineStr">
        <is>
          <t xml:space="preserve">The following table represents total revenue based on where the Company’s marketers are physically located: Year Ended December 31, 2021 2020 2019 (In thousands) USA $ 372,855 $ 288,789 $ 258,377 Europe, the Middle East and Africa (EMEA) 523,580 398,923 347,696 Other 119,195 79,430 81,260 Total revenue $ 1,015,630 $ 767,142 $ 687,333 </t>
        </is>
      </c>
    </row>
    <row r="5">
      <c r="A5" s="4" t="inlineStr">
        <is>
          <t>Property, Equipment and Capitalized Software, Net by Geographic Location</t>
        </is>
      </c>
      <c r="B5" s="4" t="inlineStr">
        <is>
          <t xml:space="preserve">property, equipment and capitalized software, net by geographic location is summarized as follows: December 31, 2021 2020 (In thousands) USA $ 25,246 $ 22,069 EMEA 2,638 2,264 Other 124 423 Total property, equipment and capitalized software, net $ 28,008 $ 24,7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Organization, Description of Business and Summary of Significant Accounting Policies - Reverse Stock Split (Details)</t>
        </is>
      </c>
      <c r="B1" s="2" t="inlineStr">
        <is>
          <t>Jul. 13, 2021</t>
        </is>
      </c>
    </row>
    <row r="2">
      <c r="A2" s="3" t="inlineStr">
        <is>
          <t>Organization, Consolidation and Presentation of Financial Statements [Abstract]</t>
        </is>
      </c>
    </row>
    <row r="3">
      <c r="A3" s="4" t="inlineStr">
        <is>
          <t>Reverse stock split ratio</t>
        </is>
      </c>
      <c r="B3" s="9" t="n">
        <v>0.588199999999999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7" customWidth="1" min="2" max="2"/>
    <col width="27" customWidth="1" min="3" max="3"/>
  </cols>
  <sheetData>
    <row r="1">
      <c r="A1" s="1" t="inlineStr">
        <is>
          <t>Organization, Description of Business and Summary of Significant Accounting Policies - Initial Public Offering (Details) $ / shares in Units, $ in Thousands</t>
        </is>
      </c>
      <c r="B1" s="2" t="inlineStr">
        <is>
          <t>Jul. 27, 2021USD ($)$ / sharesshares</t>
        </is>
      </c>
      <c r="C1" s="2" t="inlineStr">
        <is>
          <t>Dec. 31, 2021USD ($)shares</t>
        </is>
      </c>
    </row>
    <row r="2">
      <c r="A2" s="3" t="inlineStr">
        <is>
          <t>Subsidiary, Sale of Stock [Line Items]</t>
        </is>
      </c>
    </row>
    <row r="3">
      <c r="A3" s="4" t="inlineStr">
        <is>
          <t>Number of shares issued upon conversion of convertible preferred stock | shares</t>
        </is>
      </c>
      <c r="B3" s="6" t="n">
        <v>28091267</v>
      </c>
      <c r="C3" s="6" t="n">
        <v>27652449</v>
      </c>
    </row>
    <row r="4">
      <c r="A4" s="4" t="inlineStr">
        <is>
          <t>Convertible preferred stock, conversion ratio</t>
        </is>
      </c>
      <c r="B4" s="6" t="n">
        <v>1</v>
      </c>
    </row>
    <row r="5">
      <c r="A5" s="4" t="inlineStr">
        <is>
          <t>Carrying value of convertible preferred stock reclassified to equity</t>
        </is>
      </c>
      <c r="B5" s="5" t="n">
        <v>162400</v>
      </c>
      <c r="C5" s="5" t="n">
        <v>162444</v>
      </c>
    </row>
    <row r="6">
      <c r="A6" s="4" t="inlineStr">
        <is>
          <t>Series F Preferred Stock</t>
        </is>
      </c>
    </row>
    <row r="7">
      <c r="A7" s="3" t="inlineStr">
        <is>
          <t>Subsidiary, Sale of Stock [Line Items]</t>
        </is>
      </c>
    </row>
    <row r="8">
      <c r="A8" s="4" t="inlineStr">
        <is>
          <t>Convertible preferred stock, conversion ratio</t>
        </is>
      </c>
      <c r="B8" s="10" t="n">
        <v>1.14</v>
      </c>
    </row>
    <row r="9">
      <c r="A9" s="4" t="inlineStr">
        <is>
          <t>IPO</t>
        </is>
      </c>
    </row>
    <row r="10">
      <c r="A10" s="3" t="inlineStr">
        <is>
          <t>Subsidiary, Sale of Stock [Line Items]</t>
        </is>
      </c>
    </row>
    <row r="11">
      <c r="A11" s="4" t="inlineStr">
        <is>
          <t>Number of shares issued | shares</t>
        </is>
      </c>
      <c r="B11" s="6" t="n">
        <v>8000000</v>
      </c>
    </row>
    <row r="12">
      <c r="A12" s="4" t="inlineStr">
        <is>
          <t>Stock price (in usd per share) | $ / shares</t>
        </is>
      </c>
      <c r="B12" s="5" t="n">
        <v>20</v>
      </c>
    </row>
    <row r="13">
      <c r="A13" s="4" t="inlineStr">
        <is>
          <t>Net proceeds from sale of stock</t>
        </is>
      </c>
      <c r="B13" s="5" t="n">
        <v>145100</v>
      </c>
    </row>
    <row r="14">
      <c r="A14" s="4" t="inlineStr">
        <is>
          <t>Deferred offering costs</t>
        </is>
      </c>
      <c r="B14" s="5" t="n">
        <v>37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Description of Business and Summary of Significant Accounting Policies - Certain Risks and Concentrations (Details) - Revenue Benchmark - Customer Concentration Risk</t>
        </is>
      </c>
      <c r="B1" s="2" t="inlineStr">
        <is>
          <t>12 Months Ended</t>
        </is>
      </c>
    </row>
    <row r="2">
      <c r="B2" s="2" t="inlineStr">
        <is>
          <t>Dec. 31, 2021</t>
        </is>
      </c>
      <c r="C2" s="2" t="inlineStr">
        <is>
          <t>Dec. 31, 2020</t>
        </is>
      </c>
      <c r="D2" s="2" t="inlineStr">
        <is>
          <t>Dec. 31, 2019</t>
        </is>
      </c>
    </row>
    <row r="3">
      <c r="A3" s="4" t="inlineStr">
        <is>
          <t>Customer A</t>
        </is>
      </c>
    </row>
    <row r="4">
      <c r="A4" s="3" t="inlineStr">
        <is>
          <t>Concentration Risk [Line Items]</t>
        </is>
      </c>
    </row>
    <row r="5">
      <c r="A5" s="4" t="inlineStr">
        <is>
          <t>Concentration risk, percentage</t>
        </is>
      </c>
      <c r="B5" s="4" t="inlineStr">
        <is>
          <t>10.00%</t>
        </is>
      </c>
      <c r="C5" s="4" t="inlineStr">
        <is>
          <t>12.00%</t>
        </is>
      </c>
      <c r="D5" s="4" t="inlineStr">
        <is>
          <t>14.00%</t>
        </is>
      </c>
    </row>
    <row r="6">
      <c r="A6" s="4" t="inlineStr">
        <is>
          <t>Customer B</t>
        </is>
      </c>
    </row>
    <row r="7">
      <c r="A7" s="3" t="inlineStr">
        <is>
          <t>Concentration Risk [Line Items]</t>
        </is>
      </c>
    </row>
    <row r="8">
      <c r="A8" s="4" t="inlineStr">
        <is>
          <t>Concentration risk, percentage</t>
        </is>
      </c>
      <c r="C8" s="4" t="inlineStr">
        <is>
          <t>11.00%</t>
        </is>
      </c>
      <c r="D8" s="4" t="inlineStr">
        <is>
          <t>11.00%</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Organization, Description of Business and Summary of Significant Accounting Policies - Property, Equipment and Capitalized Software, Net (Details)</t>
        </is>
      </c>
      <c r="B1" s="2" t="inlineStr">
        <is>
          <t>12 Months Ended</t>
        </is>
      </c>
    </row>
    <row r="2">
      <c r="B2" s="2" t="inlineStr">
        <is>
          <t>Dec. 31, 2021</t>
        </is>
      </c>
    </row>
    <row r="3">
      <c r="A3" s="4" t="inlineStr">
        <is>
          <t>Property and equipment, excluding leasehold improvements</t>
        </is>
      </c>
    </row>
    <row r="4">
      <c r="A4" s="3" t="inlineStr">
        <is>
          <t>Property, Plant and Equipment [Line Items]</t>
        </is>
      </c>
    </row>
    <row r="5">
      <c r="A5" s="4" t="inlineStr">
        <is>
          <t>Property and equipment, useful life</t>
        </is>
      </c>
      <c r="B5" s="4" t="inlineStr">
        <is>
          <t>3 years</t>
        </is>
      </c>
    </row>
    <row r="6">
      <c r="A6" s="4" t="inlineStr">
        <is>
          <t>Leasehold improvements | Minimum</t>
        </is>
      </c>
    </row>
    <row r="7">
      <c r="A7" s="3" t="inlineStr">
        <is>
          <t>Property, Plant and Equipment [Line Items]</t>
        </is>
      </c>
    </row>
    <row r="8">
      <c r="A8" s="4" t="inlineStr">
        <is>
          <t>Property and equipment, useful life</t>
        </is>
      </c>
      <c r="B8" s="4" t="inlineStr">
        <is>
          <t>1 year</t>
        </is>
      </c>
    </row>
    <row r="9">
      <c r="A9" s="4" t="inlineStr">
        <is>
          <t>Leasehold improvements | Maximum</t>
        </is>
      </c>
    </row>
    <row r="10">
      <c r="A10" s="3" t="inlineStr">
        <is>
          <t>Property, Plant and Equipment [Line Items]</t>
        </is>
      </c>
    </row>
    <row r="11">
      <c r="A11" s="4" t="inlineStr">
        <is>
          <t>Property and equipment, useful life</t>
        </is>
      </c>
      <c r="B11" s="4" t="inlineStr">
        <is>
          <t>9 years</t>
        </is>
      </c>
    </row>
    <row r="12">
      <c r="A12" s="4" t="inlineStr">
        <is>
          <t>Capitalized software development costs</t>
        </is>
      </c>
    </row>
    <row r="13">
      <c r="A13" s="3" t="inlineStr">
        <is>
          <t>Property, Plant and Equipment [Line Items]</t>
        </is>
      </c>
    </row>
    <row r="14">
      <c r="A14" s="4" t="inlineStr">
        <is>
          <t>Property and equipment, useful life</t>
        </is>
      </c>
      <c r="B14" s="4" t="inlineStr">
        <is>
          <t>3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Description of Business and Summary of Significant Accounting Policies - Goodwill (Details) - USD ($)</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Goodwill impairment charges</t>
        </is>
      </c>
      <c r="B4" s="5" t="n">
        <v>0</v>
      </c>
      <c r="C4" s="5" t="n">
        <v>0</v>
      </c>
      <c r="D4" s="5" t="n">
        <v>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Description of Business and Summary of Significant Accounting Policies - Revenue Recognition (Details) - USD ($)</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Contract asset</t>
        </is>
      </c>
      <c r="B4" s="5" t="n">
        <v>0</v>
      </c>
      <c r="C4" s="5" t="n">
        <v>0</v>
      </c>
    </row>
    <row r="5">
      <c r="A5" s="4" t="inlineStr">
        <is>
          <t>Minimum</t>
        </is>
      </c>
    </row>
    <row r="6">
      <c r="A6" s="3" t="inlineStr">
        <is>
          <t>Disaggregation of Revenue [Line Items]</t>
        </is>
      </c>
    </row>
    <row r="7">
      <c r="A7" s="4" t="inlineStr">
        <is>
          <t>Payment terms</t>
        </is>
      </c>
      <c r="B7" s="4" t="inlineStr">
        <is>
          <t>30 days</t>
        </is>
      </c>
    </row>
    <row r="8">
      <c r="A8" s="4" t="inlineStr">
        <is>
          <t>Maximum</t>
        </is>
      </c>
    </row>
    <row r="9">
      <c r="A9" s="3" t="inlineStr">
        <is>
          <t>Disaggregation of Revenue [Line Items]</t>
        </is>
      </c>
    </row>
    <row r="10">
      <c r="A10" s="4" t="inlineStr">
        <is>
          <t>Payment terms</t>
        </is>
      </c>
      <c r="B10" s="4" t="inlineStr">
        <is>
          <t>60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Description of Business and Summary of Significant Accounting Policies - Advertising and Promotional Costs (Details) - USD ($) $ in Millions</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Advertising and promotional costs</t>
        </is>
      </c>
      <c r="B4" s="11" t="n">
        <v>13.1</v>
      </c>
      <c r="C4" s="11" t="n">
        <v>9.300000000000001</v>
      </c>
      <c r="D4" s="5" t="n">
        <v>11</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Organization, Description of Business and Summary of Significant Accounting Policies - Segment Information (Details)</t>
        </is>
      </c>
      <c r="B1" s="2" t="inlineStr">
        <is>
          <t>12 Months Ended</t>
        </is>
      </c>
    </row>
    <row r="2">
      <c r="B2" s="2" t="inlineStr">
        <is>
          <t>Dec. 31, 2021segment</t>
        </is>
      </c>
    </row>
    <row r="3">
      <c r="A3" s="3" t="inlineStr">
        <is>
          <t>Organization, Consolidation and Presentation of Financial Statements [Abstract]</t>
        </is>
      </c>
    </row>
    <row r="4">
      <c r="A4" s="4" t="inlineStr">
        <is>
          <t>Number of reportable segment</t>
        </is>
      </c>
      <c r="B4" s="6" t="n">
        <v>1</v>
      </c>
    </row>
    <row r="5">
      <c r="A5" s="4" t="inlineStr">
        <is>
          <t>Number of operating segment</t>
        </is>
      </c>
      <c r="B5" s="6"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Convertible preferred stock, par value (in usd per share)</t>
        </is>
      </c>
      <c r="B3" s="7" t="n">
        <v>0.001</v>
      </c>
      <c r="C3" s="7" t="n">
        <v>0.001</v>
      </c>
    </row>
    <row r="4">
      <c r="A4" s="4" t="inlineStr">
        <is>
          <t>Convertible preferred stock, shares authorized</t>
        </is>
      </c>
      <c r="B4" s="6" t="n">
        <v>100000000</v>
      </c>
      <c r="C4" s="6" t="n">
        <v>27766563</v>
      </c>
    </row>
    <row r="5">
      <c r="A5" s="4" t="inlineStr">
        <is>
          <t>Convertible preferred stock, shares issued</t>
        </is>
      </c>
      <c r="B5" s="6" t="n">
        <v>0</v>
      </c>
      <c r="C5" s="6" t="n">
        <v>27652449</v>
      </c>
    </row>
    <row r="6">
      <c r="A6" s="4" t="inlineStr">
        <is>
          <t>Convertible preferred stock, shares outstanding</t>
        </is>
      </c>
      <c r="B6" s="6" t="n">
        <v>0</v>
      </c>
      <c r="C6" s="6" t="n">
        <v>27652449</v>
      </c>
    </row>
    <row r="7">
      <c r="A7" s="4" t="inlineStr">
        <is>
          <t>Convertible preferred stock, aggregate liquidation preference</t>
        </is>
      </c>
      <c r="C7" s="5" t="n">
        <v>200377</v>
      </c>
    </row>
    <row r="8">
      <c r="A8" s="4" t="inlineStr">
        <is>
          <t>Common stock, par value (in usd per share)</t>
        </is>
      </c>
      <c r="B8" s="7" t="n">
        <v>0.001</v>
      </c>
      <c r="C8" s="7" t="n">
        <v>0.001</v>
      </c>
    </row>
    <row r="9">
      <c r="A9" s="4" t="inlineStr">
        <is>
          <t>Common stock, shares authorized</t>
        </is>
      </c>
      <c r="B9" s="6" t="n">
        <v>1000000000</v>
      </c>
      <c r="C9" s="6" t="n">
        <v>65183785</v>
      </c>
    </row>
    <row r="10">
      <c r="A10" s="4" t="inlineStr">
        <is>
          <t>Common stock, shares issued</t>
        </is>
      </c>
      <c r="B10" s="6" t="n">
        <v>58015075</v>
      </c>
      <c r="C10" s="6" t="n">
        <v>17439488</v>
      </c>
    </row>
    <row r="11">
      <c r="A11" s="4" t="inlineStr">
        <is>
          <t>Common stock, shares outstanding</t>
        </is>
      </c>
      <c r="B11" s="6" t="n">
        <v>56701394</v>
      </c>
      <c r="C11" s="6" t="n">
        <v>17158802</v>
      </c>
    </row>
    <row r="12">
      <c r="A12" s="4" t="inlineStr">
        <is>
          <t>Treasury stock, shares</t>
        </is>
      </c>
      <c r="B12" s="6" t="n">
        <v>1313681</v>
      </c>
      <c r="C12" s="6" t="n">
        <v>28068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Description of Business and Summary of Significant Accounting Policies - Foreign Currency (Details) - USD ($) $ in Millions</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Net foreign exchange transaction gains (losses)</t>
        </is>
      </c>
      <c r="B4" s="11" t="n">
        <v>-3.3</v>
      </c>
      <c r="C4" s="11" t="n">
        <v>-3.1</v>
      </c>
      <c r="D4" s="11" t="n">
        <v>0.3</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Description of Business and Summary of Significant Accounting Policies - Derivative Financial Instruments (Details) - USD ($) $ in Millions</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Unrealized net gains</t>
        </is>
      </c>
      <c r="B4" s="11" t="n">
        <v>0.2</v>
      </c>
      <c r="C4" s="11" t="n">
        <v>0.4</v>
      </c>
      <c r="D4" s="11" t="n">
        <v>0.5</v>
      </c>
    </row>
    <row r="5">
      <c r="A5" s="4" t="inlineStr">
        <is>
          <t>Notional amount of outstanding derivative instruments</t>
        </is>
      </c>
      <c r="B5" s="11" t="n">
        <v>33.5</v>
      </c>
      <c r="C5" s="11" t="n">
        <v>8.800000000000001</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Description of Business and Summary of Significant Accounting Policies - Income Taxes (Details) - USD ($) $ in Thousands</t>
        </is>
      </c>
      <c r="B1" s="2" t="inlineStr">
        <is>
          <t>Dec. 31, 2021</t>
        </is>
      </c>
      <c r="C1" s="2" t="inlineStr">
        <is>
          <t>Dec. 31, 2020</t>
        </is>
      </c>
    </row>
    <row r="2">
      <c r="A2" s="3" t="inlineStr">
        <is>
          <t>Income Tax Contingency [Line Items]</t>
        </is>
      </c>
    </row>
    <row r="3">
      <c r="A3" s="4" t="inlineStr">
        <is>
          <t>Deferred tax assets</t>
        </is>
      </c>
      <c r="B3" s="5" t="n">
        <v>32867</v>
      </c>
      <c r="C3" s="5" t="n">
        <v>2802</v>
      </c>
    </row>
    <row r="4">
      <c r="A4" s="4" t="inlineStr">
        <is>
          <t>Other Assets</t>
        </is>
      </c>
    </row>
    <row r="5">
      <c r="A5" s="3" t="inlineStr">
        <is>
          <t>Income Tax Contingency [Line Items]</t>
        </is>
      </c>
    </row>
    <row r="6">
      <c r="A6" s="4" t="inlineStr">
        <is>
          <t>Deferred tax assets</t>
        </is>
      </c>
      <c r="B6" s="6" t="n">
        <v>32900</v>
      </c>
      <c r="C6" s="6" t="n">
        <v>2800</v>
      </c>
    </row>
    <row r="7">
      <c r="A7" s="4" t="inlineStr">
        <is>
          <t>Other Liabilities</t>
        </is>
      </c>
    </row>
    <row r="8">
      <c r="A8" s="3" t="inlineStr">
        <is>
          <t>Income Tax Contingency [Line Items]</t>
        </is>
      </c>
    </row>
    <row r="9">
      <c r="A9" s="4" t="inlineStr">
        <is>
          <t>Deferred tax liabilities</t>
        </is>
      </c>
      <c r="B9" s="5" t="n">
        <v>1700</v>
      </c>
      <c r="C9" s="5" t="n">
        <v>34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rganization, Consolidation and Presentation of Financial Statements - Recently Issued Accounting Pronouncements (Details) - Forecast - Cumulative Effect, Period of Adoption, Adjustment - Accounting Standards Update 2016-02 $ in Millions</t>
        </is>
      </c>
      <c r="B1" s="2" t="inlineStr">
        <is>
          <t>Jan. 01, 2022USD ($)</t>
        </is>
      </c>
    </row>
    <row r="2">
      <c r="A2" s="4" t="inlineStr">
        <is>
          <t>Minimum</t>
        </is>
      </c>
    </row>
    <row r="3">
      <c r="A3" s="3" t="inlineStr">
        <is>
          <t>New Accounting Pronouncements or Change in Accounting Principle [Line Items]</t>
        </is>
      </c>
    </row>
    <row r="4">
      <c r="A4" s="4" t="inlineStr">
        <is>
          <t>Right-of-use assets</t>
        </is>
      </c>
      <c r="B4" s="5" t="n">
        <v>14</v>
      </c>
    </row>
    <row r="5">
      <c r="A5" s="4" t="inlineStr">
        <is>
          <t>Lease liabilities</t>
        </is>
      </c>
      <c r="B5" s="6" t="n">
        <v>14</v>
      </c>
    </row>
    <row r="6">
      <c r="A6" s="4" t="inlineStr">
        <is>
          <t>Maximum</t>
        </is>
      </c>
    </row>
    <row r="7">
      <c r="A7" s="3" t="inlineStr">
        <is>
          <t>New Accounting Pronouncements or Change in Accounting Principle [Line Items]</t>
        </is>
      </c>
    </row>
    <row r="8">
      <c r="A8" s="4" t="inlineStr">
        <is>
          <t>Right-of-use assets</t>
        </is>
      </c>
      <c r="B8" s="6" t="n">
        <v>16</v>
      </c>
    </row>
    <row r="9">
      <c r="A9" s="4" t="inlineStr">
        <is>
          <t>Lease liabilities</t>
        </is>
      </c>
      <c r="B9" s="5" t="n">
        <v>1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on Recurring Basis (Details) - USD ($) $ in Thousands</t>
        </is>
      </c>
      <c r="B1" s="2" t="inlineStr">
        <is>
          <t>Dec. 31, 2021</t>
        </is>
      </c>
      <c r="C1" s="2" t="inlineStr">
        <is>
          <t>Dec. 31, 2020</t>
        </is>
      </c>
    </row>
    <row r="2">
      <c r="A2" s="3" t="inlineStr">
        <is>
          <t>Fair Value, Balance Sheet Grouping, Financial Statement Captions [Line Items]</t>
        </is>
      </c>
    </row>
    <row r="3">
      <c r="A3" s="4" t="inlineStr">
        <is>
          <t>Total financial assets</t>
        </is>
      </c>
      <c r="B3" s="5" t="n">
        <v>7022</v>
      </c>
      <c r="C3" s="5" t="n">
        <v>6358</v>
      </c>
    </row>
    <row r="4">
      <c r="A4" s="4" t="inlineStr">
        <is>
          <t>Foreign currency forward contract (2)</t>
        </is>
      </c>
    </row>
    <row r="5">
      <c r="A5" s="3" t="inlineStr">
        <is>
          <t>Fair Value, Balance Sheet Grouping, Financial Statement Captions [Line Items]</t>
        </is>
      </c>
    </row>
    <row r="6">
      <c r="A6" s="4" t="inlineStr">
        <is>
          <t>Derivative asset</t>
        </is>
      </c>
      <c r="B6" s="6" t="n">
        <v>741</v>
      </c>
      <c r="C6" s="6" t="n">
        <v>553</v>
      </c>
    </row>
    <row r="7">
      <c r="A7" s="4" t="inlineStr">
        <is>
          <t>Restricted time deposit (1)</t>
        </is>
      </c>
    </row>
    <row r="8">
      <c r="A8" s="3" t="inlineStr">
        <is>
          <t>Fair Value, Balance Sheet Grouping, Financial Statement Captions [Line Items]</t>
        </is>
      </c>
    </row>
    <row r="9">
      <c r="A9" s="4" t="inlineStr">
        <is>
          <t>Other assets</t>
        </is>
      </c>
      <c r="B9" s="6" t="n">
        <v>195</v>
      </c>
      <c r="C9" s="6" t="n">
        <v>426</v>
      </c>
    </row>
    <row r="10">
      <c r="A10" s="4" t="inlineStr">
        <is>
          <t>Severance pay fund deposits (1)</t>
        </is>
      </c>
    </row>
    <row r="11">
      <c r="A11" s="3" t="inlineStr">
        <is>
          <t>Fair Value, Balance Sheet Grouping, Financial Statement Captions [Line Items]</t>
        </is>
      </c>
    </row>
    <row r="12">
      <c r="A12" s="4" t="inlineStr">
        <is>
          <t>Other assets</t>
        </is>
      </c>
      <c r="B12" s="6" t="n">
        <v>6086</v>
      </c>
      <c r="C12" s="6" t="n">
        <v>5379</v>
      </c>
    </row>
    <row r="13">
      <c r="A13" s="4" t="inlineStr">
        <is>
          <t>Level I</t>
        </is>
      </c>
    </row>
    <row r="14">
      <c r="A14" s="3" t="inlineStr">
        <is>
          <t>Fair Value, Balance Sheet Grouping, Financial Statement Captions [Line Items]</t>
        </is>
      </c>
    </row>
    <row r="15">
      <c r="A15" s="4" t="inlineStr">
        <is>
          <t>Total financial assets</t>
        </is>
      </c>
      <c r="B15" s="6" t="n">
        <v>0</v>
      </c>
      <c r="C15" s="6" t="n">
        <v>0</v>
      </c>
    </row>
    <row r="16">
      <c r="A16" s="4" t="inlineStr">
        <is>
          <t>Level I | Foreign currency forward contract (2)</t>
        </is>
      </c>
    </row>
    <row r="17">
      <c r="A17" s="3" t="inlineStr">
        <is>
          <t>Fair Value, Balance Sheet Grouping, Financial Statement Captions [Line Items]</t>
        </is>
      </c>
    </row>
    <row r="18">
      <c r="A18" s="4" t="inlineStr">
        <is>
          <t>Derivative asset</t>
        </is>
      </c>
      <c r="B18" s="6" t="n">
        <v>0</v>
      </c>
      <c r="C18" s="6" t="n">
        <v>0</v>
      </c>
    </row>
    <row r="19">
      <c r="A19" s="4" t="inlineStr">
        <is>
          <t>Level I | Restricted time deposit (1)</t>
        </is>
      </c>
    </row>
    <row r="20">
      <c r="A20" s="3" t="inlineStr">
        <is>
          <t>Fair Value, Balance Sheet Grouping, Financial Statement Captions [Line Items]</t>
        </is>
      </c>
    </row>
    <row r="21">
      <c r="A21" s="4" t="inlineStr">
        <is>
          <t>Other assets</t>
        </is>
      </c>
      <c r="B21" s="6" t="n">
        <v>0</v>
      </c>
      <c r="C21" s="6" t="n">
        <v>0</v>
      </c>
    </row>
    <row r="22">
      <c r="A22" s="4" t="inlineStr">
        <is>
          <t>Level I | Severance pay fund deposits (1)</t>
        </is>
      </c>
    </row>
    <row r="23">
      <c r="A23" s="3" t="inlineStr">
        <is>
          <t>Fair Value, Balance Sheet Grouping, Financial Statement Captions [Line Items]</t>
        </is>
      </c>
    </row>
    <row r="24">
      <c r="A24" s="4" t="inlineStr">
        <is>
          <t>Other assets</t>
        </is>
      </c>
      <c r="B24" s="6" t="n">
        <v>0</v>
      </c>
      <c r="C24" s="6" t="n">
        <v>0</v>
      </c>
    </row>
    <row r="25">
      <c r="A25" s="4" t="inlineStr">
        <is>
          <t>Level II</t>
        </is>
      </c>
    </row>
    <row r="26">
      <c r="A26" s="3" t="inlineStr">
        <is>
          <t>Fair Value, Balance Sheet Grouping, Financial Statement Captions [Line Items]</t>
        </is>
      </c>
    </row>
    <row r="27">
      <c r="A27" s="4" t="inlineStr">
        <is>
          <t>Total financial assets</t>
        </is>
      </c>
      <c r="B27" s="6" t="n">
        <v>7022</v>
      </c>
      <c r="C27" s="6" t="n">
        <v>6358</v>
      </c>
    </row>
    <row r="28">
      <c r="A28" s="4" t="inlineStr">
        <is>
          <t>Level II | Foreign currency forward contract (2)</t>
        </is>
      </c>
    </row>
    <row r="29">
      <c r="A29" s="3" t="inlineStr">
        <is>
          <t>Fair Value, Balance Sheet Grouping, Financial Statement Captions [Line Items]</t>
        </is>
      </c>
    </row>
    <row r="30">
      <c r="A30" s="4" t="inlineStr">
        <is>
          <t>Derivative asset</t>
        </is>
      </c>
      <c r="B30" s="6" t="n">
        <v>741</v>
      </c>
      <c r="C30" s="6" t="n">
        <v>553</v>
      </c>
    </row>
    <row r="31">
      <c r="A31" s="4" t="inlineStr">
        <is>
          <t>Level II | Restricted time deposit (1)</t>
        </is>
      </c>
    </row>
    <row r="32">
      <c r="A32" s="3" t="inlineStr">
        <is>
          <t>Fair Value, Balance Sheet Grouping, Financial Statement Captions [Line Items]</t>
        </is>
      </c>
    </row>
    <row r="33">
      <c r="A33" s="4" t="inlineStr">
        <is>
          <t>Other assets</t>
        </is>
      </c>
      <c r="B33" s="6" t="n">
        <v>195</v>
      </c>
      <c r="C33" s="6" t="n">
        <v>426</v>
      </c>
    </row>
    <row r="34">
      <c r="A34" s="4" t="inlineStr">
        <is>
          <t>Level II | Severance pay fund deposits (1)</t>
        </is>
      </c>
    </row>
    <row r="35">
      <c r="A35" s="3" t="inlineStr">
        <is>
          <t>Fair Value, Balance Sheet Grouping, Financial Statement Captions [Line Items]</t>
        </is>
      </c>
    </row>
    <row r="36">
      <c r="A36" s="4" t="inlineStr">
        <is>
          <t>Other assets</t>
        </is>
      </c>
      <c r="B36" s="6" t="n">
        <v>6086</v>
      </c>
      <c r="C36" s="6" t="n">
        <v>5379</v>
      </c>
    </row>
    <row r="37">
      <c r="A37" s="4" t="inlineStr">
        <is>
          <t>Level III</t>
        </is>
      </c>
    </row>
    <row r="38">
      <c r="A38" s="3" t="inlineStr">
        <is>
          <t>Fair Value, Balance Sheet Grouping, Financial Statement Captions [Line Items]</t>
        </is>
      </c>
    </row>
    <row r="39">
      <c r="A39" s="4" t="inlineStr">
        <is>
          <t>Total financial assets</t>
        </is>
      </c>
      <c r="B39" s="6" t="n">
        <v>0</v>
      </c>
      <c r="C39" s="6" t="n">
        <v>0</v>
      </c>
    </row>
    <row r="40">
      <c r="A40" s="4" t="inlineStr">
        <is>
          <t>Level III | Foreign currency forward contract (2)</t>
        </is>
      </c>
    </row>
    <row r="41">
      <c r="A41" s="3" t="inlineStr">
        <is>
          <t>Fair Value, Balance Sheet Grouping, Financial Statement Captions [Line Items]</t>
        </is>
      </c>
    </row>
    <row r="42">
      <c r="A42" s="4" t="inlineStr">
        <is>
          <t>Derivative asset</t>
        </is>
      </c>
      <c r="B42" s="6" t="n">
        <v>0</v>
      </c>
      <c r="C42" s="6" t="n">
        <v>0</v>
      </c>
    </row>
    <row r="43">
      <c r="A43" s="4" t="inlineStr">
        <is>
          <t>Level III | Restricted time deposit (1)</t>
        </is>
      </c>
    </row>
    <row r="44">
      <c r="A44" s="3" t="inlineStr">
        <is>
          <t>Fair Value, Balance Sheet Grouping, Financial Statement Captions [Line Items]</t>
        </is>
      </c>
    </row>
    <row r="45">
      <c r="A45" s="4" t="inlineStr">
        <is>
          <t>Other assets</t>
        </is>
      </c>
      <c r="B45" s="6" t="n">
        <v>0</v>
      </c>
      <c r="C45" s="6" t="n">
        <v>0</v>
      </c>
    </row>
    <row r="46">
      <c r="A46" s="4" t="inlineStr">
        <is>
          <t>Level III | Severance pay fund deposits (1)</t>
        </is>
      </c>
    </row>
    <row r="47">
      <c r="A47" s="3" t="inlineStr">
        <is>
          <t>Fair Value, Balance Sheet Grouping, Financial Statement Captions [Line Items]</t>
        </is>
      </c>
    </row>
    <row r="48">
      <c r="A48" s="4" t="inlineStr">
        <is>
          <t>Other assets</t>
        </is>
      </c>
      <c r="B48" s="5" t="n">
        <v>0</v>
      </c>
      <c r="C48"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arrying Value and Estimated Fair Value of Convertible Notes (Details) - Convertible Notes - 2.95% Convertible Senior Notes Due 2026 - USD ($) $ in Thousands</t>
        </is>
      </c>
      <c r="B1" s="2" t="inlineStr">
        <is>
          <t>Dec. 31, 2021</t>
        </is>
      </c>
      <c r="C1" s="2" t="inlineStr">
        <is>
          <t>Jul. 27, 2021</t>
        </is>
      </c>
      <c r="D1" s="2" t="inlineStr">
        <is>
          <t>Dec. 31, 2020</t>
        </is>
      </c>
    </row>
    <row r="2">
      <c r="A2" s="3" t="inlineStr">
        <is>
          <t>Fair Value, Balance Sheet Grouping, Financial Statement Captions [Line Items]</t>
        </is>
      </c>
    </row>
    <row r="3">
      <c r="A3" s="4" t="inlineStr">
        <is>
          <t>Interest rate</t>
        </is>
      </c>
      <c r="B3" s="4" t="inlineStr">
        <is>
          <t>2.95%</t>
        </is>
      </c>
      <c r="C3" s="4" t="inlineStr">
        <is>
          <t>2.95%</t>
        </is>
      </c>
    </row>
    <row r="4">
      <c r="A4" s="4" t="inlineStr">
        <is>
          <t>Level II | Carrying Value</t>
        </is>
      </c>
    </row>
    <row r="5">
      <c r="A5" s="3" t="inlineStr">
        <is>
          <t>Fair Value, Balance Sheet Grouping, Financial Statement Captions [Line Items]</t>
        </is>
      </c>
    </row>
    <row r="6">
      <c r="A6" s="4" t="inlineStr">
        <is>
          <t>Long-term debt</t>
        </is>
      </c>
      <c r="B6" s="5" t="n">
        <v>236000</v>
      </c>
      <c r="D6" s="5" t="n">
        <v>0</v>
      </c>
    </row>
    <row r="7">
      <c r="A7" s="4" t="inlineStr">
        <is>
          <t>Level II | Estimated Fair Value</t>
        </is>
      </c>
    </row>
    <row r="8">
      <c r="A8" s="3" t="inlineStr">
        <is>
          <t>Fair Value, Balance Sheet Grouping, Financial Statement Captions [Line Items]</t>
        </is>
      </c>
    </row>
    <row r="9">
      <c r="A9" s="4" t="inlineStr">
        <is>
          <t>Long-term debt</t>
        </is>
      </c>
      <c r="B9" s="5" t="n">
        <v>234348</v>
      </c>
      <c r="D9"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Accounts Receivable, Net (Details) - USD ($) $ in Thousands</t>
        </is>
      </c>
      <c r="B1" s="2" t="inlineStr">
        <is>
          <t>Dec. 31, 2021</t>
        </is>
      </c>
      <c r="C1" s="2" t="inlineStr">
        <is>
          <t>Dec. 31, 2020</t>
        </is>
      </c>
      <c r="D1" s="2" t="inlineStr">
        <is>
          <t>Dec. 31, 2019</t>
        </is>
      </c>
      <c r="E1" s="2" t="inlineStr">
        <is>
          <t>Dec. 31, 2018</t>
        </is>
      </c>
    </row>
    <row r="2">
      <c r="A2" s="3" t="inlineStr">
        <is>
          <t>Organization, Consolidation and Presentation of Financial Statements [Abstract]</t>
        </is>
      </c>
    </row>
    <row r="3">
      <c r="A3" s="4" t="inlineStr">
        <is>
          <t>Accounts receivable</t>
        </is>
      </c>
      <c r="B3" s="5" t="n">
        <v>197216</v>
      </c>
      <c r="C3" s="5" t="n">
        <v>169623</v>
      </c>
    </row>
    <row r="4">
      <c r="A4" s="4" t="inlineStr">
        <is>
          <t>Allowance for doubtful accounts</t>
        </is>
      </c>
      <c r="B4" s="6" t="n">
        <v>-4402</v>
      </c>
      <c r="C4" s="6" t="n">
        <v>-4174</v>
      </c>
      <c r="D4" s="5" t="n">
        <v>-3281</v>
      </c>
      <c r="E4" s="5" t="n">
        <v>-2049</v>
      </c>
    </row>
    <row r="5">
      <c r="A5" s="4" t="inlineStr">
        <is>
          <t>Accounts receivable, net</t>
        </is>
      </c>
      <c r="B5" s="5" t="n">
        <v>192814</v>
      </c>
      <c r="C5" s="5" t="n">
        <v>16544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llowance for Doubtful Accounts (Details) - USD ($) $ in Thousands</t>
        </is>
      </c>
      <c r="B1" s="2" t="inlineStr">
        <is>
          <t>12 Months Ended</t>
        </is>
      </c>
    </row>
    <row r="2">
      <c r="B2" s="2" t="inlineStr">
        <is>
          <t>Dec. 31, 2021</t>
        </is>
      </c>
      <c r="C2" s="2" t="inlineStr">
        <is>
          <t>Dec. 31, 2020</t>
        </is>
      </c>
      <c r="D2" s="2" t="inlineStr">
        <is>
          <t>Dec. 31, 2019</t>
        </is>
      </c>
    </row>
    <row r="3">
      <c r="A3" s="3" t="inlineStr">
        <is>
          <t>Accounts Receivable, Allowance for Credit Loss [Roll Forward]</t>
        </is>
      </c>
    </row>
    <row r="4">
      <c r="A4" s="4" t="inlineStr">
        <is>
          <t>Allowance for doubtful accounts, beginning balance</t>
        </is>
      </c>
      <c r="B4" s="5" t="n">
        <v>4174</v>
      </c>
      <c r="C4" s="5" t="n">
        <v>3281</v>
      </c>
      <c r="D4" s="5" t="n">
        <v>2049</v>
      </c>
    </row>
    <row r="5">
      <c r="A5" s="4" t="inlineStr">
        <is>
          <t>Provision for doubtful accounts, net of recoveries</t>
        </is>
      </c>
      <c r="B5" s="6" t="n">
        <v>2601</v>
      </c>
      <c r="C5" s="6" t="n">
        <v>2668</v>
      </c>
      <c r="D5" s="6" t="n">
        <v>3376</v>
      </c>
    </row>
    <row r="6">
      <c r="A6" s="4" t="inlineStr">
        <is>
          <t>Write-offs</t>
        </is>
      </c>
      <c r="B6" s="6" t="n">
        <v>-2373</v>
      </c>
      <c r="C6" s="6" t="n">
        <v>-1775</v>
      </c>
      <c r="D6" s="6" t="n">
        <v>-2144</v>
      </c>
    </row>
    <row r="7">
      <c r="A7" s="4" t="inlineStr">
        <is>
          <t>Allowance for doubtful accounts, ending balance</t>
        </is>
      </c>
      <c r="B7" s="5" t="n">
        <v>4402</v>
      </c>
      <c r="C7" s="5" t="n">
        <v>4174</v>
      </c>
      <c r="D7" s="5" t="n">
        <v>328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Property, Equipment and Capitalized Software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perty, equipment and capitalized software, gross</t>
        </is>
      </c>
      <c r="B4" s="5" t="n">
        <v>101996</v>
      </c>
      <c r="C4" s="5" t="n">
        <v>92620</v>
      </c>
    </row>
    <row r="5">
      <c r="A5" s="4" t="inlineStr">
        <is>
          <t>Less: accumulated depreciation and amortization</t>
        </is>
      </c>
      <c r="B5" s="6" t="n">
        <v>-73988</v>
      </c>
      <c r="C5" s="6" t="n">
        <v>-67864</v>
      </c>
    </row>
    <row r="6">
      <c r="A6" s="4" t="inlineStr">
        <is>
          <t>Total property, equipment and capitalized software, net</t>
        </is>
      </c>
      <c r="B6" s="6" t="n">
        <v>28008</v>
      </c>
      <c r="C6" s="6" t="n">
        <v>24756</v>
      </c>
    </row>
    <row r="7">
      <c r="A7" s="4" t="inlineStr">
        <is>
          <t>Capitalized software development costs</t>
        </is>
      </c>
      <c r="B7" s="6" t="n">
        <v>10500</v>
      </c>
      <c r="C7" s="6" t="n">
        <v>9200</v>
      </c>
    </row>
    <row r="8">
      <c r="A8" s="4" t="inlineStr">
        <is>
          <t>Accumulated amortization of capitalized software development costs</t>
        </is>
      </c>
      <c r="B8" s="6" t="n">
        <v>38200</v>
      </c>
      <c r="C8" s="6" t="n">
        <v>29800</v>
      </c>
    </row>
    <row r="9">
      <c r="A9" s="4" t="inlineStr">
        <is>
          <t>Capital leases, net</t>
        </is>
      </c>
      <c r="B9" s="6" t="n">
        <v>4900</v>
      </c>
      <c r="C9" s="6" t="n">
        <v>7400</v>
      </c>
    </row>
    <row r="10">
      <c r="A10" s="4" t="inlineStr">
        <is>
          <t>Capital leases, accumulated depreciation</t>
        </is>
      </c>
      <c r="B10" s="6" t="n">
        <v>21000</v>
      </c>
      <c r="C10" s="6" t="n">
        <v>17200</v>
      </c>
    </row>
    <row r="11">
      <c r="A11" s="4" t="inlineStr">
        <is>
          <t>Amortization of capital leases</t>
        </is>
      </c>
      <c r="B11" s="6" t="n">
        <v>3800</v>
      </c>
      <c r="C11" s="6" t="n">
        <v>3700</v>
      </c>
      <c r="D11" s="5" t="n">
        <v>4500</v>
      </c>
    </row>
    <row r="12">
      <c r="A12" s="4" t="inlineStr">
        <is>
          <t>Computer and equipment</t>
        </is>
      </c>
    </row>
    <row r="13">
      <c r="A13" s="3" t="inlineStr">
        <is>
          <t>Property, Plant and Equipment [Line Items]</t>
        </is>
      </c>
    </row>
    <row r="14">
      <c r="A14" s="4" t="inlineStr">
        <is>
          <t>Property, equipment and capitalized software, gross</t>
        </is>
      </c>
      <c r="B14" s="6" t="n">
        <v>43316</v>
      </c>
      <c r="C14" s="6" t="n">
        <v>41735</v>
      </c>
    </row>
    <row r="15">
      <c r="A15" s="4" t="inlineStr">
        <is>
          <t>Capitalized software development costs</t>
        </is>
      </c>
    </row>
    <row r="16">
      <c r="A16" s="3" t="inlineStr">
        <is>
          <t>Property, Plant and Equipment [Line Items]</t>
        </is>
      </c>
    </row>
    <row r="17">
      <c r="A17" s="4" t="inlineStr">
        <is>
          <t>Property, equipment and capitalized software, gross</t>
        </is>
      </c>
      <c r="B17" s="6" t="n">
        <v>54233</v>
      </c>
      <c r="C17" s="6" t="n">
        <v>43728</v>
      </c>
    </row>
    <row r="18">
      <c r="A18" s="4" t="inlineStr">
        <is>
          <t>Software</t>
        </is>
      </c>
    </row>
    <row r="19">
      <c r="A19" s="3" t="inlineStr">
        <is>
          <t>Property, Plant and Equipment [Line Items]</t>
        </is>
      </c>
    </row>
    <row r="20">
      <c r="A20" s="4" t="inlineStr">
        <is>
          <t>Property, equipment and capitalized software, gross</t>
        </is>
      </c>
      <c r="B20" s="6" t="n">
        <v>2817</v>
      </c>
      <c r="C20" s="6" t="n">
        <v>3444</v>
      </c>
    </row>
    <row r="21">
      <c r="A21" s="4" t="inlineStr">
        <is>
          <t>Leasehold improvements</t>
        </is>
      </c>
    </row>
    <row r="22">
      <c r="A22" s="3" t="inlineStr">
        <is>
          <t>Property, Plant and Equipment [Line Items]</t>
        </is>
      </c>
    </row>
    <row r="23">
      <c r="A23" s="4" t="inlineStr">
        <is>
          <t>Property, equipment and capitalized software, gross</t>
        </is>
      </c>
      <c r="B23" s="6" t="n">
        <v>1547</v>
      </c>
      <c r="C23" s="6" t="n">
        <v>2805</v>
      </c>
    </row>
    <row r="24">
      <c r="A24" s="4" t="inlineStr">
        <is>
          <t>Furniture and fixtures</t>
        </is>
      </c>
    </row>
    <row r="25">
      <c r="A25" s="3" t="inlineStr">
        <is>
          <t>Property, Plant and Equipment [Line Items]</t>
        </is>
      </c>
    </row>
    <row r="26">
      <c r="A26" s="4" t="inlineStr">
        <is>
          <t>Property, equipment and capitalized software, gross</t>
        </is>
      </c>
      <c r="B26" s="5" t="n">
        <v>83</v>
      </c>
      <c r="C26" s="5" t="n">
        <v>90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and Other Current Liabilities (Details) - USD ($) $ in Thousands</t>
        </is>
      </c>
      <c r="B1" s="2" t="inlineStr">
        <is>
          <t>Dec. 31, 2021</t>
        </is>
      </c>
      <c r="C1" s="2" t="inlineStr">
        <is>
          <t>Dec. 31, 2020</t>
        </is>
      </c>
    </row>
    <row r="2">
      <c r="A2" s="3" t="inlineStr">
        <is>
          <t>Organization, Consolidation and Presentation of Financial Statements [Abstract]</t>
        </is>
      </c>
    </row>
    <row r="3">
      <c r="A3" s="4" t="inlineStr">
        <is>
          <t>Accrued traffic acquisition costs</t>
        </is>
      </c>
      <c r="B3" s="5" t="n">
        <v>60274</v>
      </c>
      <c r="C3" s="5" t="n">
        <v>77195</v>
      </c>
    </row>
    <row r="4">
      <c r="A4" s="4" t="inlineStr">
        <is>
          <t>Accrued agency commissions</t>
        </is>
      </c>
      <c r="B4" s="6" t="n">
        <v>10639</v>
      </c>
      <c r="C4" s="6" t="n">
        <v>8755</v>
      </c>
    </row>
    <row r="5">
      <c r="A5" s="4" t="inlineStr">
        <is>
          <t>Accrued tax liabilities</t>
        </is>
      </c>
      <c r="B5" s="6" t="n">
        <v>9240</v>
      </c>
      <c r="C5" s="6" t="n">
        <v>9622</v>
      </c>
    </row>
    <row r="6">
      <c r="A6" s="4" t="inlineStr">
        <is>
          <t>Accrued professional fees</t>
        </is>
      </c>
      <c r="B6" s="6" t="n">
        <v>6569</v>
      </c>
      <c r="C6" s="6" t="n">
        <v>2749</v>
      </c>
    </row>
    <row r="7">
      <c r="A7" s="4" t="inlineStr">
        <is>
          <t>Interest payable</t>
        </is>
      </c>
      <c r="B7" s="6" t="n">
        <v>3094</v>
      </c>
      <c r="C7" s="6" t="n">
        <v>0</v>
      </c>
    </row>
    <row r="8">
      <c r="A8" s="4" t="inlineStr">
        <is>
          <t>Capital lease obligations, current</t>
        </is>
      </c>
      <c r="B8" s="6" t="n">
        <v>3069</v>
      </c>
      <c r="C8" s="6" t="n">
        <v>3853</v>
      </c>
    </row>
    <row r="9">
      <c r="A9" s="4" t="inlineStr">
        <is>
          <t>Other accrued expenses</t>
        </is>
      </c>
      <c r="B9" s="6" t="n">
        <v>6705</v>
      </c>
      <c r="C9" s="6" t="n">
        <v>7573</v>
      </c>
    </row>
    <row r="10">
      <c r="A10" s="4" t="inlineStr">
        <is>
          <t>Total accrued and other current liabilities</t>
        </is>
      </c>
      <c r="B10" s="6" t="n">
        <v>99590</v>
      </c>
      <c r="C10" s="6" t="n">
        <v>109747</v>
      </c>
    </row>
    <row r="11">
      <c r="A11" s="4" t="inlineStr">
        <is>
          <t>Accounts Payable</t>
        </is>
      </c>
    </row>
    <row r="12">
      <c r="A12" s="3" t="inlineStr">
        <is>
          <t>Separate Account, Liability [Line Items]</t>
        </is>
      </c>
    </row>
    <row r="13">
      <c r="A13" s="4" t="inlineStr">
        <is>
          <t>Traffic acquisition costs in accounts payable</t>
        </is>
      </c>
      <c r="B13" s="5" t="n">
        <v>147400</v>
      </c>
      <c r="C13" s="5" t="n">
        <v>1117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B4" s="5" t="n">
        <v>1015630</v>
      </c>
      <c r="C4" s="5" t="n">
        <v>767142</v>
      </c>
      <c r="D4" s="5" t="n">
        <v>687333</v>
      </c>
    </row>
    <row r="5">
      <c r="A5" s="4" t="inlineStr">
        <is>
          <t>Traffic acquisition costs</t>
        </is>
      </c>
      <c r="B5" s="6" t="n">
        <v>743579</v>
      </c>
      <c r="C5" s="6" t="n">
        <v>572802</v>
      </c>
      <c r="D5" s="6" t="n">
        <v>517000</v>
      </c>
    </row>
    <row r="6">
      <c r="A6" s="4" t="inlineStr">
        <is>
          <t>Other cost of revenue</t>
        </is>
      </c>
      <c r="B6" s="6" t="n">
        <v>31791</v>
      </c>
      <c r="C6" s="6" t="n">
        <v>29278</v>
      </c>
      <c r="D6" s="6" t="n">
        <v>28548</v>
      </c>
    </row>
    <row r="7">
      <c r="A7" s="4" t="inlineStr">
        <is>
          <t>Total cost of revenue</t>
        </is>
      </c>
      <c r="B7" s="6" t="n">
        <v>775370</v>
      </c>
      <c r="C7" s="6" t="n">
        <v>602080</v>
      </c>
      <c r="D7" s="6" t="n">
        <v>545548</v>
      </c>
    </row>
    <row r="8">
      <c r="A8" s="4" t="inlineStr">
        <is>
          <t>Gross profit</t>
        </is>
      </c>
      <c r="B8" s="6" t="n">
        <v>240260</v>
      </c>
      <c r="C8" s="6" t="n">
        <v>165062</v>
      </c>
      <c r="D8" s="6" t="n">
        <v>141785</v>
      </c>
    </row>
    <row r="9">
      <c r="A9" s="3" t="inlineStr">
        <is>
          <t>Operating expenses:</t>
        </is>
      </c>
    </row>
    <row r="10">
      <c r="A10" s="4" t="inlineStr">
        <is>
          <t>Research and development</t>
        </is>
      </c>
      <c r="B10" s="6" t="n">
        <v>39169</v>
      </c>
      <c r="C10" s="6" t="n">
        <v>28961</v>
      </c>
      <c r="D10" s="6" t="n">
        <v>26391</v>
      </c>
    </row>
    <row r="11">
      <c r="A11" s="4" t="inlineStr">
        <is>
          <t>Sales and marketing</t>
        </is>
      </c>
      <c r="B11" s="6" t="n">
        <v>95786</v>
      </c>
      <c r="C11" s="6" t="n">
        <v>77570</v>
      </c>
      <c r="D11" s="6" t="n">
        <v>78941</v>
      </c>
    </row>
    <row r="12">
      <c r="A12" s="4" t="inlineStr">
        <is>
          <t>General and administrative</t>
        </is>
      </c>
      <c r="B12" s="6" t="n">
        <v>70749</v>
      </c>
      <c r="C12" s="6" t="n">
        <v>48354</v>
      </c>
      <c r="D12" s="6" t="n">
        <v>51038</v>
      </c>
    </row>
    <row r="13">
      <c r="A13" s="4" t="inlineStr">
        <is>
          <t>Total operating expenses</t>
        </is>
      </c>
      <c r="B13" s="6" t="n">
        <v>205704</v>
      </c>
      <c r="C13" s="6" t="n">
        <v>154885</v>
      </c>
      <c r="D13" s="6" t="n">
        <v>156370</v>
      </c>
    </row>
    <row r="14">
      <c r="A14" s="4" t="inlineStr">
        <is>
          <t>Income (loss) from operations</t>
        </is>
      </c>
      <c r="B14" s="6" t="n">
        <v>34556</v>
      </c>
      <c r="C14" s="6" t="n">
        <v>10177</v>
      </c>
      <c r="D14" s="6" t="n">
        <v>-14585</v>
      </c>
    </row>
    <row r="15">
      <c r="A15" s="3" t="inlineStr">
        <is>
          <t>Other expense, net:</t>
        </is>
      </c>
    </row>
    <row r="16">
      <c r="A16" s="4" t="inlineStr">
        <is>
          <t>Charges related to exchange of senior notes upon IPO</t>
        </is>
      </c>
      <c r="B16" s="6" t="n">
        <v>-42049</v>
      </c>
      <c r="C16" s="6" t="n">
        <v>0</v>
      </c>
      <c r="D16" s="6" t="n">
        <v>0</v>
      </c>
    </row>
    <row r="17">
      <c r="A17" s="4" t="inlineStr">
        <is>
          <t>Interest expense</t>
        </is>
      </c>
      <c r="B17" s="6" t="n">
        <v>-3964</v>
      </c>
      <c r="C17" s="6" t="n">
        <v>-832</v>
      </c>
      <c r="D17" s="6" t="n">
        <v>-601</v>
      </c>
    </row>
    <row r="18">
      <c r="A18" s="4" t="inlineStr">
        <is>
          <t>Interest income and other (expense) income, net</t>
        </is>
      </c>
      <c r="B18" s="6" t="n">
        <v>-3078</v>
      </c>
      <c r="C18" s="6" t="n">
        <v>-1695</v>
      </c>
      <c r="D18" s="6" t="n">
        <v>152</v>
      </c>
    </row>
    <row r="19">
      <c r="A19" s="4" t="inlineStr">
        <is>
          <t>Total other expense, net</t>
        </is>
      </c>
      <c r="B19" s="6" t="n">
        <v>-49091</v>
      </c>
      <c r="C19" s="6" t="n">
        <v>-2527</v>
      </c>
      <c r="D19" s="6" t="n">
        <v>-449</v>
      </c>
    </row>
    <row r="20">
      <c r="A20" s="4" t="inlineStr">
        <is>
          <t>(Loss) income before provision for income taxes</t>
        </is>
      </c>
      <c r="B20" s="6" t="n">
        <v>-14535</v>
      </c>
      <c r="C20" s="6" t="n">
        <v>7650</v>
      </c>
      <c r="D20" s="6" t="n">
        <v>-15034</v>
      </c>
    </row>
    <row r="21">
      <c r="A21" s="4" t="inlineStr">
        <is>
          <t>(Benefit) provision for income taxes</t>
        </is>
      </c>
      <c r="B21" s="6" t="n">
        <v>-25530</v>
      </c>
      <c r="C21" s="6" t="n">
        <v>3293</v>
      </c>
      <c r="D21" s="6" t="n">
        <v>5480</v>
      </c>
    </row>
    <row r="22">
      <c r="A22" s="4" t="inlineStr">
        <is>
          <t>Net income (loss)</t>
        </is>
      </c>
      <c r="B22" s="5" t="n">
        <v>10995</v>
      </c>
      <c r="C22" s="5" t="n">
        <v>4357</v>
      </c>
      <c r="D22" s="5" t="n">
        <v>-20514</v>
      </c>
    </row>
    <row r="23">
      <c r="A23" s="3" t="inlineStr">
        <is>
          <t>Weighted average shares outstanding:</t>
        </is>
      </c>
    </row>
    <row r="24">
      <c r="A24" s="4" t="inlineStr">
        <is>
          <t>Basic (in shares)</t>
        </is>
      </c>
      <c r="B24" s="6" t="n">
        <v>35159757</v>
      </c>
      <c r="C24" s="6" t="n">
        <v>16816178</v>
      </c>
      <c r="D24" s="6" t="n">
        <v>15275129</v>
      </c>
    </row>
    <row r="25">
      <c r="A25" s="4" t="inlineStr">
        <is>
          <t>Diluted (in shares)</t>
        </is>
      </c>
      <c r="B25" s="6" t="n">
        <v>53894347</v>
      </c>
      <c r="C25" s="6" t="n">
        <v>20186802</v>
      </c>
      <c r="D25" s="6" t="n">
        <v>15275129</v>
      </c>
    </row>
    <row r="26">
      <c r="A26" s="3" t="inlineStr">
        <is>
          <t>Net income (loss) per common share:</t>
        </is>
      </c>
    </row>
    <row r="27">
      <c r="A27" s="4" t="inlineStr">
        <is>
          <t>Basic (in usd per share)</t>
        </is>
      </c>
      <c r="B27" s="8" t="n">
        <v>0.31</v>
      </c>
      <c r="C27" s="8" t="n">
        <v>0.1</v>
      </c>
      <c r="D27" s="8" t="n">
        <v>-1.34</v>
      </c>
    </row>
    <row r="28">
      <c r="A28" s="4" t="inlineStr">
        <is>
          <t>Diluted (in usd per share)</t>
        </is>
      </c>
      <c r="B28" s="8" t="n">
        <v>0.2</v>
      </c>
      <c r="C28" s="8" t="n">
        <v>0.08</v>
      </c>
      <c r="D28" s="8" t="n">
        <v>-1.3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Acquisition (Details) - USD ($) $ / shares in Units, $ in Thousands</t>
        </is>
      </c>
      <c r="B1" s="2" t="inlineStr">
        <is>
          <t>Apr. 01, 2019</t>
        </is>
      </c>
      <c r="C1" s="2" t="inlineStr">
        <is>
          <t>Dec. 31, 2021</t>
        </is>
      </c>
      <c r="D1" s="2" t="inlineStr">
        <is>
          <t>Dec. 31, 2020</t>
        </is>
      </c>
    </row>
    <row r="2">
      <c r="A2" s="4" t="inlineStr">
        <is>
          <t>Customer and publisher relationships</t>
        </is>
      </c>
    </row>
    <row r="3">
      <c r="A3" s="3" t="inlineStr">
        <is>
          <t>Business Acquisition [Line Items]</t>
        </is>
      </c>
    </row>
    <row r="4">
      <c r="A4" s="4" t="inlineStr">
        <is>
          <t>Estimated useful life</t>
        </is>
      </c>
      <c r="B4" s="4" t="inlineStr">
        <is>
          <t>4 years</t>
        </is>
      </c>
      <c r="C4" s="4" t="inlineStr">
        <is>
          <t>48 months</t>
        </is>
      </c>
      <c r="D4" s="4" t="inlineStr">
        <is>
          <t>48 months</t>
        </is>
      </c>
    </row>
    <row r="5">
      <c r="A5" s="4" t="inlineStr">
        <is>
          <t>Trade names</t>
        </is>
      </c>
    </row>
    <row r="6">
      <c r="A6" s="3" t="inlineStr">
        <is>
          <t>Business Acquisition [Line Items]</t>
        </is>
      </c>
    </row>
    <row r="7">
      <c r="A7" s="4" t="inlineStr">
        <is>
          <t>Estimated useful life</t>
        </is>
      </c>
      <c r="B7" s="4" t="inlineStr">
        <is>
          <t>8 years</t>
        </is>
      </c>
      <c r="C7" s="4" t="inlineStr">
        <is>
          <t>8 years</t>
        </is>
      </c>
      <c r="D7" s="4" t="inlineStr">
        <is>
          <t>8 years</t>
        </is>
      </c>
    </row>
    <row r="8">
      <c r="A8" s="4" t="inlineStr">
        <is>
          <t>Ligatus</t>
        </is>
      </c>
    </row>
    <row r="9">
      <c r="A9" s="3" t="inlineStr">
        <is>
          <t>Business Acquisition [Line Items]</t>
        </is>
      </c>
    </row>
    <row r="10">
      <c r="A10" s="4" t="inlineStr">
        <is>
          <t>Consideration transferred</t>
        </is>
      </c>
      <c r="B10" s="5" t="n">
        <v>40100</v>
      </c>
    </row>
    <row r="11">
      <c r="A11" s="4" t="inlineStr">
        <is>
          <t>Number of shares issued</t>
        </is>
      </c>
      <c r="B11" s="6" t="n">
        <v>3603179</v>
      </c>
    </row>
    <row r="12">
      <c r="A12" s="4" t="inlineStr">
        <is>
          <t>Share price (in usd per share)</t>
        </is>
      </c>
      <c r="B12" s="8" t="n">
        <v>11.1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Goodwill and Intangible Assets - Narrative (Details) - USD ($) $ in Thousand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Goodwill</t>
        </is>
      </c>
      <c r="B4" s="5" t="n">
        <v>32881</v>
      </c>
      <c r="C4" s="5" t="n">
        <v>32881</v>
      </c>
    </row>
    <row r="5">
      <c r="A5" s="4" t="inlineStr">
        <is>
          <t>Accumulated impairments of goodwill</t>
        </is>
      </c>
      <c r="B5" s="6" t="n">
        <v>0</v>
      </c>
      <c r="C5" s="6" t="n">
        <v>0</v>
      </c>
    </row>
    <row r="6">
      <c r="A6" s="4" t="inlineStr">
        <is>
          <t>Impairment charges</t>
        </is>
      </c>
      <c r="B6" s="5" t="n">
        <v>0</v>
      </c>
      <c r="C6" s="5" t="n">
        <v>0</v>
      </c>
      <c r="D6" s="5"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Intangible Assets, Net (Details) - USD ($) $ in Thousands</t>
        </is>
      </c>
      <c r="B1" s="2" t="inlineStr">
        <is>
          <t>Apr. 01, 2019</t>
        </is>
      </c>
      <c r="C1" s="2" t="inlineStr">
        <is>
          <t>Dec. 31, 2021</t>
        </is>
      </c>
      <c r="D1" s="2" t="inlineStr">
        <is>
          <t>Dec. 31, 2020</t>
        </is>
      </c>
    </row>
    <row r="2">
      <c r="A2" s="3" t="inlineStr">
        <is>
          <t>Finite-Lived Intangible Assets [Line Items]</t>
        </is>
      </c>
    </row>
    <row r="3">
      <c r="A3" s="4" t="inlineStr">
        <is>
          <t>Gross Value</t>
        </is>
      </c>
      <c r="C3" s="5" t="n">
        <v>24714</v>
      </c>
      <c r="D3" s="5" t="n">
        <v>25865</v>
      </c>
    </row>
    <row r="4">
      <c r="A4" s="4" t="inlineStr">
        <is>
          <t>Accumulated Amortization</t>
        </is>
      </c>
      <c r="C4" s="6" t="n">
        <v>-18995</v>
      </c>
      <c r="D4" s="6" t="n">
        <v>-16053</v>
      </c>
    </row>
    <row r="5">
      <c r="A5" s="4" t="inlineStr">
        <is>
          <t>Net Carrying Value</t>
        </is>
      </c>
      <c r="C5" s="6" t="n">
        <v>5719</v>
      </c>
      <c r="D5" s="6" t="n">
        <v>9812</v>
      </c>
    </row>
    <row r="6">
      <c r="A6" s="4" t="inlineStr">
        <is>
          <t>Developed technology</t>
        </is>
      </c>
    </row>
    <row r="7">
      <c r="A7" s="3" t="inlineStr">
        <is>
          <t>Finite-Lived Intangible Assets [Line Items]</t>
        </is>
      </c>
    </row>
    <row r="8">
      <c r="A8" s="4" t="inlineStr">
        <is>
          <t>Gross Value</t>
        </is>
      </c>
      <c r="C8" s="6" t="n">
        <v>8425</v>
      </c>
      <c r="D8" s="6" t="n">
        <v>8425</v>
      </c>
    </row>
    <row r="9">
      <c r="A9" s="4" t="inlineStr">
        <is>
          <t>Accumulated Amortization</t>
        </is>
      </c>
      <c r="C9" s="6" t="n">
        <v>-8425</v>
      </c>
      <c r="D9" s="6" t="n">
        <v>-8388</v>
      </c>
    </row>
    <row r="10">
      <c r="A10" s="4" t="inlineStr">
        <is>
          <t>Net Carrying Value</t>
        </is>
      </c>
      <c r="C10" s="5" t="n">
        <v>0</v>
      </c>
      <c r="D10" s="5" t="n">
        <v>37</v>
      </c>
    </row>
    <row r="11">
      <c r="A11" s="4" t="inlineStr">
        <is>
          <t>Developed technology | Minimum</t>
        </is>
      </c>
    </row>
    <row r="12">
      <c r="A12" s="3" t="inlineStr">
        <is>
          <t>Finite-Lived Intangible Assets [Line Items]</t>
        </is>
      </c>
    </row>
    <row r="13">
      <c r="A13" s="4" t="inlineStr">
        <is>
          <t>Amortization Period</t>
        </is>
      </c>
      <c r="C13" s="4" t="inlineStr">
        <is>
          <t>36 months</t>
        </is>
      </c>
      <c r="D13" s="4" t="inlineStr">
        <is>
          <t>36 months</t>
        </is>
      </c>
    </row>
    <row r="14">
      <c r="A14" s="4" t="inlineStr">
        <is>
          <t>Developed technology | Maximum</t>
        </is>
      </c>
    </row>
    <row r="15">
      <c r="A15" s="3" t="inlineStr">
        <is>
          <t>Finite-Lived Intangible Assets [Line Items]</t>
        </is>
      </c>
    </row>
    <row r="16">
      <c r="A16" s="4" t="inlineStr">
        <is>
          <t>Amortization Period</t>
        </is>
      </c>
      <c r="C16" s="4" t="inlineStr">
        <is>
          <t>48 months</t>
        </is>
      </c>
      <c r="D16" s="4" t="inlineStr">
        <is>
          <t>48 months</t>
        </is>
      </c>
    </row>
    <row r="17">
      <c r="A17" s="4" t="inlineStr">
        <is>
          <t>Customer relationships</t>
        </is>
      </c>
    </row>
    <row r="18">
      <c r="A18" s="3" t="inlineStr">
        <is>
          <t>Finite-Lived Intangible Assets [Line Items]</t>
        </is>
      </c>
    </row>
    <row r="19">
      <c r="A19" s="4" t="inlineStr">
        <is>
          <t>Amortization Period</t>
        </is>
      </c>
      <c r="B19" s="4" t="inlineStr">
        <is>
          <t>4 years</t>
        </is>
      </c>
      <c r="C19" s="4" t="inlineStr">
        <is>
          <t>48 months</t>
        </is>
      </c>
      <c r="D19" s="4" t="inlineStr">
        <is>
          <t>48 months</t>
        </is>
      </c>
    </row>
    <row r="20">
      <c r="A20" s="4" t="inlineStr">
        <is>
          <t>Gross Value</t>
        </is>
      </c>
      <c r="C20" s="5" t="n">
        <v>5345</v>
      </c>
      <c r="D20" s="5" t="n">
        <v>5694</v>
      </c>
    </row>
    <row r="21">
      <c r="A21" s="4" t="inlineStr">
        <is>
          <t>Accumulated Amortization</t>
        </is>
      </c>
      <c r="C21" s="6" t="n">
        <v>-4050</v>
      </c>
      <c r="D21" s="6" t="n">
        <v>-3166</v>
      </c>
    </row>
    <row r="22">
      <c r="A22" s="4" t="inlineStr">
        <is>
          <t>Net Carrying Value</t>
        </is>
      </c>
      <c r="C22" s="5" t="n">
        <v>1295</v>
      </c>
      <c r="D22" s="5" t="n">
        <v>2528</v>
      </c>
    </row>
    <row r="23">
      <c r="A23" s="4" t="inlineStr">
        <is>
          <t>Publisher relationships</t>
        </is>
      </c>
    </row>
    <row r="24">
      <c r="A24" s="3" t="inlineStr">
        <is>
          <t>Finite-Lived Intangible Assets [Line Items]</t>
        </is>
      </c>
    </row>
    <row r="25">
      <c r="A25" s="4" t="inlineStr">
        <is>
          <t>Amortization Period</t>
        </is>
      </c>
      <c r="C25" s="4" t="inlineStr">
        <is>
          <t>48 months</t>
        </is>
      </c>
      <c r="D25" s="4" t="inlineStr">
        <is>
          <t>48 months</t>
        </is>
      </c>
    </row>
    <row r="26">
      <c r="A26" s="4" t="inlineStr">
        <is>
          <t>Gross Value</t>
        </is>
      </c>
      <c r="C26" s="5" t="n">
        <v>8403</v>
      </c>
      <c r="D26" s="5" t="n">
        <v>9111</v>
      </c>
    </row>
    <row r="27">
      <c r="A27" s="4" t="inlineStr">
        <is>
          <t>Accumulated Amortization</t>
        </is>
      </c>
      <c r="C27" s="6" t="n">
        <v>-5777</v>
      </c>
      <c r="D27" s="6" t="n">
        <v>-3986</v>
      </c>
    </row>
    <row r="28">
      <c r="A28" s="4" t="inlineStr">
        <is>
          <t>Net Carrying Value</t>
        </is>
      </c>
      <c r="C28" s="5" t="n">
        <v>2626</v>
      </c>
      <c r="D28" s="5" t="n">
        <v>5125</v>
      </c>
    </row>
    <row r="29">
      <c r="A29" s="4" t="inlineStr">
        <is>
          <t>Trade names</t>
        </is>
      </c>
    </row>
    <row r="30">
      <c r="A30" s="3" t="inlineStr">
        <is>
          <t>Finite-Lived Intangible Assets [Line Items]</t>
        </is>
      </c>
    </row>
    <row r="31">
      <c r="A31" s="4" t="inlineStr">
        <is>
          <t>Amortization Period</t>
        </is>
      </c>
      <c r="B31" s="4" t="inlineStr">
        <is>
          <t>8 years</t>
        </is>
      </c>
      <c r="C31" s="4" t="inlineStr">
        <is>
          <t>8 years</t>
        </is>
      </c>
      <c r="D31" s="4" t="inlineStr">
        <is>
          <t>8 years</t>
        </is>
      </c>
    </row>
    <row r="32">
      <c r="A32" s="4" t="inlineStr">
        <is>
          <t>Gross Value</t>
        </is>
      </c>
      <c r="C32" s="5" t="n">
        <v>1665</v>
      </c>
      <c r="D32" s="5" t="n">
        <v>1805</v>
      </c>
    </row>
    <row r="33">
      <c r="A33" s="4" t="inlineStr">
        <is>
          <t>Accumulated Amortization</t>
        </is>
      </c>
      <c r="C33" s="6" t="n">
        <v>-572</v>
      </c>
      <c r="D33" s="6" t="n">
        <v>-395</v>
      </c>
    </row>
    <row r="34">
      <c r="A34" s="4" t="inlineStr">
        <is>
          <t>Net Carrying Value</t>
        </is>
      </c>
      <c r="C34" s="5" t="n">
        <v>1093</v>
      </c>
      <c r="D34" s="5" t="n">
        <v>1410</v>
      </c>
    </row>
    <row r="35">
      <c r="A35" s="4" t="inlineStr">
        <is>
          <t>Other</t>
        </is>
      </c>
    </row>
    <row r="36">
      <c r="A36" s="3" t="inlineStr">
        <is>
          <t>Finite-Lived Intangible Assets [Line Items]</t>
        </is>
      </c>
    </row>
    <row r="37">
      <c r="A37" s="4" t="inlineStr">
        <is>
          <t>Amortization Period</t>
        </is>
      </c>
      <c r="C37" s="4" t="inlineStr">
        <is>
          <t>14 years</t>
        </is>
      </c>
      <c r="D37" s="4" t="inlineStr">
        <is>
          <t>14 years</t>
        </is>
      </c>
    </row>
    <row r="38">
      <c r="A38" s="4" t="inlineStr">
        <is>
          <t>Gross Value</t>
        </is>
      </c>
      <c r="C38" s="5" t="n">
        <v>876</v>
      </c>
      <c r="D38" s="5" t="n">
        <v>830</v>
      </c>
    </row>
    <row r="39">
      <c r="A39" s="4" t="inlineStr">
        <is>
          <t>Accumulated Amortization</t>
        </is>
      </c>
      <c r="C39" s="6" t="n">
        <v>-171</v>
      </c>
      <c r="D39" s="6" t="n">
        <v>-118</v>
      </c>
    </row>
    <row r="40">
      <c r="A40" s="4" t="inlineStr">
        <is>
          <t>Net Carrying Value</t>
        </is>
      </c>
      <c r="C40" s="5" t="n">
        <v>705</v>
      </c>
      <c r="D40" s="5" t="n">
        <v>71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Amortization (Details) - USD ($) $ in Thousands</t>
        </is>
      </c>
      <c r="B1" s="2" t="inlineStr">
        <is>
          <t>Dec. 31, 2021</t>
        </is>
      </c>
      <c r="C1" s="2" t="inlineStr">
        <is>
          <t>Dec. 31, 2020</t>
        </is>
      </c>
    </row>
    <row r="2">
      <c r="A2" s="3" t="inlineStr">
        <is>
          <t>Goodwill and Intangible Assets Disclosure [Abstract]</t>
        </is>
      </c>
    </row>
    <row r="3">
      <c r="A3" s="4" t="inlineStr">
        <is>
          <t>2022</t>
        </is>
      </c>
      <c r="B3" s="5" t="n">
        <v>3400</v>
      </c>
    </row>
    <row r="4">
      <c r="A4" s="4" t="inlineStr">
        <is>
          <t>2023</t>
        </is>
      </c>
      <c r="B4" s="6" t="n">
        <v>1047</v>
      </c>
    </row>
    <row r="5">
      <c r="A5" s="4" t="inlineStr">
        <is>
          <t>2024</t>
        </is>
      </c>
      <c r="B5" s="6" t="n">
        <v>263</v>
      </c>
    </row>
    <row r="6">
      <c r="A6" s="4" t="inlineStr">
        <is>
          <t>2025</t>
        </is>
      </c>
      <c r="B6" s="6" t="n">
        <v>263</v>
      </c>
    </row>
    <row r="7">
      <c r="A7" s="4" t="inlineStr">
        <is>
          <t>2026</t>
        </is>
      </c>
      <c r="B7" s="6" t="n">
        <v>263</v>
      </c>
    </row>
    <row r="8">
      <c r="A8" s="4" t="inlineStr">
        <is>
          <t>Thereafter</t>
        </is>
      </c>
      <c r="B8" s="6" t="n">
        <v>483</v>
      </c>
    </row>
    <row r="9">
      <c r="A9" s="4" t="inlineStr">
        <is>
          <t>Net Carrying Value</t>
        </is>
      </c>
      <c r="B9" s="5" t="n">
        <v>5719</v>
      </c>
      <c r="C9" s="5" t="n">
        <v>981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7" customWidth="1" min="1" max="1"/>
    <col width="34" customWidth="1" min="2" max="2"/>
    <col width="21" customWidth="1" min="3" max="3"/>
    <col width="21" customWidth="1" min="4" max="4"/>
    <col width="21" customWidth="1" min="5" max="5"/>
    <col width="21" customWidth="1" min="6" max="6"/>
  </cols>
  <sheetData>
    <row r="1">
      <c r="A1" s="1" t="inlineStr">
        <is>
          <t>Long Term Debt - Convertible Notes (Details)</t>
        </is>
      </c>
      <c r="B1" s="2" t="inlineStr">
        <is>
          <t>Jul. 27, 2021USD ($)day$ / shares</t>
        </is>
      </c>
      <c r="C1" s="2" t="inlineStr">
        <is>
          <t>Jul. 01, 2021USD ($)</t>
        </is>
      </c>
      <c r="D1" s="2" t="inlineStr">
        <is>
          <t>Dec. 31, 2021USD ($)</t>
        </is>
      </c>
      <c r="E1" s="2" t="inlineStr">
        <is>
          <t>Dec. 31, 2020USD ($)</t>
        </is>
      </c>
      <c r="F1" s="2" t="inlineStr">
        <is>
          <t>Dec. 31, 2019USD ($)</t>
        </is>
      </c>
    </row>
    <row r="2">
      <c r="A2" s="3" t="inlineStr">
        <is>
          <t>Debt Instrument [Line Items]</t>
        </is>
      </c>
    </row>
    <row r="3">
      <c r="A3" s="4" t="inlineStr">
        <is>
          <t>Charges related to exchange of senior notes upon IPO</t>
        </is>
      </c>
      <c r="D3" s="5" t="n">
        <v>42049000</v>
      </c>
      <c r="E3" s="5" t="n">
        <v>0</v>
      </c>
      <c r="F3" s="5" t="n">
        <v>0</v>
      </c>
    </row>
    <row r="4">
      <c r="A4" s="4" t="inlineStr">
        <is>
          <t>Secured Notes | Senior Subordinated Secured Notes Due July 1, 2026</t>
        </is>
      </c>
    </row>
    <row r="5">
      <c r="A5" s="3" t="inlineStr">
        <is>
          <t>Debt Instrument [Line Items]</t>
        </is>
      </c>
    </row>
    <row r="6">
      <c r="A6" s="4" t="inlineStr">
        <is>
          <t>Debt discount</t>
        </is>
      </c>
      <c r="C6" s="5" t="n">
        <v>36000000</v>
      </c>
    </row>
    <row r="7">
      <c r="A7" s="4" t="inlineStr">
        <is>
          <t>Deferred financing costs</t>
        </is>
      </c>
      <c r="C7" s="5" t="n">
        <v>6000000</v>
      </c>
    </row>
    <row r="8">
      <c r="A8" s="4" t="inlineStr">
        <is>
          <t>Secured Notes | Senior Subordinated Secured Notes Due July 1, 2026 | Minimum</t>
        </is>
      </c>
    </row>
    <row r="9">
      <c r="A9" s="3" t="inlineStr">
        <is>
          <t>Debt Instrument [Line Items]</t>
        </is>
      </c>
    </row>
    <row r="10">
      <c r="A10" s="4" t="inlineStr">
        <is>
          <t>Interest rate</t>
        </is>
      </c>
      <c r="C10" s="4" t="inlineStr">
        <is>
          <t>10.00%</t>
        </is>
      </c>
    </row>
    <row r="11">
      <c r="A11" s="4" t="inlineStr">
        <is>
          <t>Secured Notes | Senior Subordinated Secured Notes Due July 1, 2026 | Maximum</t>
        </is>
      </c>
    </row>
    <row r="12">
      <c r="A12" s="3" t="inlineStr">
        <is>
          <t>Debt Instrument [Line Items]</t>
        </is>
      </c>
    </row>
    <row r="13">
      <c r="A13" s="4" t="inlineStr">
        <is>
          <t>Interest rate</t>
        </is>
      </c>
      <c r="C13" s="4" t="inlineStr">
        <is>
          <t>14.50%</t>
        </is>
      </c>
    </row>
    <row r="14">
      <c r="A14" s="4" t="inlineStr">
        <is>
          <t>Convertible Notes | 2.95% Convertible Senior Notes Due 2026</t>
        </is>
      </c>
    </row>
    <row r="15">
      <c r="A15" s="3" t="inlineStr">
        <is>
          <t>Debt Instrument [Line Items]</t>
        </is>
      </c>
    </row>
    <row r="16">
      <c r="A16" s="4" t="inlineStr">
        <is>
          <t>Interest rate</t>
        </is>
      </c>
      <c r="B16" s="4" t="inlineStr">
        <is>
          <t>2.95%</t>
        </is>
      </c>
      <c r="D16" s="4" t="inlineStr">
        <is>
          <t>2.95%</t>
        </is>
      </c>
    </row>
    <row r="17">
      <c r="A17" s="4" t="inlineStr">
        <is>
          <t>Aggregate principal amount</t>
        </is>
      </c>
      <c r="B17" s="5" t="n">
        <v>236000000</v>
      </c>
    </row>
    <row r="18">
      <c r="A18" s="4" t="inlineStr">
        <is>
          <t>Conversion rate</t>
        </is>
      </c>
      <c r="B18" s="10" t="n">
        <v>0.04</v>
      </c>
    </row>
    <row r="19">
      <c r="A19" s="4" t="inlineStr">
        <is>
          <t>Conversion price (in usd per share) | $ / shares</t>
        </is>
      </c>
      <c r="B19" s="5" t="n">
        <v>25</v>
      </c>
    </row>
    <row r="20">
      <c r="A20" s="4" t="inlineStr">
        <is>
          <t>Threshold percentage of stock price trigger</t>
        </is>
      </c>
      <c r="B20" s="4" t="inlineStr">
        <is>
          <t>130.00%</t>
        </is>
      </c>
    </row>
    <row r="21">
      <c r="A21" s="4" t="inlineStr">
        <is>
          <t>Threshold trading days | day</t>
        </is>
      </c>
      <c r="B21" s="6" t="n">
        <v>20</v>
      </c>
    </row>
    <row r="22">
      <c r="A22" s="4" t="inlineStr">
        <is>
          <t>Threshold consecutive trading days | day</t>
        </is>
      </c>
      <c r="B22" s="6" t="n">
        <v>30</v>
      </c>
    </row>
    <row r="23">
      <c r="A23" s="4" t="inlineStr">
        <is>
          <t>Redemption price, percentage</t>
        </is>
      </c>
      <c r="B23" s="4" t="inlineStr">
        <is>
          <t>100.00%</t>
        </is>
      </c>
    </row>
    <row r="24">
      <c r="A24" s="4" t="inlineStr">
        <is>
          <t>Secured Notes | Senior Subordinated Secured Notes Due July 1, 2026</t>
        </is>
      </c>
    </row>
    <row r="25">
      <c r="A25" s="3" t="inlineStr">
        <is>
          <t>Debt Instrument [Line Items]</t>
        </is>
      </c>
    </row>
    <row r="26">
      <c r="A26" s="4" t="inlineStr">
        <is>
          <t>Amount of debt sold</t>
        </is>
      </c>
      <c r="C26" s="5" t="n">
        <v>200000000</v>
      </c>
    </row>
    <row r="27">
      <c r="A27" s="4" t="inlineStr">
        <is>
          <t>Charges related to exchange of senior notes upon IPO</t>
        </is>
      </c>
      <c r="D27" s="5" t="n">
        <v>42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Long Term Debt - Revolving Credit Facility (Details) - USD ($)</t>
        </is>
      </c>
      <c r="B1" s="2" t="inlineStr">
        <is>
          <t>Nov. 02, 2021</t>
        </is>
      </c>
      <c r="C1" s="2" t="inlineStr">
        <is>
          <t>Dec. 31, 2021</t>
        </is>
      </c>
      <c r="D1" s="2" t="inlineStr">
        <is>
          <t>Sep. 30, 2021</t>
        </is>
      </c>
      <c r="E1" s="2" t="inlineStr">
        <is>
          <t>Jul. 27, 2021</t>
        </is>
      </c>
      <c r="F1" s="2" t="inlineStr">
        <is>
          <t>Dec. 31, 2020</t>
        </is>
      </c>
    </row>
    <row r="2">
      <c r="A2" s="4" t="inlineStr">
        <is>
          <t>Convertible Notes | 2.95% Convertible Senior Notes Due 2026</t>
        </is>
      </c>
    </row>
    <row r="3">
      <c r="A3" s="3" t="inlineStr">
        <is>
          <t>Line of Credit Facility [Line Items]</t>
        </is>
      </c>
    </row>
    <row r="4">
      <c r="A4" s="4" t="inlineStr">
        <is>
          <t>Interest rate</t>
        </is>
      </c>
      <c r="C4" s="4" t="inlineStr">
        <is>
          <t>2.95%</t>
        </is>
      </c>
      <c r="E4" s="4" t="inlineStr">
        <is>
          <t>2.95%</t>
        </is>
      </c>
    </row>
    <row r="5">
      <c r="A5" s="4" t="inlineStr">
        <is>
          <t>2021 Revolving Credit Facility</t>
        </is>
      </c>
    </row>
    <row r="6">
      <c r="A6" s="3" t="inlineStr">
        <is>
          <t>Line of Credit Facility [Line Items]</t>
        </is>
      </c>
    </row>
    <row r="7">
      <c r="A7" s="4" t="inlineStr">
        <is>
          <t>Maximum borrowing capacity</t>
        </is>
      </c>
      <c r="B7" s="5" t="n">
        <v>75000000</v>
      </c>
    </row>
    <row r="8">
      <c r="A8" s="4" t="inlineStr">
        <is>
          <t>Period prior to maturity date of convertible notes</t>
        </is>
      </c>
      <c r="B8" s="4" t="inlineStr">
        <is>
          <t>120 days</t>
        </is>
      </c>
    </row>
    <row r="9">
      <c r="A9" s="4" t="inlineStr">
        <is>
          <t>Percentage of available commitments</t>
        </is>
      </c>
      <c r="B9" s="4" t="inlineStr">
        <is>
          <t>85.00%</t>
        </is>
      </c>
    </row>
    <row r="10">
      <c r="A10" s="4" t="inlineStr">
        <is>
          <t>Minimum consolidated monthly fixed charge coverage ratio</t>
        </is>
      </c>
      <c r="B10" s="6" t="n">
        <v>1</v>
      </c>
    </row>
    <row r="11">
      <c r="A11" s="4" t="inlineStr">
        <is>
          <t>2021 Revolving Credit Facility | Minimum</t>
        </is>
      </c>
    </row>
    <row r="12">
      <c r="A12" s="3" t="inlineStr">
        <is>
          <t>Line of Credit Facility [Line Items]</t>
        </is>
      </c>
    </row>
    <row r="13">
      <c r="A13" s="4" t="inlineStr">
        <is>
          <t>Commitment fee percentage</t>
        </is>
      </c>
      <c r="B13" s="4" t="inlineStr">
        <is>
          <t>0.20%</t>
        </is>
      </c>
    </row>
    <row r="14">
      <c r="A14" s="4" t="inlineStr">
        <is>
          <t>2021 Revolving Credit Facility | Maximum</t>
        </is>
      </c>
    </row>
    <row r="15">
      <c r="A15" s="3" t="inlineStr">
        <is>
          <t>Line of Credit Facility [Line Items]</t>
        </is>
      </c>
    </row>
    <row r="16">
      <c r="A16" s="4" t="inlineStr">
        <is>
          <t>Commitment fee percentage</t>
        </is>
      </c>
      <c r="B16" s="4" t="inlineStr">
        <is>
          <t>0.30%</t>
        </is>
      </c>
    </row>
    <row r="17">
      <c r="A17" s="4" t="inlineStr">
        <is>
          <t>2021 Revolving Credit Facility | Base Rate | Minimum</t>
        </is>
      </c>
    </row>
    <row r="18">
      <c r="A18" s="3" t="inlineStr">
        <is>
          <t>Line of Credit Facility [Line Items]</t>
        </is>
      </c>
    </row>
    <row r="19">
      <c r="A19" s="4" t="inlineStr">
        <is>
          <t>Margin rate</t>
        </is>
      </c>
      <c r="B19" s="4" t="inlineStr">
        <is>
          <t>1.00%</t>
        </is>
      </c>
    </row>
    <row r="20">
      <c r="A20" s="4" t="inlineStr">
        <is>
          <t>2021 Revolving Credit Facility | Base Rate | Maximum</t>
        </is>
      </c>
    </row>
    <row r="21">
      <c r="A21" s="3" t="inlineStr">
        <is>
          <t>Line of Credit Facility [Line Items]</t>
        </is>
      </c>
    </row>
    <row r="22">
      <c r="A22" s="4" t="inlineStr">
        <is>
          <t>Margin rate</t>
        </is>
      </c>
      <c r="B22" s="4" t="inlineStr">
        <is>
          <t>1.50%</t>
        </is>
      </c>
    </row>
    <row r="23">
      <c r="A23" s="4" t="inlineStr">
        <is>
          <t>2021 Revolving Credit Facility | LIBOR | Minimum</t>
        </is>
      </c>
    </row>
    <row r="24">
      <c r="A24" s="3" t="inlineStr">
        <is>
          <t>Line of Credit Facility [Line Items]</t>
        </is>
      </c>
    </row>
    <row r="25">
      <c r="A25" s="4" t="inlineStr">
        <is>
          <t>Margin rate</t>
        </is>
      </c>
      <c r="B25" s="4" t="inlineStr">
        <is>
          <t>1.50%</t>
        </is>
      </c>
    </row>
    <row r="26">
      <c r="A26" s="4" t="inlineStr">
        <is>
          <t>2021 Revolving Credit Facility | LIBOR | Maximum</t>
        </is>
      </c>
    </row>
    <row r="27">
      <c r="A27" s="3" t="inlineStr">
        <is>
          <t>Line of Credit Facility [Line Items]</t>
        </is>
      </c>
    </row>
    <row r="28">
      <c r="A28" s="4" t="inlineStr">
        <is>
          <t>Margin rate</t>
        </is>
      </c>
      <c r="B28" s="4" t="inlineStr">
        <is>
          <t>2.00%</t>
        </is>
      </c>
    </row>
    <row r="29">
      <c r="A29" s="4" t="inlineStr">
        <is>
          <t>Letter of Credit</t>
        </is>
      </c>
    </row>
    <row r="30">
      <c r="A30" s="3" t="inlineStr">
        <is>
          <t>Line of Credit Facility [Line Items]</t>
        </is>
      </c>
    </row>
    <row r="31">
      <c r="A31" s="4" t="inlineStr">
        <is>
          <t>Maximum borrowing capacity</t>
        </is>
      </c>
      <c r="B31" s="5" t="n">
        <v>15000000</v>
      </c>
    </row>
    <row r="32">
      <c r="A32" s="4" t="inlineStr">
        <is>
          <t>Revolving Credit Facility</t>
        </is>
      </c>
    </row>
    <row r="33">
      <c r="A33" s="3" t="inlineStr">
        <is>
          <t>Line of Credit Facility [Line Items]</t>
        </is>
      </c>
    </row>
    <row r="34">
      <c r="A34" s="4" t="inlineStr">
        <is>
          <t>Maximum borrowing capacity</t>
        </is>
      </c>
      <c r="D34" s="5" t="n">
        <v>35000000</v>
      </c>
    </row>
    <row r="35">
      <c r="A35" s="4" t="inlineStr">
        <is>
          <t>Borrowings outstanding</t>
        </is>
      </c>
      <c r="C35" s="5" t="n">
        <v>0</v>
      </c>
      <c r="F35" s="5" t="n">
        <v>0</v>
      </c>
    </row>
    <row r="36">
      <c r="A36" s="4" t="inlineStr">
        <is>
          <t>Available borrowing capacity</t>
        </is>
      </c>
      <c r="C36" s="6" t="n">
        <v>75000000</v>
      </c>
    </row>
    <row r="37">
      <c r="A37" s="4" t="inlineStr">
        <is>
          <t>Deferred financing costs</t>
        </is>
      </c>
      <c r="C37" s="5" t="n">
        <v>5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mmitment and Contingencies (Details) - USD ($) $ in Thousands</t>
        </is>
      </c>
      <c r="B1" s="2" t="inlineStr">
        <is>
          <t>12 Months Ended</t>
        </is>
      </c>
    </row>
    <row r="2">
      <c r="B2" s="2" t="inlineStr">
        <is>
          <t>Dec. 31, 2021</t>
        </is>
      </c>
      <c r="C2" s="2" t="inlineStr">
        <is>
          <t>Dec. 31, 2020</t>
        </is>
      </c>
      <c r="D2" s="2" t="inlineStr">
        <is>
          <t>Dec. 31, 2019</t>
        </is>
      </c>
    </row>
    <row r="3">
      <c r="A3" s="3" t="inlineStr">
        <is>
          <t>Commitments and Contingencies Disclosure [Abstract]</t>
        </is>
      </c>
    </row>
    <row r="4">
      <c r="A4" s="4" t="inlineStr">
        <is>
          <t>Rent expense, operating leases</t>
        </is>
      </c>
      <c r="B4" s="5" t="n">
        <v>4000</v>
      </c>
      <c r="C4" s="5" t="n">
        <v>4700</v>
      </c>
      <c r="D4" s="5" t="n">
        <v>5100</v>
      </c>
    </row>
    <row r="5">
      <c r="A5" s="3" t="inlineStr">
        <is>
          <t>Operating Leases</t>
        </is>
      </c>
    </row>
    <row r="6">
      <c r="A6" s="4" t="inlineStr">
        <is>
          <t>2022</t>
        </is>
      </c>
      <c r="B6" s="6" t="n">
        <v>4214</v>
      </c>
    </row>
    <row r="7">
      <c r="A7" s="4" t="inlineStr">
        <is>
          <t>2023</t>
        </is>
      </c>
      <c r="B7" s="6" t="n">
        <v>3128</v>
      </c>
    </row>
    <row r="8">
      <c r="A8" s="4" t="inlineStr">
        <is>
          <t>2024</t>
        </is>
      </c>
      <c r="B8" s="6" t="n">
        <v>2768</v>
      </c>
    </row>
    <row r="9">
      <c r="A9" s="4" t="inlineStr">
        <is>
          <t>2025</t>
        </is>
      </c>
      <c r="B9" s="6" t="n">
        <v>2630</v>
      </c>
    </row>
    <row r="10">
      <c r="A10" s="4" t="inlineStr">
        <is>
          <t>2026</t>
        </is>
      </c>
      <c r="B10" s="6" t="n">
        <v>1399</v>
      </c>
    </row>
    <row r="11">
      <c r="A11" s="4" t="inlineStr">
        <is>
          <t>Thereafter</t>
        </is>
      </c>
      <c r="B11" s="6" t="n">
        <v>929</v>
      </c>
    </row>
    <row r="12">
      <c r="A12" s="4" t="inlineStr">
        <is>
          <t>Total minimum payments required</t>
        </is>
      </c>
      <c r="B12" s="6" t="n">
        <v>15068</v>
      </c>
    </row>
    <row r="13">
      <c r="A13" s="3" t="inlineStr">
        <is>
          <t>Capital Leases</t>
        </is>
      </c>
    </row>
    <row r="14">
      <c r="A14" s="4" t="inlineStr">
        <is>
          <t>2022</t>
        </is>
      </c>
      <c r="B14" s="6" t="n">
        <v>3329</v>
      </c>
    </row>
    <row r="15">
      <c r="A15" s="4" t="inlineStr">
        <is>
          <t>2023</t>
        </is>
      </c>
      <c r="B15" s="6" t="n">
        <v>1741</v>
      </c>
    </row>
    <row r="16">
      <c r="A16" s="4" t="inlineStr">
        <is>
          <t>2024</t>
        </is>
      </c>
      <c r="B16" s="6" t="n">
        <v>257</v>
      </c>
    </row>
    <row r="17">
      <c r="A17" s="4" t="inlineStr">
        <is>
          <t>2025</t>
        </is>
      </c>
      <c r="B17" s="6" t="n">
        <v>0</v>
      </c>
    </row>
    <row r="18">
      <c r="A18" s="4" t="inlineStr">
        <is>
          <t>2026</t>
        </is>
      </c>
      <c r="B18" s="6" t="n">
        <v>0</v>
      </c>
    </row>
    <row r="19">
      <c r="A19" s="4" t="inlineStr">
        <is>
          <t>Thereafter</t>
        </is>
      </c>
      <c r="B19" s="6" t="n">
        <v>0</v>
      </c>
    </row>
    <row r="20">
      <c r="A20" s="4" t="inlineStr">
        <is>
          <t>Total minimum payments required</t>
        </is>
      </c>
      <c r="B20" s="5" t="n">
        <v>532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cols>
    <col width="80" customWidth="1" min="1" max="1"/>
    <col width="37" customWidth="1" min="2" max="2"/>
    <col width="14" customWidth="1" min="3" max="3"/>
    <col width="37" customWidth="1" min="4" max="4"/>
    <col width="37" customWidth="1" min="5" max="5"/>
    <col width="27" customWidth="1" min="6" max="6"/>
    <col width="34" customWidth="1" min="7" max="7"/>
    <col width="20" customWidth="1" min="8" max="8"/>
  </cols>
  <sheetData>
    <row r="1">
      <c r="A1" s="1" t="inlineStr">
        <is>
          <t>Capitalization - Narrative (Details) $ / shares in Units, $ in Thousands</t>
        </is>
      </c>
      <c r="B1" s="2" t="inlineStr">
        <is>
          <t>Jul. 27, 2021USD ($)$ / sharesshares</t>
        </is>
      </c>
      <c r="C1" s="2" t="inlineStr">
        <is>
          <t>Jul. 13, 2021</t>
        </is>
      </c>
      <c r="D1" s="2" t="inlineStr">
        <is>
          <t>Dec. 31, 2021USD ($)$ / sharesshares</t>
        </is>
      </c>
      <c r="E1" s="2" t="inlineStr">
        <is>
          <t>Dec. 31, 2020USD ($)$ / sharesshares</t>
        </is>
      </c>
      <c r="F1" s="2" t="inlineStr">
        <is>
          <t>Dec. 31, 2019USD ($)shares</t>
        </is>
      </c>
      <c r="G1" s="2" t="inlineStr">
        <is>
          <t>Jul. 31, 2021vote$ / sharesshares</t>
        </is>
      </c>
      <c r="H1" s="2" t="inlineStr">
        <is>
          <t>Dec. 31, 2018shares</t>
        </is>
      </c>
    </row>
    <row r="2">
      <c r="A2" s="3" t="inlineStr">
        <is>
          <t>Temporary Equity [Line Items]</t>
        </is>
      </c>
    </row>
    <row r="3">
      <c r="A3" s="4" t="inlineStr">
        <is>
          <t>Common and preferred stock, shares authorized | shares</t>
        </is>
      </c>
      <c r="G3" s="6" t="n">
        <v>1100000000</v>
      </c>
    </row>
    <row r="4">
      <c r="A4" s="4" t="inlineStr">
        <is>
          <t>Common stock, shares authorized | shares</t>
        </is>
      </c>
      <c r="D4" s="6" t="n">
        <v>1000000000</v>
      </c>
      <c r="E4" s="6" t="n">
        <v>65183785</v>
      </c>
      <c r="G4" s="6" t="n">
        <v>1000000000</v>
      </c>
    </row>
    <row r="5">
      <c r="A5" s="4" t="inlineStr">
        <is>
          <t>Common stock, par value (in usd per share)</t>
        </is>
      </c>
      <c r="D5" s="7" t="n">
        <v>0.001</v>
      </c>
      <c r="E5" s="7" t="n">
        <v>0.001</v>
      </c>
      <c r="G5" s="7" t="n">
        <v>0.001</v>
      </c>
    </row>
    <row r="6">
      <c r="A6" s="4" t="inlineStr">
        <is>
          <t>Preferred stock, shares authorized | shares</t>
        </is>
      </c>
      <c r="G6" s="6" t="n">
        <v>100000000</v>
      </c>
    </row>
    <row r="7">
      <c r="A7" s="4" t="inlineStr">
        <is>
          <t>Preferred stock, par value (in usd per share)</t>
        </is>
      </c>
      <c r="G7" s="7" t="n">
        <v>0.001</v>
      </c>
    </row>
    <row r="8">
      <c r="A8" s="4" t="inlineStr">
        <is>
          <t>Number of votes entitled to | vote</t>
        </is>
      </c>
      <c r="G8" s="6" t="n">
        <v>1</v>
      </c>
    </row>
    <row r="9">
      <c r="A9" s="4" t="inlineStr">
        <is>
          <t>Reverse stock split ratio</t>
        </is>
      </c>
      <c r="C9" s="9" t="n">
        <v>0.5881999999999999</v>
      </c>
    </row>
    <row r="10">
      <c r="A10" s="4" t="inlineStr">
        <is>
          <t>Number of shares withheld to satisfy employee tax withholding obligations | shares</t>
        </is>
      </c>
      <c r="D10" s="6" t="n">
        <v>1032995</v>
      </c>
      <c r="E10" s="6" t="n">
        <v>27769</v>
      </c>
      <c r="F10" s="6" t="n">
        <v>5054</v>
      </c>
    </row>
    <row r="11">
      <c r="A11" s="4" t="inlineStr">
        <is>
          <t>Fair value of shares withheld to satisfy employee tax withholding obligations | $</t>
        </is>
      </c>
      <c r="D11" s="5" t="n">
        <v>14200</v>
      </c>
      <c r="E11" s="5" t="n">
        <v>300</v>
      </c>
      <c r="F11" s="5" t="n">
        <v>100</v>
      </c>
    </row>
    <row r="12">
      <c r="A12" s="4" t="inlineStr">
        <is>
          <t>Number of shares issued upon conversion of convertible preferred stock | shares</t>
        </is>
      </c>
      <c r="B12" s="6" t="n">
        <v>28091267</v>
      </c>
      <c r="D12" s="6" t="n">
        <v>27652449</v>
      </c>
    </row>
    <row r="13">
      <c r="A13" s="4" t="inlineStr">
        <is>
          <t>Convertible preferred stock, conversion ratio</t>
        </is>
      </c>
      <c r="B13" s="6" t="n">
        <v>1</v>
      </c>
    </row>
    <row r="14">
      <c r="A14" s="4" t="inlineStr">
        <is>
          <t>Carrying value of convertible preferred stock reclassified to equity | $</t>
        </is>
      </c>
      <c r="B14" s="5" t="n">
        <v>162400</v>
      </c>
      <c r="D14" s="5" t="n">
        <v>162444</v>
      </c>
    </row>
    <row r="15">
      <c r="A15" s="4" t="inlineStr">
        <is>
          <t>Convertible preferred stock, shares issued | shares</t>
        </is>
      </c>
      <c r="D15" s="6" t="n">
        <v>0</v>
      </c>
      <c r="E15" s="6" t="n">
        <v>27652449</v>
      </c>
    </row>
    <row r="16">
      <c r="A16" s="4" t="inlineStr">
        <is>
          <t>Convertible preferred stock, shares outstanding | shares</t>
        </is>
      </c>
      <c r="D16" s="6" t="n">
        <v>0</v>
      </c>
      <c r="E16" s="6" t="n">
        <v>27652449</v>
      </c>
      <c r="F16" s="6" t="n">
        <v>27652449</v>
      </c>
      <c r="H16" s="6" t="n">
        <v>27627166</v>
      </c>
    </row>
    <row r="17">
      <c r="A17" s="4" t="inlineStr">
        <is>
          <t>Minimum aggregate public offering price for automatic conversion | $</t>
        </is>
      </c>
      <c r="E17" s="5" t="n">
        <v>30000</v>
      </c>
    </row>
    <row r="18">
      <c r="A18" s="4" t="inlineStr">
        <is>
          <t>Series F</t>
        </is>
      </c>
    </row>
    <row r="19">
      <c r="A19" s="3" t="inlineStr">
        <is>
          <t>Temporary Equity [Line Items]</t>
        </is>
      </c>
    </row>
    <row r="20">
      <c r="A20" s="4" t="inlineStr">
        <is>
          <t>Convertible preferred stock, conversion ratio</t>
        </is>
      </c>
      <c r="B20" s="10" t="n">
        <v>1.14</v>
      </c>
    </row>
    <row r="21">
      <c r="A21" s="4" t="inlineStr">
        <is>
          <t>Convertible preferred stock, shares issued | shares</t>
        </is>
      </c>
      <c r="E21" s="6" t="n">
        <v>3128258</v>
      </c>
    </row>
    <row r="22">
      <c r="A22" s="4" t="inlineStr">
        <is>
          <t>Convertible preferred stock, shares outstanding | shares</t>
        </is>
      </c>
      <c r="E22" s="6" t="n">
        <v>3128258</v>
      </c>
    </row>
    <row r="23">
      <c r="A23" s="4" t="inlineStr">
        <is>
          <t>Original issue price (in usd per share)</t>
        </is>
      </c>
      <c r="E23" s="12" t="n">
        <v>11.40275</v>
      </c>
    </row>
    <row r="24">
      <c r="A24" s="4" t="inlineStr">
        <is>
          <t>Initial conversion price per share (in usd per share)</t>
        </is>
      </c>
      <c r="E24" s="9" t="n">
        <v>11.4028</v>
      </c>
    </row>
    <row r="25">
      <c r="A25" s="4" t="inlineStr">
        <is>
          <t>Preference share (in usd per share)</t>
        </is>
      </c>
      <c r="E25" s="13" t="n">
        <v>22.8055</v>
      </c>
    </row>
    <row r="26">
      <c r="A26" s="4" t="inlineStr">
        <is>
          <t>Series A</t>
        </is>
      </c>
    </row>
    <row r="27">
      <c r="A27" s="3" t="inlineStr">
        <is>
          <t>Temporary Equity [Line Items]</t>
        </is>
      </c>
    </row>
    <row r="28">
      <c r="A28" s="4" t="inlineStr">
        <is>
          <t>Convertible preferred stock, shares issued | shares</t>
        </is>
      </c>
      <c r="E28" s="6" t="n">
        <v>4156417</v>
      </c>
    </row>
    <row r="29">
      <c r="A29" s="4" t="inlineStr">
        <is>
          <t>Convertible preferred stock, shares outstanding | shares</t>
        </is>
      </c>
      <c r="E29" s="6" t="n">
        <v>4156417</v>
      </c>
    </row>
    <row r="30">
      <c r="A30" s="4" t="inlineStr">
        <is>
          <t>Original issue price (in usd per share)</t>
        </is>
      </c>
      <c r="E30" s="12" t="n">
        <v>1.22842</v>
      </c>
    </row>
    <row r="31">
      <c r="A31" s="4" t="inlineStr">
        <is>
          <t>Initial conversion price per share (in usd per share)</t>
        </is>
      </c>
      <c r="E31" s="14" t="n">
        <v>1.22842</v>
      </c>
    </row>
    <row r="32">
      <c r="A32" s="4" t="inlineStr">
        <is>
          <t>Preference share (in usd per share)</t>
        </is>
      </c>
      <c r="E32" s="12" t="n">
        <v>1.22842</v>
      </c>
    </row>
    <row r="33">
      <c r="A33" s="4" t="inlineStr">
        <is>
          <t>Series B</t>
        </is>
      </c>
    </row>
    <row r="34">
      <c r="A34" s="3" t="inlineStr">
        <is>
          <t>Temporary Equity [Line Items]</t>
        </is>
      </c>
    </row>
    <row r="35">
      <c r="A35" s="4" t="inlineStr">
        <is>
          <t>Convertible preferred stock, shares issued | shares</t>
        </is>
      </c>
      <c r="E35" s="6" t="n">
        <v>8568095</v>
      </c>
    </row>
    <row r="36">
      <c r="A36" s="4" t="inlineStr">
        <is>
          <t>Convertible preferred stock, shares outstanding | shares</t>
        </is>
      </c>
      <c r="E36" s="6" t="n">
        <v>8568095</v>
      </c>
    </row>
    <row r="37">
      <c r="A37" s="4" t="inlineStr">
        <is>
          <t>Original issue price (in usd per share)</t>
        </is>
      </c>
      <c r="E37" s="12" t="n">
        <v>1.40055</v>
      </c>
    </row>
    <row r="38">
      <c r="A38" s="4" t="inlineStr">
        <is>
          <t>Initial conversion price per share (in usd per share)</t>
        </is>
      </c>
      <c r="E38" s="14" t="n">
        <v>1.40055</v>
      </c>
    </row>
    <row r="39">
      <c r="A39" s="4" t="inlineStr">
        <is>
          <t>Preference share (in usd per share)</t>
        </is>
      </c>
      <c r="E39" s="12" t="n">
        <v>1.40055</v>
      </c>
    </row>
    <row r="40">
      <c r="A40" s="4" t="inlineStr">
        <is>
          <t>Series C</t>
        </is>
      </c>
    </row>
    <row r="41">
      <c r="A41" s="3" t="inlineStr">
        <is>
          <t>Temporary Equity [Line Items]</t>
        </is>
      </c>
    </row>
    <row r="42">
      <c r="A42" s="4" t="inlineStr">
        <is>
          <t>Convertible preferred stock, shares issued | shares</t>
        </is>
      </c>
      <c r="E42" s="6" t="n">
        <v>3810264</v>
      </c>
    </row>
    <row r="43">
      <c r="A43" s="4" t="inlineStr">
        <is>
          <t>Convertible preferred stock, shares outstanding | shares</t>
        </is>
      </c>
      <c r="E43" s="6" t="n">
        <v>3810264</v>
      </c>
    </row>
    <row r="44">
      <c r="A44" s="4" t="inlineStr">
        <is>
          <t>Original issue price (in usd per share)</t>
        </is>
      </c>
      <c r="E44" s="12" t="n">
        <v>2.88694</v>
      </c>
    </row>
    <row r="45">
      <c r="A45" s="4" t="inlineStr">
        <is>
          <t>Initial conversion price per share (in usd per share)</t>
        </is>
      </c>
      <c r="E45" s="14" t="n">
        <v>2.88694</v>
      </c>
    </row>
    <row r="46">
      <c r="A46" s="4" t="inlineStr">
        <is>
          <t>Preference share (in usd per share)</t>
        </is>
      </c>
      <c r="E46" s="12" t="n">
        <v>2.88694</v>
      </c>
    </row>
    <row r="47">
      <c r="A47" s="4" t="inlineStr">
        <is>
          <t>Series D</t>
        </is>
      </c>
    </row>
    <row r="48">
      <c r="A48" s="3" t="inlineStr">
        <is>
          <t>Temporary Equity [Line Items]</t>
        </is>
      </c>
    </row>
    <row r="49">
      <c r="A49" s="4" t="inlineStr">
        <is>
          <t>Convertible preferred stock, shares issued | shares</t>
        </is>
      </c>
      <c r="E49" s="6" t="n">
        <v>3373545</v>
      </c>
    </row>
    <row r="50">
      <c r="A50" s="4" t="inlineStr">
        <is>
          <t>Convertible preferred stock, shares outstanding | shares</t>
        </is>
      </c>
      <c r="E50" s="6" t="n">
        <v>3373545</v>
      </c>
    </row>
    <row r="51">
      <c r="A51" s="4" t="inlineStr">
        <is>
          <t>Original issue price (in usd per share)</t>
        </is>
      </c>
      <c r="E51" s="12" t="n">
        <v>10.43919</v>
      </c>
    </row>
    <row r="52">
      <c r="A52" s="4" t="inlineStr">
        <is>
          <t>Initial conversion price per share (in usd per share)</t>
        </is>
      </c>
      <c r="E52" s="14" t="n">
        <v>10.43919</v>
      </c>
    </row>
    <row r="53">
      <c r="A53" s="4" t="inlineStr">
        <is>
          <t>Preference share (in usd per share)</t>
        </is>
      </c>
      <c r="E53" s="12" t="n">
        <v>10.43919</v>
      </c>
    </row>
    <row r="54">
      <c r="A54" s="4" t="inlineStr">
        <is>
          <t>Series E</t>
        </is>
      </c>
    </row>
    <row r="55">
      <c r="A55" s="3" t="inlineStr">
        <is>
          <t>Temporary Equity [Line Items]</t>
        </is>
      </c>
    </row>
    <row r="56">
      <c r="A56" s="4" t="inlineStr">
        <is>
          <t>Convertible preferred stock, shares issued | shares</t>
        </is>
      </c>
      <c r="E56" s="6" t="n">
        <v>635409</v>
      </c>
    </row>
    <row r="57">
      <c r="A57" s="4" t="inlineStr">
        <is>
          <t>Convertible preferred stock, shares outstanding | shares</t>
        </is>
      </c>
      <c r="E57" s="6" t="n">
        <v>635409</v>
      </c>
    </row>
    <row r="58">
      <c r="A58" s="4" t="inlineStr">
        <is>
          <t>Original issue price (in usd per share)</t>
        </is>
      </c>
      <c r="E58" s="12" t="n">
        <v>9.44265</v>
      </c>
    </row>
    <row r="59">
      <c r="A59" s="4" t="inlineStr">
        <is>
          <t>Initial conversion price per share (in usd per share)</t>
        </is>
      </c>
      <c r="E59" s="14" t="n">
        <v>9.44265</v>
      </c>
    </row>
    <row r="60">
      <c r="A60" s="4" t="inlineStr">
        <is>
          <t>Preference share (in usd per share)</t>
        </is>
      </c>
      <c r="E60" s="12" t="n">
        <v>9.44265</v>
      </c>
    </row>
    <row r="61">
      <c r="A61" s="4" t="inlineStr">
        <is>
          <t>Series G</t>
        </is>
      </c>
    </row>
    <row r="62">
      <c r="A62" s="3" t="inlineStr">
        <is>
          <t>Temporary Equity [Line Items]</t>
        </is>
      </c>
    </row>
    <row r="63">
      <c r="A63" s="4" t="inlineStr">
        <is>
          <t>Convertible preferred stock, shares issued | shares</t>
        </is>
      </c>
      <c r="E63" s="6" t="n">
        <v>3254243</v>
      </c>
    </row>
    <row r="64">
      <c r="A64" s="4" t="inlineStr">
        <is>
          <t>Convertible preferred stock, shares outstanding | shares</t>
        </is>
      </c>
      <c r="E64" s="6" t="n">
        <v>3254243</v>
      </c>
    </row>
    <row r="65">
      <c r="A65" s="4" t="inlineStr">
        <is>
          <t>Original issue price (in usd per share)</t>
        </is>
      </c>
      <c r="E65" s="12" t="n">
        <v>15.00131</v>
      </c>
    </row>
    <row r="66">
      <c r="A66" s="4" t="inlineStr">
        <is>
          <t>Initial conversion price per share (in usd per share)</t>
        </is>
      </c>
      <c r="E66" s="14" t="n">
        <v>15.00131</v>
      </c>
    </row>
    <row r="67">
      <c r="A67" s="4" t="inlineStr">
        <is>
          <t>Preference share (in usd per share)</t>
        </is>
      </c>
      <c r="E67" s="12" t="n">
        <v>15.00131</v>
      </c>
    </row>
    <row r="68">
      <c r="A68" s="4" t="inlineStr">
        <is>
          <t>Series H</t>
        </is>
      </c>
    </row>
    <row r="69">
      <c r="A69" s="3" t="inlineStr">
        <is>
          <t>Temporary Equity [Line Items]</t>
        </is>
      </c>
    </row>
    <row r="70">
      <c r="A70" s="4" t="inlineStr">
        <is>
          <t>Convertible preferred stock, shares issued | shares</t>
        </is>
      </c>
      <c r="E70" s="6" t="n">
        <v>726218</v>
      </c>
    </row>
    <row r="71">
      <c r="A71" s="4" t="inlineStr">
        <is>
          <t>Convertible preferred stock, shares outstanding | shares</t>
        </is>
      </c>
      <c r="E71" s="6" t="n">
        <v>726218</v>
      </c>
    </row>
    <row r="72">
      <c r="A72" s="4" t="inlineStr">
        <is>
          <t>Original issue price (in usd per share)</t>
        </is>
      </c>
      <c r="E72" s="12" t="n">
        <v>15.00131</v>
      </c>
    </row>
    <row r="73">
      <c r="A73" s="4" t="inlineStr">
        <is>
          <t>Initial conversion price per share (in usd per share)</t>
        </is>
      </c>
      <c r="E73" s="14" t="n">
        <v>15.00131</v>
      </c>
    </row>
    <row r="74">
      <c r="A74" s="4" t="inlineStr">
        <is>
          <t>Preference share (in usd per share)</t>
        </is>
      </c>
      <c r="E74" s="14" t="n">
        <v>15.00131</v>
      </c>
    </row>
    <row r="75">
      <c r="A75" s="4" t="inlineStr">
        <is>
          <t>IPO</t>
        </is>
      </c>
    </row>
    <row r="76">
      <c r="A76" s="3" t="inlineStr">
        <is>
          <t>Temporary Equity [Line Items]</t>
        </is>
      </c>
    </row>
    <row r="77">
      <c r="A77" s="4" t="inlineStr">
        <is>
          <t>Number of shares issued | shares</t>
        </is>
      </c>
      <c r="B77" s="6" t="n">
        <v>8000000</v>
      </c>
    </row>
    <row r="78">
      <c r="A78" s="4" t="inlineStr">
        <is>
          <t>Stock price (in usd per share)</t>
        </is>
      </c>
      <c r="B78" s="5" t="n">
        <v>20</v>
      </c>
    </row>
    <row r="79">
      <c r="A79" s="4" t="inlineStr">
        <is>
          <t>Net proceeds from sale of stock | $</t>
        </is>
      </c>
      <c r="B79" s="5" t="n">
        <v>145100</v>
      </c>
    </row>
    <row r="80">
      <c r="A80" s="4" t="inlineStr">
        <is>
          <t>Deferred offering costs | $</t>
        </is>
      </c>
      <c r="B80" s="5" t="n">
        <v>3700</v>
      </c>
    </row>
    <row r="81">
      <c r="A81" s="4" t="inlineStr">
        <is>
          <t>IPO | Series F</t>
        </is>
      </c>
    </row>
    <row r="82">
      <c r="A82" s="3" t="inlineStr">
        <is>
          <t>Temporary Equity [Line Items]</t>
        </is>
      </c>
    </row>
    <row r="83">
      <c r="A83" s="4" t="inlineStr">
        <is>
          <t>Threshold price per share (in usd per share)</t>
        </is>
      </c>
      <c r="E83" s="13" t="n">
        <v>22.8055</v>
      </c>
    </row>
    <row r="84">
      <c r="A84" s="4" t="inlineStr">
        <is>
          <t>Percentage of original issuance price</t>
        </is>
      </c>
      <c r="E84" s="4" t="inlineStr">
        <is>
          <t>200.00%</t>
        </is>
      </c>
    </row>
    <row r="85">
      <c r="A85" s="4" t="inlineStr">
        <is>
          <t>IPO | Series D</t>
        </is>
      </c>
    </row>
    <row r="86">
      <c r="A86" s="3" t="inlineStr">
        <is>
          <t>Temporary Equity [Line Items]</t>
        </is>
      </c>
    </row>
    <row r="87">
      <c r="A87" s="4" t="inlineStr">
        <is>
          <t>Threshold price per share (in usd per share)</t>
        </is>
      </c>
      <c r="E87" s="12" t="n">
        <v>15.65879</v>
      </c>
    </row>
    <row r="88">
      <c r="A88" s="4" t="inlineStr">
        <is>
          <t>Percentage of original issuance price</t>
        </is>
      </c>
      <c r="E88" s="4" t="inlineStr">
        <is>
          <t>150.00%</t>
        </is>
      </c>
    </row>
    <row r="89">
      <c r="A89" s="4" t="inlineStr">
        <is>
          <t>Percentage of initial conversion price</t>
        </is>
      </c>
      <c r="E89" s="4" t="inlineStr">
        <is>
          <t>66.67%</t>
        </is>
      </c>
    </row>
    <row r="90">
      <c r="A90" s="4" t="inlineStr">
        <is>
          <t>IPO | Series G</t>
        </is>
      </c>
    </row>
    <row r="91">
      <c r="A91" s="3" t="inlineStr">
        <is>
          <t>Temporary Equity [Line Items]</t>
        </is>
      </c>
    </row>
    <row r="92">
      <c r="A92" s="4" t="inlineStr">
        <is>
          <t>Threshold price per share (in usd per share)</t>
        </is>
      </c>
      <c r="E92" s="12" t="n">
        <v>15.0013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ization - Summary of Convertible Preferred Stock (Details) - USD ($) $ / shares in Units, $ in Thousands</t>
        </is>
      </c>
      <c r="B1" s="2" t="inlineStr">
        <is>
          <t>Dec. 31, 2021</t>
        </is>
      </c>
      <c r="C1" s="2" t="inlineStr">
        <is>
          <t>Dec. 31, 2020</t>
        </is>
      </c>
      <c r="D1" s="2" t="inlineStr">
        <is>
          <t>Dec. 31, 2019</t>
        </is>
      </c>
      <c r="E1" s="2" t="inlineStr">
        <is>
          <t>Dec. 31, 2018</t>
        </is>
      </c>
    </row>
    <row r="2">
      <c r="A2" s="3" t="inlineStr">
        <is>
          <t>Temporary Equity [Line Items]</t>
        </is>
      </c>
    </row>
    <row r="3">
      <c r="A3" s="4" t="inlineStr">
        <is>
          <t>Shares Authorized</t>
        </is>
      </c>
      <c r="B3" s="6" t="n">
        <v>100000000</v>
      </c>
      <c r="C3" s="6" t="n">
        <v>27766563</v>
      </c>
    </row>
    <row r="4">
      <c r="A4" s="4" t="inlineStr">
        <is>
          <t>Shares Issued</t>
        </is>
      </c>
      <c r="B4" s="6" t="n">
        <v>0</v>
      </c>
      <c r="C4" s="6" t="n">
        <v>27652449</v>
      </c>
    </row>
    <row r="5">
      <c r="A5" s="4" t="inlineStr">
        <is>
          <t>Shares Outstanding</t>
        </is>
      </c>
      <c r="B5" s="6" t="n">
        <v>0</v>
      </c>
      <c r="C5" s="6" t="n">
        <v>27652449</v>
      </c>
      <c r="D5" s="6" t="n">
        <v>27652449</v>
      </c>
      <c r="E5" s="6" t="n">
        <v>27627166</v>
      </c>
    </row>
    <row r="6">
      <c r="A6" s="4" t="inlineStr">
        <is>
          <t>Net Carrying Value</t>
        </is>
      </c>
      <c r="B6" s="5" t="n">
        <v>0</v>
      </c>
      <c r="C6" s="5" t="n">
        <v>162444</v>
      </c>
      <c r="D6" s="5" t="n">
        <v>162444</v>
      </c>
      <c r="E6" s="5" t="n">
        <v>162164</v>
      </c>
    </row>
    <row r="7">
      <c r="A7" s="4" t="inlineStr">
        <is>
          <t>Aggregate Liquidation Preference</t>
        </is>
      </c>
      <c r="C7" s="5" t="n">
        <v>200377</v>
      </c>
    </row>
    <row r="8">
      <c r="A8" s="4" t="inlineStr">
        <is>
          <t>Series A</t>
        </is>
      </c>
    </row>
    <row r="9">
      <c r="A9" s="3" t="inlineStr">
        <is>
          <t>Temporary Equity [Line Items]</t>
        </is>
      </c>
    </row>
    <row r="10">
      <c r="A10" s="4" t="inlineStr">
        <is>
          <t>Shares Authorized</t>
        </is>
      </c>
      <c r="C10" s="6" t="n">
        <v>4156416</v>
      </c>
    </row>
    <row r="11">
      <c r="A11" s="4" t="inlineStr">
        <is>
          <t>Shares Issued</t>
        </is>
      </c>
      <c r="C11" s="6" t="n">
        <v>4156417</v>
      </c>
    </row>
    <row r="12">
      <c r="A12" s="4" t="inlineStr">
        <is>
          <t>Shares Outstanding</t>
        </is>
      </c>
      <c r="C12" s="6" t="n">
        <v>4156417</v>
      </c>
    </row>
    <row r="13">
      <c r="A13" s="4" t="inlineStr">
        <is>
          <t>Net Carrying Value</t>
        </is>
      </c>
      <c r="C13" s="5" t="n">
        <v>5053</v>
      </c>
    </row>
    <row r="14">
      <c r="A14" s="4" t="inlineStr">
        <is>
          <t>Liquidation Price Per Share (in usd per share)</t>
        </is>
      </c>
      <c r="C14" s="12" t="n">
        <v>1.22842</v>
      </c>
    </row>
    <row r="15">
      <c r="A15" s="4" t="inlineStr">
        <is>
          <t>Aggregate Liquidation Preference</t>
        </is>
      </c>
      <c r="C15" s="5" t="n">
        <v>5106</v>
      </c>
    </row>
    <row r="16">
      <c r="A16" s="4" t="inlineStr">
        <is>
          <t>Series B</t>
        </is>
      </c>
    </row>
    <row r="17">
      <c r="A17" s="3" t="inlineStr">
        <is>
          <t>Temporary Equity [Line Items]</t>
        </is>
      </c>
    </row>
    <row r="18">
      <c r="A18" s="4" t="inlineStr">
        <is>
          <t>Shares Authorized</t>
        </is>
      </c>
      <c r="C18" s="6" t="n">
        <v>8568094</v>
      </c>
    </row>
    <row r="19">
      <c r="A19" s="4" t="inlineStr">
        <is>
          <t>Shares Issued</t>
        </is>
      </c>
      <c r="C19" s="6" t="n">
        <v>8568095</v>
      </c>
    </row>
    <row r="20">
      <c r="A20" s="4" t="inlineStr">
        <is>
          <t>Shares Outstanding</t>
        </is>
      </c>
      <c r="C20" s="6" t="n">
        <v>8568095</v>
      </c>
    </row>
    <row r="21">
      <c r="A21" s="4" t="inlineStr">
        <is>
          <t>Net Carrying Value</t>
        </is>
      </c>
      <c r="C21" s="5" t="n">
        <v>11717</v>
      </c>
    </row>
    <row r="22">
      <c r="A22" s="4" t="inlineStr">
        <is>
          <t>Liquidation Price Per Share (in usd per share)</t>
        </is>
      </c>
      <c r="C22" s="12" t="n">
        <v>1.40055</v>
      </c>
    </row>
    <row r="23">
      <c r="A23" s="4" t="inlineStr">
        <is>
          <t>Aggregate Liquidation Preference</t>
        </is>
      </c>
      <c r="C23" s="5" t="n">
        <v>12000</v>
      </c>
    </row>
    <row r="24">
      <c r="A24" s="4" t="inlineStr">
        <is>
          <t>Series C</t>
        </is>
      </c>
    </row>
    <row r="25">
      <c r="A25" s="3" t="inlineStr">
        <is>
          <t>Temporary Equity [Line Items]</t>
        </is>
      </c>
    </row>
    <row r="26">
      <c r="A26" s="4" t="inlineStr">
        <is>
          <t>Shares Authorized</t>
        </is>
      </c>
      <c r="C26" s="6" t="n">
        <v>3810263</v>
      </c>
    </row>
    <row r="27">
      <c r="A27" s="4" t="inlineStr">
        <is>
          <t>Shares Issued</t>
        </is>
      </c>
      <c r="C27" s="6" t="n">
        <v>3810264</v>
      </c>
    </row>
    <row r="28">
      <c r="A28" s="4" t="inlineStr">
        <is>
          <t>Shares Outstanding</t>
        </is>
      </c>
      <c r="C28" s="6" t="n">
        <v>3810264</v>
      </c>
    </row>
    <row r="29">
      <c r="A29" s="4" t="inlineStr">
        <is>
          <t>Net Carrying Value</t>
        </is>
      </c>
      <c r="C29" s="5" t="n">
        <v>12330</v>
      </c>
    </row>
    <row r="30">
      <c r="A30" s="4" t="inlineStr">
        <is>
          <t>Liquidation Price Per Share (in usd per share)</t>
        </is>
      </c>
      <c r="C30" s="12" t="n">
        <v>2.88694</v>
      </c>
    </row>
    <row r="31">
      <c r="A31" s="4" t="inlineStr">
        <is>
          <t>Aggregate Liquidation Preference</t>
        </is>
      </c>
      <c r="C31" s="5" t="n">
        <v>11000</v>
      </c>
    </row>
    <row r="32">
      <c r="A32" s="4" t="inlineStr">
        <is>
          <t>Series D</t>
        </is>
      </c>
    </row>
    <row r="33">
      <c r="A33" s="3" t="inlineStr">
        <is>
          <t>Temporary Equity [Line Items]</t>
        </is>
      </c>
    </row>
    <row r="34">
      <c r="A34" s="4" t="inlineStr">
        <is>
          <t>Shares Authorized</t>
        </is>
      </c>
      <c r="C34" s="6" t="n">
        <v>3373545</v>
      </c>
    </row>
    <row r="35">
      <c r="A35" s="4" t="inlineStr">
        <is>
          <t>Shares Issued</t>
        </is>
      </c>
      <c r="C35" s="6" t="n">
        <v>3373545</v>
      </c>
    </row>
    <row r="36">
      <c r="A36" s="4" t="inlineStr">
        <is>
          <t>Shares Outstanding</t>
        </is>
      </c>
      <c r="C36" s="6" t="n">
        <v>3373545</v>
      </c>
    </row>
    <row r="37">
      <c r="A37" s="4" t="inlineStr">
        <is>
          <t>Net Carrying Value</t>
        </is>
      </c>
      <c r="C37" s="5" t="n">
        <v>35035</v>
      </c>
    </row>
    <row r="38">
      <c r="A38" s="4" t="inlineStr">
        <is>
          <t>Liquidation Price Per Share (in usd per share)</t>
        </is>
      </c>
      <c r="C38" s="12" t="n">
        <v>10.43919</v>
      </c>
    </row>
    <row r="39">
      <c r="A39" s="4" t="inlineStr">
        <is>
          <t>Aggregate Liquidation Preference</t>
        </is>
      </c>
      <c r="C39" s="5" t="n">
        <v>35217</v>
      </c>
    </row>
    <row r="40">
      <c r="A40" s="4" t="inlineStr">
        <is>
          <t>Series E</t>
        </is>
      </c>
    </row>
    <row r="41">
      <c r="A41" s="3" t="inlineStr">
        <is>
          <t>Temporary Equity [Line Items]</t>
        </is>
      </c>
    </row>
    <row r="42">
      <c r="A42" s="4" t="inlineStr">
        <is>
          <t>Shares Authorized</t>
        </is>
      </c>
      <c r="C42" s="6" t="n">
        <v>635410</v>
      </c>
    </row>
    <row r="43">
      <c r="A43" s="4" t="inlineStr">
        <is>
          <t>Shares Issued</t>
        </is>
      </c>
      <c r="C43" s="6" t="n">
        <v>635409</v>
      </c>
    </row>
    <row r="44">
      <c r="A44" s="4" t="inlineStr">
        <is>
          <t>Shares Outstanding</t>
        </is>
      </c>
      <c r="C44" s="6" t="n">
        <v>635409</v>
      </c>
    </row>
    <row r="45">
      <c r="A45" s="4" t="inlineStr">
        <is>
          <t>Net Carrying Value</t>
        </is>
      </c>
      <c r="C45" s="5" t="n">
        <v>6054</v>
      </c>
    </row>
    <row r="46">
      <c r="A46" s="4" t="inlineStr">
        <is>
          <t>Liquidation Price Per Share (in usd per share)</t>
        </is>
      </c>
      <c r="C46" s="12" t="n">
        <v>9.44265</v>
      </c>
    </row>
    <row r="47">
      <c r="A47" s="4" t="inlineStr">
        <is>
          <t>Aggregate Liquidation Preference</t>
        </is>
      </c>
      <c r="C47" s="5" t="n">
        <v>6000</v>
      </c>
    </row>
    <row r="48">
      <c r="A48" s="4" t="inlineStr">
        <is>
          <t>Series F</t>
        </is>
      </c>
    </row>
    <row r="49">
      <c r="A49" s="3" t="inlineStr">
        <is>
          <t>Temporary Equity [Line Items]</t>
        </is>
      </c>
    </row>
    <row r="50">
      <c r="A50" s="4" t="inlineStr">
        <is>
          <t>Shares Authorized</t>
        </is>
      </c>
      <c r="C50" s="6" t="n">
        <v>3143191</v>
      </c>
    </row>
    <row r="51">
      <c r="A51" s="4" t="inlineStr">
        <is>
          <t>Shares Issued</t>
        </is>
      </c>
      <c r="C51" s="6" t="n">
        <v>3128258</v>
      </c>
    </row>
    <row r="52">
      <c r="A52" s="4" t="inlineStr">
        <is>
          <t>Shares Outstanding</t>
        </is>
      </c>
      <c r="C52" s="6" t="n">
        <v>3128258</v>
      </c>
    </row>
    <row r="53">
      <c r="A53" s="4" t="inlineStr">
        <is>
          <t>Net Carrying Value</t>
        </is>
      </c>
      <c r="C53" s="5" t="n">
        <v>35606</v>
      </c>
    </row>
    <row r="54">
      <c r="A54" s="4" t="inlineStr">
        <is>
          <t>Liquidation Price Per Share (in usd per share)</t>
        </is>
      </c>
      <c r="C54" s="13" t="n">
        <v>22.8055</v>
      </c>
    </row>
    <row r="55">
      <c r="A55" s="4" t="inlineStr">
        <is>
          <t>Aggregate Liquidation Preference</t>
        </is>
      </c>
      <c r="C55" s="5" t="n">
        <v>71342</v>
      </c>
    </row>
    <row r="56">
      <c r="A56" s="4" t="inlineStr">
        <is>
          <t>Series G</t>
        </is>
      </c>
    </row>
    <row r="57">
      <c r="A57" s="3" t="inlineStr">
        <is>
          <t>Temporary Equity [Line Items]</t>
        </is>
      </c>
    </row>
    <row r="58">
      <c r="A58" s="4" t="inlineStr">
        <is>
          <t>Shares Authorized</t>
        </is>
      </c>
      <c r="C58" s="6" t="n">
        <v>3333042</v>
      </c>
    </row>
    <row r="59">
      <c r="A59" s="4" t="inlineStr">
        <is>
          <t>Shares Issued</t>
        </is>
      </c>
      <c r="C59" s="6" t="n">
        <v>3254243</v>
      </c>
    </row>
    <row r="60">
      <c r="A60" s="4" t="inlineStr">
        <is>
          <t>Shares Outstanding</t>
        </is>
      </c>
      <c r="C60" s="6" t="n">
        <v>3254243</v>
      </c>
    </row>
    <row r="61">
      <c r="A61" s="4" t="inlineStr">
        <is>
          <t>Net Carrying Value</t>
        </is>
      </c>
      <c r="C61" s="5" t="n">
        <v>48612</v>
      </c>
    </row>
    <row r="62">
      <c r="A62" s="4" t="inlineStr">
        <is>
          <t>Liquidation Price Per Share (in usd per share)</t>
        </is>
      </c>
      <c r="C62" s="12" t="n">
        <v>15.00131</v>
      </c>
    </row>
    <row r="63">
      <c r="A63" s="4" t="inlineStr">
        <is>
          <t>Aggregate Liquidation Preference</t>
        </is>
      </c>
      <c r="C63" s="5" t="n">
        <v>48818</v>
      </c>
    </row>
    <row r="64">
      <c r="A64" s="4" t="inlineStr">
        <is>
          <t>Series H</t>
        </is>
      </c>
    </row>
    <row r="65">
      <c r="A65" s="3" t="inlineStr">
        <is>
          <t>Temporary Equity [Line Items]</t>
        </is>
      </c>
    </row>
    <row r="66">
      <c r="A66" s="4" t="inlineStr">
        <is>
          <t>Shares Authorized</t>
        </is>
      </c>
      <c r="C66" s="6" t="n">
        <v>746602</v>
      </c>
    </row>
    <row r="67">
      <c r="A67" s="4" t="inlineStr">
        <is>
          <t>Shares Issued</t>
        </is>
      </c>
      <c r="C67" s="6" t="n">
        <v>726218</v>
      </c>
    </row>
    <row r="68">
      <c r="A68" s="4" t="inlineStr">
        <is>
          <t>Shares Outstanding</t>
        </is>
      </c>
      <c r="C68" s="6" t="n">
        <v>726218</v>
      </c>
    </row>
    <row r="69">
      <c r="A69" s="4" t="inlineStr">
        <is>
          <t>Net Carrying Value</t>
        </is>
      </c>
      <c r="C69" s="5" t="n">
        <v>8037</v>
      </c>
    </row>
    <row r="70">
      <c r="A70" s="4" t="inlineStr">
        <is>
          <t>Liquidation Price Per Share (in usd per share)</t>
        </is>
      </c>
      <c r="C70" s="12" t="n">
        <v>15.00131</v>
      </c>
    </row>
    <row r="71">
      <c r="A71" s="4" t="inlineStr">
        <is>
          <t>Aggregate Liquidation Preference</t>
        </is>
      </c>
      <c r="C71" s="5" t="n">
        <v>1089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Equity Incentive Plans, Narrative (Details) - shares</t>
        </is>
      </c>
      <c r="B1" s="2" t="inlineStr">
        <is>
          <t>Dec. 31, 2021</t>
        </is>
      </c>
      <c r="C1" s="2" t="inlineStr">
        <is>
          <t>Jul. 27, 2021</t>
        </is>
      </c>
    </row>
    <row r="2">
      <c r="A2" s="4" t="inlineStr">
        <is>
          <t>2021 LTIP</t>
        </is>
      </c>
    </row>
    <row r="3">
      <c r="A3" s="3" t="inlineStr">
        <is>
          <t>Share-based Compensation Arrangement by Share-based Payment Award [Line Items]</t>
        </is>
      </c>
    </row>
    <row r="4">
      <c r="A4" s="4" t="inlineStr">
        <is>
          <t>Number of shares reserved for future issuance</t>
        </is>
      </c>
      <c r="C4" s="6" t="n">
        <v>5050000</v>
      </c>
    </row>
    <row r="5">
      <c r="A5" s="4" t="inlineStr">
        <is>
          <t>Number of shares available for grant</t>
        </is>
      </c>
      <c r="B5" s="6" t="n">
        <v>5050000</v>
      </c>
    </row>
    <row r="6">
      <c r="A6" s="4" t="inlineStr">
        <is>
          <t>2007 Plan</t>
        </is>
      </c>
    </row>
    <row r="7">
      <c r="A7" s="3" t="inlineStr">
        <is>
          <t>Share-based Compensation Arrangement by Share-based Payment Award [Line Items]</t>
        </is>
      </c>
    </row>
    <row r="8">
      <c r="A8" s="4" t="inlineStr">
        <is>
          <t>Number of shares available for grant</t>
        </is>
      </c>
      <c r="B8" s="6" t="n">
        <v>172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5" t="n">
        <v>10995</v>
      </c>
      <c r="C4" s="5" t="n">
        <v>4357</v>
      </c>
      <c r="D4" s="5" t="n">
        <v>-20514</v>
      </c>
    </row>
    <row r="5">
      <c r="A5" s="3" t="inlineStr">
        <is>
          <t>Other comprehensive (loss) income:</t>
        </is>
      </c>
    </row>
    <row r="6">
      <c r="A6" s="4" t="inlineStr">
        <is>
          <t>Foreign currency translation adjustments</t>
        </is>
      </c>
      <c r="B6" s="6" t="n">
        <v>-184</v>
      </c>
      <c r="C6" s="6" t="n">
        <v>1233</v>
      </c>
      <c r="D6" s="6" t="n">
        <v>-16</v>
      </c>
    </row>
    <row r="7">
      <c r="A7" s="4" t="inlineStr">
        <is>
          <t>Comprehensive income (loss)</t>
        </is>
      </c>
      <c r="B7" s="5" t="n">
        <v>10811</v>
      </c>
      <c r="C7" s="5" t="n">
        <v>5590</v>
      </c>
      <c r="D7" s="5" t="n">
        <v>-2053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based Compensation - Stock-Based Compensation (Details) - USD ($) $ in Thousands</t>
        </is>
      </c>
      <c r="B1" s="2" t="inlineStr">
        <is>
          <t>Jul. 23, 2021</t>
        </is>
      </c>
      <c r="C1" s="2" t="inlineStr">
        <is>
          <t>Dec. 31, 2021</t>
        </is>
      </c>
      <c r="D1" s="2" t="inlineStr">
        <is>
          <t>Dec. 31, 2020</t>
        </is>
      </c>
      <c r="E1" s="2" t="inlineStr">
        <is>
          <t>Dec. 31, 2019</t>
        </is>
      </c>
    </row>
    <row r="2">
      <c r="A2" s="3" t="inlineStr">
        <is>
          <t>Share-based Payment Arrangement, Expensed and Capitalized, Amount [Line Items]</t>
        </is>
      </c>
    </row>
    <row r="3">
      <c r="A3" s="4" t="inlineStr">
        <is>
          <t>Total stock-based compensation</t>
        </is>
      </c>
      <c r="C3" s="5" t="n">
        <v>26307</v>
      </c>
      <c r="D3" s="5" t="n">
        <v>3588</v>
      </c>
      <c r="E3" s="5" t="n">
        <v>3876</v>
      </c>
    </row>
    <row r="4">
      <c r="A4" s="4" t="inlineStr">
        <is>
          <t>Stock Awards with Service and Performance Conditions Met</t>
        </is>
      </c>
    </row>
    <row r="5">
      <c r="A5" s="3" t="inlineStr">
        <is>
          <t>Share-based Payment Arrangement, Expensed and Capitalized, Amount [Line Items]</t>
        </is>
      </c>
    </row>
    <row r="6">
      <c r="A6" s="4" t="inlineStr">
        <is>
          <t>Total stock-based compensation</t>
        </is>
      </c>
      <c r="B6" s="5" t="n">
        <v>16500</v>
      </c>
    </row>
    <row r="7">
      <c r="A7" s="4" t="inlineStr">
        <is>
          <t>Research and development</t>
        </is>
      </c>
    </row>
    <row r="8">
      <c r="A8" s="3" t="inlineStr">
        <is>
          <t>Share-based Payment Arrangement, Expensed and Capitalized, Amount [Line Items]</t>
        </is>
      </c>
    </row>
    <row r="9">
      <c r="A9" s="4" t="inlineStr">
        <is>
          <t>Total stock-based compensation</t>
        </is>
      </c>
      <c r="C9" s="6" t="n">
        <v>3959</v>
      </c>
      <c r="D9" s="6" t="n">
        <v>810</v>
      </c>
      <c r="E9" s="6" t="n">
        <v>672</v>
      </c>
    </row>
    <row r="10">
      <c r="A10" s="4" t="inlineStr">
        <is>
          <t>Sales and marketing</t>
        </is>
      </c>
    </row>
    <row r="11">
      <c r="A11" s="3" t="inlineStr">
        <is>
          <t>Share-based Payment Arrangement, Expensed and Capitalized, Amount [Line Items]</t>
        </is>
      </c>
    </row>
    <row r="12">
      <c r="A12" s="4" t="inlineStr">
        <is>
          <t>Total stock-based compensation</t>
        </is>
      </c>
      <c r="C12" s="6" t="n">
        <v>8656</v>
      </c>
      <c r="D12" s="6" t="n">
        <v>2071</v>
      </c>
      <c r="E12" s="6" t="n">
        <v>2067</v>
      </c>
    </row>
    <row r="13">
      <c r="A13" s="4" t="inlineStr">
        <is>
          <t>General and administrative</t>
        </is>
      </c>
    </row>
    <row r="14">
      <c r="A14" s="3" t="inlineStr">
        <is>
          <t>Share-based Payment Arrangement, Expensed and Capitalized, Amount [Line Items]</t>
        </is>
      </c>
    </row>
    <row r="15">
      <c r="A15" s="4" t="inlineStr">
        <is>
          <t>Total stock-based compensation</t>
        </is>
      </c>
      <c r="C15" s="5" t="n">
        <v>13692</v>
      </c>
      <c r="D15" s="5" t="n">
        <v>707</v>
      </c>
      <c r="E15" s="5" t="n">
        <v>113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5" customWidth="1" min="3" max="3"/>
    <col width="14" customWidth="1" min="4" max="4"/>
  </cols>
  <sheetData>
    <row r="1">
      <c r="A1" s="1" t="inlineStr">
        <is>
          <t>Stock-based Compensation - Weighted-Average Assumptions (Details) - $ / share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Options granted (in shares)</t>
        </is>
      </c>
      <c r="B4" s="6" t="n">
        <v>37624</v>
      </c>
      <c r="D4" s="6" t="n">
        <v>0</v>
      </c>
    </row>
    <row r="5">
      <c r="A5" s="4" t="inlineStr">
        <is>
          <t>Grant date fair value (in usd per share)</t>
        </is>
      </c>
      <c r="B5" s="8" t="n">
        <v>5.95</v>
      </c>
      <c r="C5" s="8" t="n">
        <v>4.61</v>
      </c>
    </row>
    <row r="6">
      <c r="A6" s="4" t="inlineStr">
        <is>
          <t>Expected term (in years)</t>
        </is>
      </c>
      <c r="B6" s="4" t="inlineStr">
        <is>
          <t>6 years 10 days</t>
        </is>
      </c>
      <c r="C6" s="4" t="inlineStr">
        <is>
          <t>6 years 7 days</t>
        </is>
      </c>
    </row>
    <row r="7">
      <c r="A7" s="4" t="inlineStr">
        <is>
          <t>Risk-free interest rate</t>
        </is>
      </c>
      <c r="B7" s="4" t="inlineStr">
        <is>
          <t>1.29%</t>
        </is>
      </c>
      <c r="C7" s="4" t="inlineStr">
        <is>
          <t>0.52%</t>
        </is>
      </c>
    </row>
    <row r="8">
      <c r="A8" s="4" t="inlineStr">
        <is>
          <t>Expected volatility</t>
        </is>
      </c>
      <c r="B8" s="4" t="inlineStr">
        <is>
          <t>43.00%</t>
        </is>
      </c>
      <c r="C8" s="4" t="inlineStr">
        <is>
          <t>44.00%</t>
        </is>
      </c>
    </row>
    <row r="9">
      <c r="A9" s="4" t="inlineStr">
        <is>
          <t>Dividend rate</t>
        </is>
      </c>
      <c r="B9" s="4" t="inlineStr">
        <is>
          <t>0.00%</t>
        </is>
      </c>
      <c r="C9" s="4" t="inlineStr">
        <is>
          <t>0.00%</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 Stock Option Activity (Details) - USD ($) $ / shares in Units, $ in Thousands</t>
        </is>
      </c>
      <c r="B1" s="2" t="inlineStr">
        <is>
          <t>12 Months Ended</t>
        </is>
      </c>
    </row>
    <row r="2">
      <c r="B2" s="2" t="inlineStr">
        <is>
          <t>Dec. 31, 2021</t>
        </is>
      </c>
      <c r="C2" s="2" t="inlineStr">
        <is>
          <t>Dec. 31, 2019</t>
        </is>
      </c>
    </row>
    <row r="3">
      <c r="A3" s="3" t="inlineStr">
        <is>
          <t>Number of Shares</t>
        </is>
      </c>
    </row>
    <row r="4">
      <c r="A4" s="4" t="inlineStr">
        <is>
          <t>Outstanding - beginning of period (in shares)</t>
        </is>
      </c>
      <c r="B4" s="6" t="n">
        <v>5475481</v>
      </c>
    </row>
    <row r="5">
      <c r="A5" s="4" t="inlineStr">
        <is>
          <t>Granted (in shares)</t>
        </is>
      </c>
      <c r="B5" s="6" t="n">
        <v>37624</v>
      </c>
      <c r="C5" s="6" t="n">
        <v>0</v>
      </c>
    </row>
    <row r="6">
      <c r="A6" s="4" t="inlineStr">
        <is>
          <t>Exercised (in shares)</t>
        </is>
      </c>
      <c r="B6" s="6" t="n">
        <v>-1725491</v>
      </c>
    </row>
    <row r="7">
      <c r="A7" s="4" t="inlineStr">
        <is>
          <t>Forfeited (in shares)</t>
        </is>
      </c>
      <c r="B7" s="6" t="n">
        <v>-304714</v>
      </c>
    </row>
    <row r="8">
      <c r="A8" s="4" t="inlineStr">
        <is>
          <t>Outstanding - end of period (in shares)</t>
        </is>
      </c>
      <c r="B8" s="6" t="n">
        <v>3482900</v>
      </c>
    </row>
    <row r="9">
      <c r="A9" s="4" t="inlineStr">
        <is>
          <t>Exercisable (in shares)</t>
        </is>
      </c>
      <c r="B9" s="6" t="n">
        <v>2648522</v>
      </c>
    </row>
    <row r="10">
      <c r="A10" s="3" t="inlineStr">
        <is>
          <t>Weighted- Average Exercise Price</t>
        </is>
      </c>
    </row>
    <row r="11">
      <c r="A11" s="4" t="inlineStr">
        <is>
          <t>Outstanding - beginning of period (in usd per share)</t>
        </is>
      </c>
      <c r="B11" s="8" t="n">
        <v>6.36</v>
      </c>
    </row>
    <row r="12">
      <c r="A12" s="4" t="inlineStr">
        <is>
          <t>Granted (in usd per share)</t>
        </is>
      </c>
      <c r="B12" s="10" t="n">
        <v>13.87</v>
      </c>
    </row>
    <row r="13">
      <c r="A13" s="4" t="inlineStr">
        <is>
          <t>Exercised (in usd per share)</t>
        </is>
      </c>
      <c r="B13" s="10" t="n">
        <v>3.29</v>
      </c>
    </row>
    <row r="14">
      <c r="A14" s="4" t="inlineStr">
        <is>
          <t>Forfeited (in usd per share)</t>
        </is>
      </c>
      <c r="B14" s="10" t="n">
        <v>4.66</v>
      </c>
    </row>
    <row r="15">
      <c r="A15" s="4" t="inlineStr">
        <is>
          <t>Outstanding - end of period (in usd per share)</t>
        </is>
      </c>
      <c r="B15" s="10" t="n">
        <v>8.109999999999999</v>
      </c>
    </row>
    <row r="16">
      <c r="A16" s="4" t="inlineStr">
        <is>
          <t>Exercisable (in usd per share)</t>
        </is>
      </c>
      <c r="B16" s="8" t="n">
        <v>7.19</v>
      </c>
    </row>
    <row r="17">
      <c r="A17" s="3" t="inlineStr">
        <is>
          <t>Options, Additional Disclosures</t>
        </is>
      </c>
    </row>
    <row r="18">
      <c r="A18" s="4" t="inlineStr">
        <is>
          <t>Options Outstanding, Weighted-Average Remaining Contractual Term (Years)</t>
        </is>
      </c>
      <c r="B18" s="4" t="inlineStr">
        <is>
          <t>4 years 10 months 13 days</t>
        </is>
      </c>
    </row>
    <row r="19">
      <c r="A19" s="4" t="inlineStr">
        <is>
          <t>Options Exercisable, Weighted-Average Remaining Contractual Term (Years)</t>
        </is>
      </c>
      <c r="B19" s="4" t="inlineStr">
        <is>
          <t>3 years 6 months 29 days</t>
        </is>
      </c>
    </row>
    <row r="20">
      <c r="A20" s="4" t="inlineStr">
        <is>
          <t>Options Outstanding. Aggregate Intrinsic Value of Outstanding Options</t>
        </is>
      </c>
      <c r="B20" s="5" t="n">
        <v>20513</v>
      </c>
    </row>
    <row r="21">
      <c r="A21" s="4" t="inlineStr">
        <is>
          <t>Options Exercisable, Aggregate Intrinsic Value</t>
        </is>
      </c>
      <c r="B21" s="5" t="n">
        <v>1803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30" customWidth="1" min="2" max="2"/>
  </cols>
  <sheetData>
    <row r="1">
      <c r="A1" s="1" t="inlineStr">
        <is>
          <t>Stock-based Compensation - RSU Award Activity (Details) - RSUs</t>
        </is>
      </c>
      <c r="B1" s="2" t="inlineStr">
        <is>
          <t>12 Months Ended</t>
        </is>
      </c>
    </row>
    <row r="2">
      <c r="B2" s="2" t="inlineStr">
        <is>
          <t>Dec. 31, 2021$ / sharesshares</t>
        </is>
      </c>
    </row>
    <row r="3">
      <c r="A3" s="3" t="inlineStr">
        <is>
          <t>Number of Shares</t>
        </is>
      </c>
    </row>
    <row r="4">
      <c r="A4" s="4" t="inlineStr">
        <is>
          <t>Outstanding - beginning of period (in shares) | shares</t>
        </is>
      </c>
      <c r="B4" s="6" t="n">
        <v>3924500</v>
      </c>
    </row>
    <row r="5">
      <c r="A5" s="4" t="inlineStr">
        <is>
          <t>Granted (in shares) | shares</t>
        </is>
      </c>
      <c r="B5" s="6" t="n">
        <v>601079</v>
      </c>
    </row>
    <row r="6">
      <c r="A6" s="4" t="inlineStr">
        <is>
          <t>Vested (in shares) | shares</t>
        </is>
      </c>
      <c r="B6" s="6" t="n">
        <v>-2514210</v>
      </c>
    </row>
    <row r="7">
      <c r="A7" s="4" t="inlineStr">
        <is>
          <t>Forfeited (in shares) | shares</t>
        </is>
      </c>
      <c r="B7" s="6" t="n">
        <v>-163227</v>
      </c>
    </row>
    <row r="8">
      <c r="A8" s="4" t="inlineStr">
        <is>
          <t>Outstanding - end of period (in shares) | shares</t>
        </is>
      </c>
      <c r="B8" s="6" t="n">
        <v>1848142</v>
      </c>
    </row>
    <row r="9">
      <c r="A9" s="3" t="inlineStr">
        <is>
          <t>Weighted- Average Grant Date Fair Value</t>
        </is>
      </c>
    </row>
    <row r="10">
      <c r="A10" s="4" t="inlineStr">
        <is>
          <t>Outstanding - beginning of period (in usd per share) | $ / shares</t>
        </is>
      </c>
      <c r="B10" s="8" t="n">
        <v>9.35</v>
      </c>
    </row>
    <row r="11">
      <c r="A11" s="4" t="inlineStr">
        <is>
          <t>Granted (in usd per share) | $ / shares</t>
        </is>
      </c>
      <c r="B11" s="10" t="n">
        <v>13.53</v>
      </c>
    </row>
    <row r="12">
      <c r="A12" s="4" t="inlineStr">
        <is>
          <t>Vested (in usd per share) | $ / shares</t>
        </is>
      </c>
      <c r="B12" s="6" t="n">
        <v>9</v>
      </c>
    </row>
    <row r="13">
      <c r="A13" s="4" t="inlineStr">
        <is>
          <t>Forfeited (in usd per share) | $ / shares</t>
        </is>
      </c>
      <c r="B13" s="10" t="n">
        <v>10.5</v>
      </c>
    </row>
    <row r="14">
      <c r="A14" s="4" t="inlineStr">
        <is>
          <t>Outstanding - end of period (in usd per share) | $ / shares</t>
        </is>
      </c>
      <c r="B14" s="8" t="n">
        <v>11.5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Awards Under the Plan, Narrative (Details) - USD ($) $ / shares in Units, $ in Thousands</t>
        </is>
      </c>
      <c r="B1" s="2" t="inlineStr">
        <is>
          <t>12 Months Ended</t>
        </is>
      </c>
    </row>
    <row r="2">
      <c r="B2" s="2" t="inlineStr">
        <is>
          <t>Dec. 31, 2021</t>
        </is>
      </c>
      <c r="C2" s="2" t="inlineStr">
        <is>
          <t>Dec. 31, 2020</t>
        </is>
      </c>
      <c r="D2" s="2" t="inlineStr">
        <is>
          <t>Dec. 31, 2014</t>
        </is>
      </c>
    </row>
    <row r="3">
      <c r="A3" s="3" t="inlineStr">
        <is>
          <t>Share-based Compensation Arrangement by Share-based Payment Award [Line Items]</t>
        </is>
      </c>
    </row>
    <row r="4">
      <c r="A4" s="4" t="inlineStr">
        <is>
          <t>Aggregate intrinsic value of options exercised</t>
        </is>
      </c>
      <c r="B4" s="5" t="n">
        <v>16400</v>
      </c>
      <c r="C4" s="5" t="n">
        <v>3400</v>
      </c>
    </row>
    <row r="5">
      <c r="A5" s="4" t="inlineStr">
        <is>
          <t>Stock option</t>
        </is>
      </c>
    </row>
    <row r="6">
      <c r="A6" s="3" t="inlineStr">
        <is>
          <t>Share-based Compensation Arrangement by Share-based Payment Award [Line Items]</t>
        </is>
      </c>
    </row>
    <row r="7">
      <c r="A7" s="4" t="inlineStr">
        <is>
          <t>Unrecognized stock-based compensation related to unvested awards</t>
        </is>
      </c>
      <c r="B7" s="5" t="n">
        <v>3900</v>
      </c>
    </row>
    <row r="8">
      <c r="A8" s="4" t="inlineStr">
        <is>
          <t>Unrecognized stock-based compensation, period for recognition</t>
        </is>
      </c>
      <c r="B8" s="4" t="inlineStr">
        <is>
          <t>2 years 8 months 12 days</t>
        </is>
      </c>
    </row>
    <row r="9">
      <c r="A9" s="4" t="inlineStr">
        <is>
          <t>RSUs</t>
        </is>
      </c>
    </row>
    <row r="10">
      <c r="A10" s="3" t="inlineStr">
        <is>
          <t>Share-based Compensation Arrangement by Share-based Payment Award [Line Items]</t>
        </is>
      </c>
    </row>
    <row r="11">
      <c r="A11" s="4" t="inlineStr">
        <is>
          <t>Unrecognized stock-based compensation related to unvested awards</t>
        </is>
      </c>
      <c r="B11" s="5" t="n">
        <v>22300</v>
      </c>
    </row>
    <row r="12">
      <c r="A12" s="4" t="inlineStr">
        <is>
          <t>Unrecognized stock-based compensation, period for recognition</t>
        </is>
      </c>
      <c r="B12" s="4" t="inlineStr">
        <is>
          <t>2 years 9 months 18 days</t>
        </is>
      </c>
    </row>
    <row r="13">
      <c r="A13" s="4" t="inlineStr">
        <is>
          <t>SARs</t>
        </is>
      </c>
    </row>
    <row r="14">
      <c r="A14" s="3" t="inlineStr">
        <is>
          <t>Share-based Compensation Arrangement by Share-based Payment Award [Line Items]</t>
        </is>
      </c>
    </row>
    <row r="15">
      <c r="A15" s="4" t="inlineStr">
        <is>
          <t>Contractual term of shares granted</t>
        </is>
      </c>
      <c r="D15" s="4" t="inlineStr">
        <is>
          <t>10 years</t>
        </is>
      </c>
    </row>
    <row r="16">
      <c r="A16" s="4" t="inlineStr">
        <is>
          <t>Number of shares outstanding</t>
        </is>
      </c>
      <c r="B16" s="6" t="n">
        <v>3390</v>
      </c>
    </row>
    <row r="17">
      <c r="A17" s="4" t="inlineStr">
        <is>
          <t>Weighted average grant date fair value of outstanding shares (in usd per share)</t>
        </is>
      </c>
      <c r="B17" s="8" t="n">
        <v>8.49</v>
      </c>
    </row>
    <row r="18">
      <c r="A18" s="4" t="inlineStr">
        <is>
          <t>Weighted average remaining contractual term</t>
        </is>
      </c>
      <c r="B18" s="4" t="inlineStr">
        <is>
          <t>2 years 8 months 12 days</t>
        </is>
      </c>
    </row>
    <row r="19">
      <c r="A19" s="4" t="inlineStr">
        <is>
          <t>Aggregate intrinsic value of shares outstanding</t>
        </is>
      </c>
      <c r="B19" s="5" t="n">
        <v>20</v>
      </c>
    </row>
    <row r="20">
      <c r="A20" s="4" t="inlineStr">
        <is>
          <t>RSAs</t>
        </is>
      </c>
    </row>
    <row r="21">
      <c r="A21" s="3" t="inlineStr">
        <is>
          <t>Share-based Compensation Arrangement by Share-based Payment Award [Line Items]</t>
        </is>
      </c>
    </row>
    <row r="22">
      <c r="A22" s="4" t="inlineStr">
        <is>
          <t>Unrecognized stock-based compensation related to unvested awards</t>
        </is>
      </c>
      <c r="B22" s="5"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Stock-based Compensation - Warrants, Narrative (Details) - $ / shares</t>
        </is>
      </c>
      <c r="B1" s="2" t="inlineStr">
        <is>
          <t>1 Months Ended</t>
        </is>
      </c>
      <c r="C1" s="2" t="inlineStr">
        <is>
          <t>12 Months Ended</t>
        </is>
      </c>
    </row>
    <row r="2">
      <c r="B2" s="2" t="inlineStr">
        <is>
          <t>Jul. 31, 2021</t>
        </is>
      </c>
      <c r="C2" s="2" t="inlineStr">
        <is>
          <t>Dec. 31, 2021</t>
        </is>
      </c>
    </row>
    <row r="3">
      <c r="A3" s="4" t="inlineStr">
        <is>
          <t>Warrants</t>
        </is>
      </c>
    </row>
    <row r="4">
      <c r="A4" s="3" t="inlineStr">
        <is>
          <t>Class of Warrant or Right [Line Items]</t>
        </is>
      </c>
    </row>
    <row r="5">
      <c r="A5" s="4" t="inlineStr">
        <is>
          <t>Number of warrants exercised (in shares)</t>
        </is>
      </c>
      <c r="B5" s="6" t="n">
        <v>244619</v>
      </c>
      <c r="C5" s="6" t="n">
        <v>244619</v>
      </c>
    </row>
    <row r="6">
      <c r="A6" s="4" t="inlineStr">
        <is>
          <t>Minimum</t>
        </is>
      </c>
    </row>
    <row r="7">
      <c r="A7" s="3" t="inlineStr">
        <is>
          <t>Class of Warrant or Right [Line Items]</t>
        </is>
      </c>
    </row>
    <row r="8">
      <c r="A8" s="4" t="inlineStr">
        <is>
          <t>Exercise price of warrants (in usd per share)</t>
        </is>
      </c>
      <c r="C8" s="7" t="n">
        <v>0.002</v>
      </c>
    </row>
    <row r="9">
      <c r="A9" s="4" t="inlineStr">
        <is>
          <t>Maximum</t>
        </is>
      </c>
    </row>
    <row r="10">
      <c r="A10" s="3" t="inlineStr">
        <is>
          <t>Class of Warrant or Right [Line Items]</t>
        </is>
      </c>
    </row>
    <row r="11">
      <c r="A11" s="4" t="inlineStr">
        <is>
          <t>Exercise price of warrants (in usd per share)</t>
        </is>
      </c>
      <c r="C11" s="8" t="n">
        <v>7.6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25" customWidth="1" min="3" max="3"/>
    <col width="26" customWidth="1" min="4" max="4"/>
  </cols>
  <sheetData>
    <row r="1">
      <c r="A1" s="1" t="inlineStr">
        <is>
          <t>Stock-based Compensation - Warrant Activity (Details) - Warrants - USD ($) $ / shares in Units, $ in Thousands</t>
        </is>
      </c>
      <c r="B1" s="2" t="inlineStr">
        <is>
          <t>1 Months Ended</t>
        </is>
      </c>
      <c r="C1" s="2" t="inlineStr">
        <is>
          <t>12 Months Ended</t>
        </is>
      </c>
    </row>
    <row r="2">
      <c r="B2" s="2" t="inlineStr">
        <is>
          <t>Jul. 31, 2021</t>
        </is>
      </c>
      <c r="C2" s="2" t="inlineStr">
        <is>
          <t>Dec. 31, 2021</t>
        </is>
      </c>
      <c r="D2" s="2" t="inlineStr">
        <is>
          <t>Dec. 31, 2020</t>
        </is>
      </c>
    </row>
    <row r="3">
      <c r="A3" s="3" t="inlineStr">
        <is>
          <t>Number of Shares</t>
        </is>
      </c>
    </row>
    <row r="4">
      <c r="A4" s="4" t="inlineStr">
        <is>
          <t>Outstanding at beginning of period (in shares)</t>
        </is>
      </c>
      <c r="C4" s="6" t="n">
        <v>621089</v>
      </c>
    </row>
    <row r="5">
      <c r="A5" s="4" t="inlineStr">
        <is>
          <t>Exercised (in shares)</t>
        </is>
      </c>
      <c r="B5" s="6" t="n">
        <v>-244619</v>
      </c>
      <c r="C5" s="6" t="n">
        <v>-244619</v>
      </c>
    </row>
    <row r="6">
      <c r="A6" s="4" t="inlineStr">
        <is>
          <t>Outstanding at end of period (in shares)</t>
        </is>
      </c>
      <c r="C6" s="6" t="n">
        <v>376470</v>
      </c>
      <c r="D6" s="6" t="n">
        <v>621089</v>
      </c>
    </row>
    <row r="7">
      <c r="A7" s="4" t="inlineStr">
        <is>
          <t>Exercisable at end of period (in shares)</t>
        </is>
      </c>
      <c r="C7" s="6" t="n">
        <v>376470</v>
      </c>
    </row>
    <row r="8">
      <c r="A8" s="3" t="inlineStr">
        <is>
          <t>Weighted- Average Exercise Price</t>
        </is>
      </c>
    </row>
    <row r="9">
      <c r="A9" s="4" t="inlineStr">
        <is>
          <t>Outstanding at beginning of period (in usd per share)</t>
        </is>
      </c>
      <c r="C9" s="8" t="n">
        <v>4.81</v>
      </c>
    </row>
    <row r="10">
      <c r="A10" s="4" t="inlineStr">
        <is>
          <t>Exercised (in usd per share)</t>
        </is>
      </c>
      <c r="C10" s="10" t="n">
        <v>0.57</v>
      </c>
    </row>
    <row r="11">
      <c r="A11" s="4" t="inlineStr">
        <is>
          <t>Outstanding at end of period (in usd per share)</t>
        </is>
      </c>
      <c r="C11" s="8" t="n">
        <v>7.57</v>
      </c>
      <c r="D11" s="8" t="n">
        <v>4.81</v>
      </c>
    </row>
    <row r="12">
      <c r="A12" s="3" t="inlineStr">
        <is>
          <t>Weighted-Average Remaining Contractual Term and Aggregate Intrinsic Value</t>
        </is>
      </c>
    </row>
    <row r="13">
      <c r="A13" s="4" t="inlineStr">
        <is>
          <t>Outstanding, Weighted- Average Remaining Contractual Term (Years)</t>
        </is>
      </c>
      <c r="C13" s="4" t="inlineStr">
        <is>
          <t>3 years 4 months 13 days</t>
        </is>
      </c>
      <c r="D13" s="4" t="inlineStr">
        <is>
          <t>3 years 10 months 20 days</t>
        </is>
      </c>
    </row>
    <row r="14">
      <c r="A14" s="4" t="inlineStr">
        <is>
          <t>Exercisable, Weighted- Average Remaining Contractual Term (Years)</t>
        </is>
      </c>
      <c r="C14" s="4" t="inlineStr">
        <is>
          <t>3 years 4 months 13 days</t>
        </is>
      </c>
    </row>
    <row r="15">
      <c r="A15" s="4" t="inlineStr">
        <is>
          <t>Outstanding, Aggregate Intrinsic Value of Outstanding Warrants</t>
        </is>
      </c>
      <c r="C15" s="5" t="n">
        <v>2420</v>
      </c>
      <c r="D15" s="5" t="n">
        <v>1858</v>
      </c>
    </row>
    <row r="16">
      <c r="A16" s="4" t="inlineStr">
        <is>
          <t>Exercisable, Aggregate Intrinsic Value of Outstanding Warrants</t>
        </is>
      </c>
      <c r="C16" s="5" t="n">
        <v>2420</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0" customWidth="1" min="2" max="2"/>
  </cols>
  <sheetData>
    <row r="1">
      <c r="A1" s="1" t="inlineStr">
        <is>
          <t>Stock-based Compensation - Employee Stock Purchase Plan (Details)</t>
        </is>
      </c>
      <c r="B1" s="2" t="inlineStr">
        <is>
          <t>Jul. 31, 2021shares</t>
        </is>
      </c>
    </row>
    <row r="2">
      <c r="A2" s="4" t="inlineStr">
        <is>
          <t>ESPP</t>
        </is>
      </c>
    </row>
    <row r="3">
      <c r="A3" s="3" t="inlineStr">
        <is>
          <t>Share-based Compensation Arrangement by Share-based Payment Award [Line Items]</t>
        </is>
      </c>
    </row>
    <row r="4">
      <c r="A4" s="4" t="inlineStr">
        <is>
          <t>Number of shares reserved for future issuance</t>
        </is>
      </c>
      <c r="B4" s="6" t="n">
        <v>1263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Common Share - Basic and Diluted Earning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 Basic:</t>
        </is>
      </c>
    </row>
    <row r="4">
      <c r="A4" s="4" t="inlineStr">
        <is>
          <t>Net income (loss)</t>
        </is>
      </c>
      <c r="B4" s="5" t="n">
        <v>10995</v>
      </c>
      <c r="C4" s="5" t="n">
        <v>4357</v>
      </c>
      <c r="D4" s="5" t="n">
        <v>-20514</v>
      </c>
    </row>
    <row r="5">
      <c r="A5" s="4" t="inlineStr">
        <is>
          <t>Less: undistributed income allocated to participating securities</t>
        </is>
      </c>
      <c r="B5" s="6" t="n">
        <v>0</v>
      </c>
      <c r="C5" s="6" t="n">
        <v>-2688</v>
      </c>
      <c r="D5" s="6" t="n">
        <v>0</v>
      </c>
    </row>
    <row r="6">
      <c r="A6" s="4" t="inlineStr">
        <is>
          <t>Net income (loss) attributable to common stockholders</t>
        </is>
      </c>
      <c r="B6" s="6" t="n">
        <v>10995</v>
      </c>
      <c r="C6" s="6" t="n">
        <v>1669</v>
      </c>
      <c r="D6" s="6" t="n">
        <v>-20514</v>
      </c>
    </row>
    <row r="7">
      <c r="A7" s="3" t="inlineStr">
        <is>
          <t>Numerator, Diluted:</t>
        </is>
      </c>
    </row>
    <row r="8">
      <c r="A8" s="4" t="inlineStr">
        <is>
          <t>Net income (loss)</t>
        </is>
      </c>
      <c r="B8" s="6" t="n">
        <v>10995</v>
      </c>
      <c r="C8" s="6" t="n">
        <v>4357</v>
      </c>
      <c r="D8" s="6" t="n">
        <v>-20514</v>
      </c>
    </row>
    <row r="9">
      <c r="A9" s="4" t="inlineStr">
        <is>
          <t>Less: undistributed income allocated to participating securities</t>
        </is>
      </c>
      <c r="B9" s="6" t="n">
        <v>0</v>
      </c>
      <c r="C9" s="6" t="n">
        <v>-2688</v>
      </c>
      <c r="D9" s="6" t="n">
        <v>0</v>
      </c>
    </row>
    <row r="10">
      <c r="A10" s="4" t="inlineStr">
        <is>
          <t>Net income (loss) attributable to common stockholders</t>
        </is>
      </c>
      <c r="B10" s="5" t="n">
        <v>10995</v>
      </c>
      <c r="C10" s="5" t="n">
        <v>1669</v>
      </c>
      <c r="D10" s="5" t="n">
        <v>-20514</v>
      </c>
    </row>
    <row r="11">
      <c r="A11" s="3" t="inlineStr">
        <is>
          <t>Denominator:</t>
        </is>
      </c>
    </row>
    <row r="12">
      <c r="A12" s="4" t="inlineStr">
        <is>
          <t>Basic weighted-average shares used in computing net income (loss) attributable to common stockholders (in shares)</t>
        </is>
      </c>
      <c r="B12" s="6" t="n">
        <v>35159757</v>
      </c>
      <c r="C12" s="6" t="n">
        <v>16816178</v>
      </c>
      <c r="D12" s="6" t="n">
        <v>15275129</v>
      </c>
    </row>
    <row r="13">
      <c r="A13" s="4" t="inlineStr">
        <is>
          <t>Weighted average dilutive share equivalents: Preferred stock, stock options, warrants and RSUs (in shares)</t>
        </is>
      </c>
      <c r="B13" s="6" t="n">
        <v>18734590</v>
      </c>
      <c r="C13" s="6" t="n">
        <v>3370624</v>
      </c>
      <c r="D13" s="6" t="n">
        <v>0</v>
      </c>
    </row>
    <row r="14">
      <c r="A14" s="4" t="inlineStr">
        <is>
          <t>Diluted weighted-average shares used in computing net income (loss) attributable to common stockholders (in shares)</t>
        </is>
      </c>
      <c r="B14" s="6" t="n">
        <v>53894347</v>
      </c>
      <c r="C14" s="6" t="n">
        <v>20186802</v>
      </c>
      <c r="D14" s="6" t="n">
        <v>15275129</v>
      </c>
    </row>
    <row r="15">
      <c r="A15" s="3" t="inlineStr">
        <is>
          <t>Net income (loss) per share attributable to common stockholders:</t>
        </is>
      </c>
    </row>
    <row r="16">
      <c r="A16" s="4" t="inlineStr">
        <is>
          <t>Basic (in usd per share)</t>
        </is>
      </c>
      <c r="B16" s="8" t="n">
        <v>0.31</v>
      </c>
      <c r="C16" s="8" t="n">
        <v>0.1</v>
      </c>
      <c r="D16" s="8" t="n">
        <v>-1.34</v>
      </c>
    </row>
    <row r="17">
      <c r="A17" s="4" t="inlineStr">
        <is>
          <t>Diluted (in usd per share)</t>
        </is>
      </c>
      <c r="B17" s="8" t="n">
        <v>0.2</v>
      </c>
      <c r="C17" s="8" t="n">
        <v>0.08</v>
      </c>
      <c r="D17" s="8" t="n">
        <v>-1.3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Common Share - Antidilutive Shares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Total shares excluded from diluted net income (loss) per share</t>
        </is>
      </c>
      <c r="B4" s="6" t="n">
        <v>10520703</v>
      </c>
      <c r="C4" s="6" t="n">
        <v>30051078</v>
      </c>
      <c r="D4" s="6" t="n">
        <v>31055268</v>
      </c>
    </row>
    <row r="5">
      <c r="A5" s="4" t="inlineStr">
        <is>
          <t>Convertible preferred stock</t>
        </is>
      </c>
    </row>
    <row r="6">
      <c r="A6" s="3" t="inlineStr">
        <is>
          <t>Antidilutive Securities Excluded from Computation of Earnings Per Share [Line Items]</t>
        </is>
      </c>
    </row>
    <row r="7">
      <c r="A7" s="4" t="inlineStr">
        <is>
          <t>Total shares excluded from diluted net income (loss) per share</t>
        </is>
      </c>
      <c r="B7" s="6" t="n">
        <v>0</v>
      </c>
      <c r="C7" s="6" t="n">
        <v>27652451</v>
      </c>
      <c r="D7" s="6" t="n">
        <v>27652451</v>
      </c>
    </row>
    <row r="8">
      <c r="A8" s="4" t="inlineStr">
        <is>
          <t>Options to purchase common stock</t>
        </is>
      </c>
    </row>
    <row r="9">
      <c r="A9" s="3" t="inlineStr">
        <is>
          <t>Antidilutive Securities Excluded from Computation of Earnings Per Share [Line Items]</t>
        </is>
      </c>
    </row>
    <row r="10">
      <c r="A10" s="4" t="inlineStr">
        <is>
          <t>Total shares excluded from diluted net income (loss) per share</t>
        </is>
      </c>
      <c r="B10" s="6" t="n">
        <v>1080703</v>
      </c>
      <c r="C10" s="6" t="n">
        <v>1867546</v>
      </c>
      <c r="D10" s="6" t="n">
        <v>2572310</v>
      </c>
    </row>
    <row r="11">
      <c r="A11" s="4" t="inlineStr">
        <is>
          <t>Convertible debt</t>
        </is>
      </c>
    </row>
    <row r="12">
      <c r="A12" s="3" t="inlineStr">
        <is>
          <t>Antidilutive Securities Excluded from Computation of Earnings Per Share [Line Items]</t>
        </is>
      </c>
    </row>
    <row r="13">
      <c r="A13" s="4" t="inlineStr">
        <is>
          <t>Total shares excluded from diluted net income (loss) per share</t>
        </is>
      </c>
      <c r="B13" s="6" t="n">
        <v>9440000</v>
      </c>
      <c r="C13" s="6" t="n">
        <v>0</v>
      </c>
      <c r="D13" s="6" t="n">
        <v>0</v>
      </c>
    </row>
    <row r="14">
      <c r="A14" s="4" t="inlineStr">
        <is>
          <t>Warrants</t>
        </is>
      </c>
    </row>
    <row r="15">
      <c r="A15" s="3" t="inlineStr">
        <is>
          <t>Antidilutive Securities Excluded from Computation of Earnings Per Share [Line Items]</t>
        </is>
      </c>
    </row>
    <row r="16">
      <c r="A16" s="4" t="inlineStr">
        <is>
          <t>Total shares excluded from diluted net income (loss) per share</t>
        </is>
      </c>
      <c r="B16" s="6" t="n">
        <v>0</v>
      </c>
      <c r="C16" s="6" t="n">
        <v>297299</v>
      </c>
      <c r="D16" s="6" t="n">
        <v>425092</v>
      </c>
    </row>
    <row r="17">
      <c r="A17" s="4" t="inlineStr">
        <is>
          <t>Restricted stock units</t>
        </is>
      </c>
    </row>
    <row r="18">
      <c r="A18" s="3" t="inlineStr">
        <is>
          <t>Antidilutive Securities Excluded from Computation of Earnings Per Share [Line Items]</t>
        </is>
      </c>
    </row>
    <row r="19">
      <c r="A19" s="4" t="inlineStr">
        <is>
          <t>Total shares excluded from diluted net income (loss) per share</t>
        </is>
      </c>
      <c r="B19" s="6" t="n">
        <v>0</v>
      </c>
      <c r="C19" s="6" t="n">
        <v>233782</v>
      </c>
      <c r="D19" s="6" t="n">
        <v>40541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3" customWidth="1" min="2" max="2"/>
    <col width="37" customWidth="1" min="3" max="3"/>
    <col width="13" customWidth="1" min="4" max="4"/>
    <col width="27" customWidth="1" min="5" max="5"/>
    <col width="15" customWidth="1" min="6" max="6"/>
    <col width="46" customWidth="1" min="7" max="7"/>
    <col width="29" customWidth="1" min="8" max="8"/>
  </cols>
  <sheetData>
    <row r="1">
      <c r="A1" s="1" t="inlineStr">
        <is>
          <t>Consolidated Statements of Convertible Preferred Stock and Stockholders’ Equity (Deficit) - USD ($) $ in Thousands</t>
        </is>
      </c>
      <c r="B1" s="2" t="inlineStr">
        <is>
          <t>Total</t>
        </is>
      </c>
      <c r="C1" s="2" t="inlineStr">
        <is>
          <t>Series H Convertible Preferred Stock</t>
        </is>
      </c>
      <c r="D1" s="2" t="inlineStr">
        <is>
          <t>Common Stock</t>
        </is>
      </c>
      <c r="E1" s="2" t="inlineStr">
        <is>
          <t>Additional Paid In Capital</t>
        </is>
      </c>
      <c r="F1" s="2" t="inlineStr">
        <is>
          <t>Treasury Stock</t>
        </is>
      </c>
      <c r="G1" s="2" t="inlineStr">
        <is>
          <t>Accumulated Other Comprehensive (Loss) Income</t>
        </is>
      </c>
      <c r="H1" s="2" t="inlineStr">
        <is>
          <t>Accumulated (Deficit) Income</t>
        </is>
      </c>
    </row>
    <row r="2">
      <c r="A2" s="4" t="inlineStr">
        <is>
          <t>Convertible Preferred Stock, Balance - beginning of period (in shares) at Dec. 31, 2018</t>
        </is>
      </c>
      <c r="B2" s="6" t="n">
        <v>27627166</v>
      </c>
    </row>
    <row r="3">
      <c r="A3" s="4" t="inlineStr">
        <is>
          <t>Convertible Preferred Stock, Balance - beginning of period at Dec. 31, 2018</t>
        </is>
      </c>
      <c r="B3" s="5" t="n">
        <v>162164</v>
      </c>
    </row>
    <row r="4">
      <c r="A4" s="3" t="inlineStr">
        <is>
          <t>Increase (Decrease) in Temporary Equity [Roll Forward]</t>
        </is>
      </c>
    </row>
    <row r="5">
      <c r="A5" s="4" t="inlineStr">
        <is>
          <t>Issuance of Series H convertible preferred stock for a business combination (in shares)</t>
        </is>
      </c>
      <c r="C5" s="6" t="n">
        <v>20617</v>
      </c>
    </row>
    <row r="6">
      <c r="A6" s="4" t="inlineStr">
        <is>
          <t>Issuance of Series H convertible preferred stock for a business combination</t>
        </is>
      </c>
      <c r="C6" s="5" t="n">
        <v>228</v>
      </c>
    </row>
    <row r="7">
      <c r="A7" s="4" t="inlineStr">
        <is>
          <t>Issuance of Series H convertible preferred stock for an asset acquisition (in shares)</t>
        </is>
      </c>
      <c r="C7" s="6" t="n">
        <v>4666</v>
      </c>
    </row>
    <row r="8">
      <c r="A8" s="4" t="inlineStr">
        <is>
          <t>Issuance of Series H convertible preferred stock for an asset acquisition</t>
        </is>
      </c>
      <c r="C8" s="5" t="n">
        <v>52</v>
      </c>
    </row>
    <row r="9">
      <c r="A9" s="4" t="inlineStr">
        <is>
          <t>Convertible Preferred Stock, Balance - end of period (in shares) at Dec. 31, 2019</t>
        </is>
      </c>
      <c r="B9" s="6" t="n">
        <v>27652449</v>
      </c>
    </row>
    <row r="10">
      <c r="A10" s="4" t="inlineStr">
        <is>
          <t>Convertible Preferred Stock, Balance - end of period at Dec. 31, 2019</t>
        </is>
      </c>
      <c r="B10" s="5" t="n">
        <v>162444</v>
      </c>
    </row>
    <row r="11">
      <c r="A11" s="4" t="inlineStr">
        <is>
          <t>Balance - beginning of period (in shares) at Dec. 31, 2018</t>
        </is>
      </c>
      <c r="D11" s="6" t="n">
        <v>12703334</v>
      </c>
      <c r="F11" s="6" t="n">
        <v>247863</v>
      </c>
    </row>
    <row r="12">
      <c r="A12" s="4" t="inlineStr">
        <is>
          <t>Balance - beginning of period at Dec. 31, 2018</t>
        </is>
      </c>
      <c r="B12" s="6" t="n">
        <v>-112527</v>
      </c>
      <c r="D12" s="5" t="n">
        <v>12</v>
      </c>
      <c r="E12" s="5" t="n">
        <v>47075</v>
      </c>
      <c r="F12" s="5" t="n">
        <v>-2019</v>
      </c>
      <c r="G12" s="5" t="n">
        <v>-5507</v>
      </c>
      <c r="H12" s="5" t="n">
        <v>-152088</v>
      </c>
    </row>
    <row r="13">
      <c r="A13" s="3" t="inlineStr">
        <is>
          <t>Increase (Decrease) in Stockholders' Equity [Roll Forward]</t>
        </is>
      </c>
    </row>
    <row r="14">
      <c r="A14" s="4" t="inlineStr">
        <is>
          <t>Exercise of employee stock options, net of shares withheld for taxes (in shares)</t>
        </is>
      </c>
      <c r="D14" s="6" t="n">
        <v>258000</v>
      </c>
      <c r="F14" s="6" t="n">
        <v>-5054</v>
      </c>
    </row>
    <row r="15">
      <c r="A15" s="4" t="inlineStr">
        <is>
          <t>Exercise of employee stock options, net of shares withheld for taxes</t>
        </is>
      </c>
      <c r="B15" s="6" t="n">
        <v>943</v>
      </c>
      <c r="E15" s="6" t="n">
        <v>994</v>
      </c>
      <c r="F15" s="5" t="n">
        <v>-51</v>
      </c>
    </row>
    <row r="16">
      <c r="A16" s="4" t="inlineStr">
        <is>
          <t>Vesting of restricted stock units (in shares)</t>
        </is>
      </c>
      <c r="D16" s="6" t="n">
        <v>272719</v>
      </c>
    </row>
    <row r="17">
      <c r="A17" s="4" t="inlineStr">
        <is>
          <t>Vesting of restricted stock units</t>
        </is>
      </c>
      <c r="B17" s="6" t="n">
        <v>1</v>
      </c>
      <c r="D17" s="5" t="n">
        <v>1</v>
      </c>
    </row>
    <row r="18">
      <c r="A18" s="4" t="inlineStr">
        <is>
          <t>Issuance of common stock upon acquisition (in shares)</t>
        </is>
      </c>
      <c r="D18" s="6" t="n">
        <v>3603179</v>
      </c>
    </row>
    <row r="19">
      <c r="A19" s="4" t="inlineStr">
        <is>
          <t>Issuance of common stock upon acquisition</t>
        </is>
      </c>
      <c r="B19" s="6" t="n">
        <v>38333</v>
      </c>
      <c r="D19" s="5" t="n">
        <v>4</v>
      </c>
      <c r="E19" s="6" t="n">
        <v>38329</v>
      </c>
    </row>
    <row r="20">
      <c r="A20" s="4" t="inlineStr">
        <is>
          <t>Stock-based compensation</t>
        </is>
      </c>
      <c r="B20" s="6" t="n">
        <v>4118</v>
      </c>
      <c r="E20" s="6" t="n">
        <v>4118</v>
      </c>
    </row>
    <row r="21">
      <c r="A21" s="4" t="inlineStr">
        <is>
          <t>Other comprehensive income (loss)</t>
        </is>
      </c>
      <c r="B21" s="6" t="n">
        <v>-16</v>
      </c>
      <c r="G21" s="6" t="n">
        <v>-16</v>
      </c>
    </row>
    <row r="22">
      <c r="A22" s="4" t="inlineStr">
        <is>
          <t>Net income (loss)</t>
        </is>
      </c>
      <c r="B22" s="6" t="n">
        <v>-20514</v>
      </c>
      <c r="H22" s="6" t="n">
        <v>-20514</v>
      </c>
    </row>
    <row r="23">
      <c r="A23" s="4" t="inlineStr">
        <is>
          <t>Balance - end of period (in shares) at Dec. 31, 2019</t>
        </is>
      </c>
      <c r="D23" s="6" t="n">
        <v>16837232</v>
      </c>
      <c r="F23" s="6" t="n">
        <v>252917</v>
      </c>
    </row>
    <row r="24">
      <c r="A24" s="4" t="inlineStr">
        <is>
          <t>Balance - end of period at Dec. 31, 2019</t>
        </is>
      </c>
      <c r="B24" s="5" t="n">
        <v>-89662</v>
      </c>
      <c r="D24" s="5" t="n">
        <v>17</v>
      </c>
      <c r="E24" s="6" t="n">
        <v>90516</v>
      </c>
      <c r="F24" s="5" t="n">
        <v>-2070</v>
      </c>
      <c r="G24" s="6" t="n">
        <v>-5523</v>
      </c>
      <c r="H24" s="6" t="n">
        <v>-172602</v>
      </c>
    </row>
    <row r="25">
      <c r="A25" s="4" t="inlineStr">
        <is>
          <t>Convertible Preferred Stock, Balance - end of period (in shares) at Dec. 31, 2020</t>
        </is>
      </c>
      <c r="B25" s="6" t="n">
        <v>27652449</v>
      </c>
      <c r="C25" s="6" t="n">
        <v>726218</v>
      </c>
    </row>
    <row r="26">
      <c r="A26" s="4" t="inlineStr">
        <is>
          <t>Convertible Preferred Stock, Balance - end of period at Dec. 31, 2020</t>
        </is>
      </c>
      <c r="B26" s="5" t="n">
        <v>162444</v>
      </c>
      <c r="C26" s="5" t="n">
        <v>8037</v>
      </c>
    </row>
    <row r="27">
      <c r="A27" s="3" t="inlineStr">
        <is>
          <t>Increase (Decrease) in Stockholders' Equity [Roll Forward]</t>
        </is>
      </c>
    </row>
    <row r="28">
      <c r="A28" s="4" t="inlineStr">
        <is>
          <t>Exercise of employee stock options, net of shares withheld for taxes (in shares)</t>
        </is>
      </c>
      <c r="D28" s="6" t="n">
        <v>305934</v>
      </c>
      <c r="F28" s="6" t="n">
        <v>27769</v>
      </c>
    </row>
    <row r="29">
      <c r="A29" s="4" t="inlineStr">
        <is>
          <t>Exercise of employee stock options, net of shares withheld for taxes</t>
        </is>
      </c>
      <c r="B29" s="6" t="n">
        <v>394</v>
      </c>
      <c r="E29" s="6" t="n">
        <v>674</v>
      </c>
      <c r="F29" s="5" t="n">
        <v>-280</v>
      </c>
    </row>
    <row r="30">
      <c r="A30" s="4" t="inlineStr">
        <is>
          <t>Vesting of restricted stock units (in shares)</t>
        </is>
      </c>
      <c r="D30" s="6" t="n">
        <v>296322</v>
      </c>
    </row>
    <row r="31">
      <c r="A31" s="4" t="inlineStr">
        <is>
          <t>Stock-based compensation</t>
        </is>
      </c>
      <c r="B31" s="6" t="n">
        <v>3865</v>
      </c>
      <c r="E31" s="6" t="n">
        <v>3865</v>
      </c>
    </row>
    <row r="32">
      <c r="A32" s="4" t="inlineStr">
        <is>
          <t>Other comprehensive income (loss)</t>
        </is>
      </c>
      <c r="B32" s="6" t="n">
        <v>1233</v>
      </c>
      <c r="G32" s="6" t="n">
        <v>1233</v>
      </c>
    </row>
    <row r="33">
      <c r="A33" s="4" t="inlineStr">
        <is>
          <t>Net income (loss)</t>
        </is>
      </c>
      <c r="B33" s="5" t="n">
        <v>4357</v>
      </c>
      <c r="H33" s="6" t="n">
        <v>4357</v>
      </c>
    </row>
    <row r="34">
      <c r="A34" s="4" t="inlineStr">
        <is>
          <t>Balance - end of period (in shares) at Dec. 31, 2020</t>
        </is>
      </c>
      <c r="B34" s="6" t="n">
        <v>17158802</v>
      </c>
      <c r="D34" s="6" t="n">
        <v>17439488</v>
      </c>
      <c r="F34" s="6" t="n">
        <v>280686</v>
      </c>
    </row>
    <row r="35">
      <c r="A35" s="4" t="inlineStr">
        <is>
          <t>Balance - end of period at Dec. 31, 2020</t>
        </is>
      </c>
      <c r="B35" s="5" t="n">
        <v>-79813</v>
      </c>
      <c r="D35" s="5" t="n">
        <v>17</v>
      </c>
      <c r="E35" s="6" t="n">
        <v>95055</v>
      </c>
      <c r="F35" s="5" t="n">
        <v>-2350</v>
      </c>
      <c r="G35" s="6" t="n">
        <v>-4290</v>
      </c>
      <c r="H35" s="6" t="n">
        <v>-168245</v>
      </c>
    </row>
    <row r="36">
      <c r="A36" s="3" t="inlineStr">
        <is>
          <t>Increase (Decrease) in Temporary Equity [Roll Forward]</t>
        </is>
      </c>
    </row>
    <row r="37">
      <c r="A37" s="4" t="inlineStr">
        <is>
          <t>Conversion of convertible preferred stock to common stock (in shares)</t>
        </is>
      </c>
      <c r="B37" s="6" t="n">
        <v>-27652449</v>
      </c>
    </row>
    <row r="38">
      <c r="A38" s="4" t="inlineStr">
        <is>
          <t>Conversion of convertible preferred stock to common stock</t>
        </is>
      </c>
      <c r="B38" s="5" t="n">
        <v>-162444</v>
      </c>
    </row>
    <row r="39">
      <c r="A39" s="4" t="inlineStr">
        <is>
          <t>Convertible Preferred Stock, Balance - end of period (in shares) at Dec. 31, 2021</t>
        </is>
      </c>
      <c r="B39" s="6" t="n">
        <v>0</v>
      </c>
    </row>
    <row r="40">
      <c r="A40" s="4" t="inlineStr">
        <is>
          <t>Convertible Preferred Stock, Balance - end of period at Dec. 31, 2021</t>
        </is>
      </c>
      <c r="B40" s="5" t="n">
        <v>0</v>
      </c>
    </row>
    <row r="41">
      <c r="A41" s="3" t="inlineStr">
        <is>
          <t>Increase (Decrease) in Stockholders' Equity [Roll Forward]</t>
        </is>
      </c>
    </row>
    <row r="42">
      <c r="A42" s="4" t="inlineStr">
        <is>
          <t>Conversion of convertible preferred stock to common stock (in shares)</t>
        </is>
      </c>
      <c r="D42" s="6" t="n">
        <v>28091267</v>
      </c>
    </row>
    <row r="43">
      <c r="A43" s="4" t="inlineStr">
        <is>
          <t>Conversion of convertible preferred stock to common stock</t>
        </is>
      </c>
      <c r="B43" s="6" t="n">
        <v>162444</v>
      </c>
      <c r="D43" s="5" t="n">
        <v>28</v>
      </c>
      <c r="E43" s="6" t="n">
        <v>162416</v>
      </c>
    </row>
    <row r="44">
      <c r="A44" s="4" t="inlineStr">
        <is>
          <t>Issuance of common stock from initial public offering (in shares)</t>
        </is>
      </c>
      <c r="D44" s="6" t="n">
        <v>8000000</v>
      </c>
    </row>
    <row r="45">
      <c r="A45" s="4" t="inlineStr">
        <is>
          <t>Issuance of common stock from initial public offering</t>
        </is>
      </c>
      <c r="B45" s="5" t="n">
        <v>145105</v>
      </c>
      <c r="D45" s="5" t="n">
        <v>8</v>
      </c>
      <c r="E45" s="6" t="n">
        <v>145097</v>
      </c>
    </row>
    <row r="46">
      <c r="A46" s="4" t="inlineStr">
        <is>
          <t>Exercise of employee stock options, net of shares withheld for taxes (in shares)</t>
        </is>
      </c>
      <c r="B46" s="6" t="n">
        <v>1725491</v>
      </c>
      <c r="D46" s="6" t="n">
        <v>1970110</v>
      </c>
      <c r="F46" s="6" t="n">
        <v>56262</v>
      </c>
    </row>
    <row r="47">
      <c r="A47" s="4" t="inlineStr">
        <is>
          <t>Exercise of employee stock options, net of shares withheld for taxes</t>
        </is>
      </c>
      <c r="B47" s="5" t="n">
        <v>5273</v>
      </c>
      <c r="D47" s="5" t="n">
        <v>2</v>
      </c>
      <c r="E47" s="6" t="n">
        <v>5937</v>
      </c>
      <c r="F47" s="5" t="n">
        <v>-666</v>
      </c>
    </row>
    <row r="48">
      <c r="A48" s="4" t="inlineStr">
        <is>
          <t>Vesting of restricted stock units (in shares)</t>
        </is>
      </c>
      <c r="D48" s="6" t="n">
        <v>2514210</v>
      </c>
      <c r="F48" s="6" t="n">
        <v>976733</v>
      </c>
    </row>
    <row r="49">
      <c r="A49" s="4" t="inlineStr">
        <is>
          <t>Vesting of restricted stock units</t>
        </is>
      </c>
      <c r="B49" s="6" t="n">
        <v>-13488</v>
      </c>
      <c r="D49" s="5" t="n">
        <v>3</v>
      </c>
      <c r="E49" s="6" t="n">
        <v>-3</v>
      </c>
      <c r="F49" s="5" t="n">
        <v>-13488</v>
      </c>
    </row>
    <row r="50">
      <c r="A50" s="4" t="inlineStr">
        <is>
          <t>Stock-based compensation</t>
        </is>
      </c>
      <c r="B50" s="6" t="n">
        <v>26443</v>
      </c>
      <c r="E50" s="6" t="n">
        <v>26443</v>
      </c>
    </row>
    <row r="51">
      <c r="A51" s="4" t="inlineStr">
        <is>
          <t>Other comprehensive income (loss)</t>
        </is>
      </c>
      <c r="B51" s="6" t="n">
        <v>-184</v>
      </c>
      <c r="G51" s="6" t="n">
        <v>-184</v>
      </c>
    </row>
    <row r="52">
      <c r="A52" s="4" t="inlineStr">
        <is>
          <t>Net income (loss)</t>
        </is>
      </c>
      <c r="B52" s="5" t="n">
        <v>10995</v>
      </c>
      <c r="H52" s="6" t="n">
        <v>10995</v>
      </c>
    </row>
    <row r="53">
      <c r="A53" s="4" t="inlineStr">
        <is>
          <t>Balance - end of period (in shares) at Dec. 31, 2021</t>
        </is>
      </c>
      <c r="B53" s="6" t="n">
        <v>56701394</v>
      </c>
      <c r="D53" s="6" t="n">
        <v>58015075</v>
      </c>
      <c r="F53" s="6" t="n">
        <v>1313681</v>
      </c>
    </row>
    <row r="54">
      <c r="A54" s="4" t="inlineStr">
        <is>
          <t>Balance - end of period at Dec. 31, 2021</t>
        </is>
      </c>
      <c r="B54" s="5" t="n">
        <v>256775</v>
      </c>
      <c r="D54" s="5" t="n">
        <v>58</v>
      </c>
      <c r="E54" s="5" t="n">
        <v>434945</v>
      </c>
      <c r="F54" s="5" t="n">
        <v>-16504</v>
      </c>
      <c r="G54" s="5" t="n">
        <v>-4474</v>
      </c>
      <c r="H54" s="5" t="n">
        <v>-15725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Income From Continuing Operations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t>
        </is>
      </c>
      <c r="B4" s="5" t="n">
        <v>-38175</v>
      </c>
      <c r="C4" s="5" t="n">
        <v>-8213</v>
      </c>
      <c r="D4" s="5" t="n">
        <v>-13028</v>
      </c>
    </row>
    <row r="5">
      <c r="A5" s="4" t="inlineStr">
        <is>
          <t>Foreign</t>
        </is>
      </c>
      <c r="B5" s="6" t="n">
        <v>23640</v>
      </c>
      <c r="C5" s="6" t="n">
        <v>15863</v>
      </c>
      <c r="D5" s="6" t="n">
        <v>-2006</v>
      </c>
    </row>
    <row r="6">
      <c r="A6" s="4" t="inlineStr">
        <is>
          <t>(Loss) income before provision for income taxes</t>
        </is>
      </c>
      <c r="B6" s="5" t="n">
        <v>-14535</v>
      </c>
      <c r="C6" s="5" t="n">
        <v>7650</v>
      </c>
      <c r="D6" s="5" t="n">
        <v>-1503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Current provisions for income taxes:</t>
        </is>
      </c>
    </row>
    <row r="4">
      <c r="A4" s="4" t="inlineStr">
        <is>
          <t>Federal</t>
        </is>
      </c>
      <c r="B4" s="5" t="n">
        <v>0</v>
      </c>
      <c r="C4" s="5" t="n">
        <v>0</v>
      </c>
      <c r="D4" s="5" t="n">
        <v>-43</v>
      </c>
    </row>
    <row r="5">
      <c r="A5" s="4" t="inlineStr">
        <is>
          <t>State</t>
        </is>
      </c>
      <c r="B5" s="6" t="n">
        <v>541</v>
      </c>
      <c r="C5" s="6" t="n">
        <v>81</v>
      </c>
      <c r="D5" s="6" t="n">
        <v>12</v>
      </c>
    </row>
    <row r="6">
      <c r="A6" s="4" t="inlineStr">
        <is>
          <t>Foreign</t>
        </is>
      </c>
      <c r="B6" s="6" t="n">
        <v>5739</v>
      </c>
      <c r="C6" s="6" t="n">
        <v>5468</v>
      </c>
      <c r="D6" s="6" t="n">
        <v>5652</v>
      </c>
    </row>
    <row r="7">
      <c r="A7" s="4" t="inlineStr">
        <is>
          <t>Total current</t>
        </is>
      </c>
      <c r="B7" s="6" t="n">
        <v>6280</v>
      </c>
      <c r="C7" s="6" t="n">
        <v>5549</v>
      </c>
      <c r="D7" s="6" t="n">
        <v>5621</v>
      </c>
    </row>
    <row r="8">
      <c r="A8" s="3" t="inlineStr">
        <is>
          <t>Deferred tax benefit:</t>
        </is>
      </c>
    </row>
    <row r="9">
      <c r="A9" s="4" t="inlineStr">
        <is>
          <t>Federal</t>
        </is>
      </c>
      <c r="B9" s="6" t="n">
        <v>-25787</v>
      </c>
      <c r="C9" s="6" t="n">
        <v>226</v>
      </c>
      <c r="D9" s="6" t="n">
        <v>170</v>
      </c>
    </row>
    <row r="10">
      <c r="A10" s="4" t="inlineStr">
        <is>
          <t>State</t>
        </is>
      </c>
      <c r="B10" s="6" t="n">
        <v>-5558</v>
      </c>
      <c r="C10" s="6" t="n">
        <v>46</v>
      </c>
      <c r="D10" s="6" t="n">
        <v>40</v>
      </c>
    </row>
    <row r="11">
      <c r="A11" s="4" t="inlineStr">
        <is>
          <t>Foreign</t>
        </is>
      </c>
      <c r="B11" s="6" t="n">
        <v>-465</v>
      </c>
      <c r="C11" s="6" t="n">
        <v>-2528</v>
      </c>
      <c r="D11" s="6" t="n">
        <v>-351</v>
      </c>
    </row>
    <row r="12">
      <c r="A12" s="4" t="inlineStr">
        <is>
          <t>Total deferred tax benefit</t>
        </is>
      </c>
      <c r="B12" s="6" t="n">
        <v>-31810</v>
      </c>
      <c r="C12" s="6" t="n">
        <v>-2256</v>
      </c>
      <c r="D12" s="6" t="n">
        <v>-141</v>
      </c>
    </row>
    <row r="13">
      <c r="A13" s="4" t="inlineStr">
        <is>
          <t>(Benefit) provision for income taxes</t>
        </is>
      </c>
      <c r="B13" s="5" t="n">
        <v>-25530</v>
      </c>
      <c r="C13" s="5" t="n">
        <v>3293</v>
      </c>
      <c r="D13" s="5" t="n">
        <v>548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Tax at statutory federal rate</t>
        </is>
      </c>
      <c r="B4" s="4" t="inlineStr">
        <is>
          <t>21.00%</t>
        </is>
      </c>
      <c r="C4" s="4" t="inlineStr">
        <is>
          <t>21.00%</t>
        </is>
      </c>
      <c r="D4" s="4" t="inlineStr">
        <is>
          <t>21.00%</t>
        </is>
      </c>
    </row>
    <row r="5">
      <c r="A5" s="4" t="inlineStr">
        <is>
          <t>State tax—net of federal benefit</t>
        </is>
      </c>
      <c r="B5" s="4" t="inlineStr">
        <is>
          <t>1.90%</t>
        </is>
      </c>
      <c r="C5" s="4" t="inlineStr">
        <is>
          <t>(3.90%)</t>
        </is>
      </c>
      <c r="D5" s="4" t="inlineStr">
        <is>
          <t>1.80%</t>
        </is>
      </c>
    </row>
    <row r="6">
      <c r="A6" s="4" t="inlineStr">
        <is>
          <t>Foreign withholding taxes</t>
        </is>
      </c>
      <c r="B6" s="4" t="inlineStr">
        <is>
          <t>(2.90%)</t>
        </is>
      </c>
      <c r="C6" s="4" t="inlineStr">
        <is>
          <t>25.40%</t>
        </is>
      </c>
      <c r="D6" s="4" t="inlineStr">
        <is>
          <t>0.00%</t>
        </is>
      </c>
    </row>
    <row r="7">
      <c r="A7" s="4" t="inlineStr">
        <is>
          <t>Foreign rate differential</t>
        </is>
      </c>
      <c r="B7" s="4" t="inlineStr">
        <is>
          <t>3.20%</t>
        </is>
      </c>
      <c r="C7" s="4" t="inlineStr">
        <is>
          <t>(9.60%)</t>
        </is>
      </c>
      <c r="D7" s="4" t="inlineStr">
        <is>
          <t>(0.90%)</t>
        </is>
      </c>
    </row>
    <row r="8">
      <c r="A8" s="4" t="inlineStr">
        <is>
          <t>Stock compensation and other permanent items</t>
        </is>
      </c>
      <c r="B8" s="4" t="inlineStr">
        <is>
          <t>(24.90%)</t>
        </is>
      </c>
      <c r="C8" s="4" t="inlineStr">
        <is>
          <t>10.00%</t>
        </is>
      </c>
      <c r="D8" s="4" t="inlineStr">
        <is>
          <t>(16.50%)</t>
        </is>
      </c>
    </row>
    <row r="9">
      <c r="A9" s="4" t="inlineStr">
        <is>
          <t>Tax rate change</t>
        </is>
      </c>
      <c r="B9" s="4" t="inlineStr">
        <is>
          <t>(4.40%)</t>
        </is>
      </c>
      <c r="C9" s="4" t="inlineStr">
        <is>
          <t>(3.40%)</t>
        </is>
      </c>
      <c r="D9" s="4" t="inlineStr">
        <is>
          <t>0.00%</t>
        </is>
      </c>
    </row>
    <row r="10">
      <c r="A10" s="4" t="inlineStr">
        <is>
          <t>Uncertain tax positions</t>
        </is>
      </c>
      <c r="B10" s="4" t="inlineStr">
        <is>
          <t>(18.90%)</t>
        </is>
      </c>
      <c r="C10" s="4" t="inlineStr">
        <is>
          <t>(11.20%)</t>
        </is>
      </c>
      <c r="D10" s="4" t="inlineStr">
        <is>
          <t>(13.70%)</t>
        </is>
      </c>
    </row>
    <row r="11">
      <c r="A11" s="4" t="inlineStr">
        <is>
          <t>Change in valuation allowance</t>
        </is>
      </c>
      <c r="B11" s="4" t="inlineStr">
        <is>
          <t>209.40%</t>
        </is>
      </c>
      <c r="C11" s="4" t="inlineStr">
        <is>
          <t>(32.00%)</t>
        </is>
      </c>
      <c r="D11" s="4" t="inlineStr">
        <is>
          <t>(34.70%)</t>
        </is>
      </c>
    </row>
    <row r="12">
      <c r="A12" s="4" t="inlineStr">
        <is>
          <t>GILTI Inclusion—US</t>
        </is>
      </c>
      <c r="B12" s="4" t="inlineStr">
        <is>
          <t>(19.30%)</t>
        </is>
      </c>
      <c r="C12" s="4" t="inlineStr">
        <is>
          <t>59.40%</t>
        </is>
      </c>
      <c r="D12" s="4" t="inlineStr">
        <is>
          <t>0.00%</t>
        </is>
      </c>
    </row>
    <row r="13">
      <c r="A13" s="4" t="inlineStr">
        <is>
          <t>Foreign tax credit carryforwards</t>
        </is>
      </c>
      <c r="B13" s="4" t="inlineStr">
        <is>
          <t>4.90%</t>
        </is>
      </c>
      <c r="C13" s="4" t="inlineStr">
        <is>
          <t>(5.90%)</t>
        </is>
      </c>
      <c r="D13" s="4" t="inlineStr">
        <is>
          <t>0.00%</t>
        </is>
      </c>
    </row>
    <row r="14">
      <c r="A14" s="4" t="inlineStr">
        <is>
          <t>Capital loss carryforwards</t>
        </is>
      </c>
      <c r="B14" s="4" t="inlineStr">
        <is>
          <t>0.00%</t>
        </is>
      </c>
      <c r="C14" s="4" t="inlineStr">
        <is>
          <t>(19.90%)</t>
        </is>
      </c>
      <c r="D14" s="4" t="inlineStr">
        <is>
          <t>0.00%</t>
        </is>
      </c>
    </row>
    <row r="15">
      <c r="A15" s="4" t="inlineStr">
        <is>
          <t>Return to provision adjustments</t>
        </is>
      </c>
      <c r="B15" s="4" t="inlineStr">
        <is>
          <t>5.40%</t>
        </is>
      </c>
      <c r="C15" s="4" t="inlineStr">
        <is>
          <t>11.80%</t>
        </is>
      </c>
      <c r="D15" s="4" t="inlineStr">
        <is>
          <t>8.00%</t>
        </is>
      </c>
    </row>
    <row r="16">
      <c r="A16" s="4" t="inlineStr">
        <is>
          <t>Other</t>
        </is>
      </c>
      <c r="B16" s="4" t="inlineStr">
        <is>
          <t>0.20%</t>
        </is>
      </c>
      <c r="C16" s="4" t="inlineStr">
        <is>
          <t>1.30%</t>
        </is>
      </c>
      <c r="D16" s="4" t="inlineStr">
        <is>
          <t>(1.50%)</t>
        </is>
      </c>
    </row>
    <row r="17">
      <c r="A17" s="4" t="inlineStr">
        <is>
          <t>Effective tax rate</t>
        </is>
      </c>
      <c r="B17" s="4" t="inlineStr">
        <is>
          <t>175.60%</t>
        </is>
      </c>
      <c r="C17" s="4" t="inlineStr">
        <is>
          <t>43.00%</t>
        </is>
      </c>
      <c r="D17" s="4" t="inlineStr">
        <is>
          <t>(36.5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t>
        </is>
      </c>
    </row>
    <row r="3">
      <c r="A3" s="4" t="inlineStr">
        <is>
          <t>Net operating loss carryforwards</t>
        </is>
      </c>
      <c r="B3" s="5" t="n">
        <v>21498</v>
      </c>
      <c r="C3" s="5" t="n">
        <v>31930</v>
      </c>
    </row>
    <row r="4">
      <c r="A4" s="4" t="inlineStr">
        <is>
          <t>Foreign tax credit carryforwards</t>
        </is>
      </c>
      <c r="B4" s="6" t="n">
        <v>1797</v>
      </c>
      <c r="C4" s="6" t="n">
        <v>479</v>
      </c>
    </row>
    <row r="5">
      <c r="A5" s="4" t="inlineStr">
        <is>
          <t>Capital loss carryforwards</t>
        </is>
      </c>
      <c r="B5" s="6" t="n">
        <v>3388</v>
      </c>
      <c r="C5" s="6" t="n">
        <v>4036</v>
      </c>
    </row>
    <row r="6">
      <c r="A6" s="4" t="inlineStr">
        <is>
          <t>Stock-based compensation</t>
        </is>
      </c>
      <c r="B6" s="6" t="n">
        <v>396</v>
      </c>
      <c r="C6" s="6" t="n">
        <v>861</v>
      </c>
    </row>
    <row r="7">
      <c r="A7" s="4" t="inlineStr">
        <is>
          <t>Accruals, reserves, and other</t>
        </is>
      </c>
      <c r="B7" s="6" t="n">
        <v>6458</v>
      </c>
      <c r="C7" s="6" t="n">
        <v>6409</v>
      </c>
    </row>
    <row r="8">
      <c r="A8" s="4" t="inlineStr">
        <is>
          <t>Senior notes interest &amp; deferred financing fees</t>
        </is>
      </c>
      <c r="B8" s="6" t="n">
        <v>10275</v>
      </c>
      <c r="C8" s="6" t="n">
        <v>0</v>
      </c>
    </row>
    <row r="9">
      <c r="A9" s="4" t="inlineStr">
        <is>
          <t>Allowance for doubtful accounts</t>
        </is>
      </c>
      <c r="B9" s="6" t="n">
        <v>1017</v>
      </c>
      <c r="C9" s="6" t="n">
        <v>1003</v>
      </c>
    </row>
    <row r="10">
      <c r="A10" s="4" t="inlineStr">
        <is>
          <t>Gross deferred tax assets</t>
        </is>
      </c>
      <c r="B10" s="6" t="n">
        <v>44829</v>
      </c>
      <c r="C10" s="6" t="n">
        <v>44718</v>
      </c>
    </row>
    <row r="11">
      <c r="A11" s="4" t="inlineStr">
        <is>
          <t>Valuation allowance</t>
        </is>
      </c>
      <c r="B11" s="6" t="n">
        <v>-10731</v>
      </c>
      <c r="C11" s="6" t="n">
        <v>-41201</v>
      </c>
    </row>
    <row r="12">
      <c r="A12" s="4" t="inlineStr">
        <is>
          <t>Total deferred tax assets</t>
        </is>
      </c>
      <c r="B12" s="6" t="n">
        <v>34098</v>
      </c>
      <c r="C12" s="6" t="n">
        <v>3517</v>
      </c>
    </row>
    <row r="13">
      <c r="A13" s="3" t="inlineStr">
        <is>
          <t>Deferred tax liabilities:</t>
        </is>
      </c>
    </row>
    <row r="14">
      <c r="A14" s="4" t="inlineStr">
        <is>
          <t>Intangible assets and capitalized software</t>
        </is>
      </c>
      <c r="B14" s="6" t="n">
        <v>-2859</v>
      </c>
      <c r="C14" s="6" t="n">
        <v>-4139</v>
      </c>
    </row>
    <row r="15">
      <c r="A15" s="4" t="inlineStr">
        <is>
          <t>Total deferred tax liabilities</t>
        </is>
      </c>
      <c r="B15" s="6" t="n">
        <v>-2859</v>
      </c>
      <c r="C15" s="6" t="n">
        <v>-4139</v>
      </c>
    </row>
    <row r="16">
      <c r="A16" s="4" t="inlineStr">
        <is>
          <t>Net deferred tax liability</t>
        </is>
      </c>
      <c r="B16" s="5" t="n">
        <v>31239</v>
      </c>
    </row>
    <row r="17">
      <c r="A17" s="4" t="inlineStr">
        <is>
          <t>Net deferred tax liability</t>
        </is>
      </c>
      <c r="C17" s="5" t="n">
        <v>-62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 width="14" customWidth="1" min="5" max="5"/>
  </cols>
  <sheetData>
    <row r="1">
      <c r="A1" s="1" t="inlineStr">
        <is>
          <t>Income Taxes - Narrative (Details) - USD ($) $ in Thousand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Income Tax Disclosure [Abstract]</t>
        </is>
      </c>
    </row>
    <row r="4">
      <c r="A4" s="4" t="inlineStr">
        <is>
          <t>Decrease in unrecognized tax benefits is reasonably possible</t>
        </is>
      </c>
      <c r="B4" s="5" t="n">
        <v>400</v>
      </c>
      <c r="C4" s="5" t="n">
        <v>400</v>
      </c>
    </row>
    <row r="5">
      <c r="A5" s="4" t="inlineStr">
        <is>
          <t>Accrued interest and penalties on unrecognized tax benefits</t>
        </is>
      </c>
      <c r="B5" s="6" t="n">
        <v>-100</v>
      </c>
      <c r="C5" s="6" t="n">
        <v>-100</v>
      </c>
      <c r="D5" s="5" t="n">
        <v>-100</v>
      </c>
      <c r="E5" s="5" t="n">
        <v>400</v>
      </c>
    </row>
    <row r="6">
      <c r="A6" s="3" t="inlineStr">
        <is>
          <t>Tax Credit Carryforward [Line Items]</t>
        </is>
      </c>
    </row>
    <row r="7">
      <c r="A7" s="4" t="inlineStr">
        <is>
          <t>Valuation allowance</t>
        </is>
      </c>
      <c r="B7" s="6" t="n">
        <v>10731</v>
      </c>
      <c r="C7" s="6" t="n">
        <v>10731</v>
      </c>
      <c r="D7" s="6" t="n">
        <v>41201</v>
      </c>
    </row>
    <row r="8">
      <c r="A8" s="4" t="inlineStr">
        <is>
          <t>Decrease in net valuation allowance</t>
        </is>
      </c>
      <c r="C8" s="6" t="n">
        <v>30500</v>
      </c>
      <c r="D8" s="6" t="n">
        <v>2400</v>
      </c>
    </row>
    <row r="9">
      <c r="A9" s="4" t="inlineStr">
        <is>
          <t>Federal</t>
        </is>
      </c>
    </row>
    <row r="10">
      <c r="A10" s="3" t="inlineStr">
        <is>
          <t>Tax Credit Carryforward [Line Items]</t>
        </is>
      </c>
    </row>
    <row r="11">
      <c r="A11" s="4" t="inlineStr">
        <is>
          <t>Valuation allowance</t>
        </is>
      </c>
      <c r="D11" s="6" t="n">
        <v>40700</v>
      </c>
    </row>
    <row r="12">
      <c r="A12" s="4" t="inlineStr">
        <is>
          <t>Valuation allowance released</t>
        </is>
      </c>
      <c r="B12" s="6" t="n">
        <v>31800</v>
      </c>
    </row>
    <row r="13">
      <c r="A13" s="4" t="inlineStr">
        <is>
          <t>Net operating loss carryforwards</t>
        </is>
      </c>
      <c r="B13" s="6" t="n">
        <v>56600</v>
      </c>
      <c r="C13" s="6" t="n">
        <v>56600</v>
      </c>
      <c r="D13" s="6" t="n">
        <v>105800</v>
      </c>
    </row>
    <row r="14">
      <c r="A14" s="4" t="inlineStr">
        <is>
          <t>Net operating losses subject to annual limitation</t>
        </is>
      </c>
      <c r="B14" s="6" t="n">
        <v>3200</v>
      </c>
      <c r="C14" s="6" t="n">
        <v>3200</v>
      </c>
    </row>
    <row r="15">
      <c r="A15" s="4" t="inlineStr">
        <is>
          <t>State</t>
        </is>
      </c>
    </row>
    <row r="16">
      <c r="A16" s="3" t="inlineStr">
        <is>
          <t>Tax Credit Carryforward [Line Items]</t>
        </is>
      </c>
    </row>
    <row r="17">
      <c r="A17" s="4" t="inlineStr">
        <is>
          <t>Net operating loss carryforwards</t>
        </is>
      </c>
      <c r="B17" s="6" t="n">
        <v>120500</v>
      </c>
      <c r="C17" s="6" t="n">
        <v>120500</v>
      </c>
      <c r="D17" s="6" t="n">
        <v>126300</v>
      </c>
    </row>
    <row r="18">
      <c r="A18" s="4" t="inlineStr">
        <is>
          <t>Foreign | UK</t>
        </is>
      </c>
    </row>
    <row r="19">
      <c r="A19" s="3" t="inlineStr">
        <is>
          <t>Tax Credit Carryforward [Line Items]</t>
        </is>
      </c>
    </row>
    <row r="20">
      <c r="A20" s="4" t="inlineStr">
        <is>
          <t>Tax credits</t>
        </is>
      </c>
      <c r="B20" s="5" t="n">
        <v>1800</v>
      </c>
      <c r="C20" s="5" t="n">
        <v>1800</v>
      </c>
      <c r="D20" s="5" t="n">
        <v>500</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ctivities in Unrecognized Tax Benefits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Reconciliation of Unrecognized Tax Benefits, Excluding Amounts Pertaining to Examined Tax Returns [Roll Forward]</t>
        </is>
      </c>
    </row>
    <row r="4">
      <c r="A4" s="4" t="inlineStr">
        <is>
          <t>Beginning balance</t>
        </is>
      </c>
      <c r="B4" s="5" t="n">
        <v>3272</v>
      </c>
      <c r="C4" s="5" t="n">
        <v>1232</v>
      </c>
      <c r="D4" s="5" t="n">
        <v>2087</v>
      </c>
      <c r="E4" s="5" t="n">
        <v>33</v>
      </c>
    </row>
    <row r="5">
      <c r="A5" s="4" t="inlineStr">
        <is>
          <t>Decreases due to tax settlements and expirations of statutes of limitations</t>
        </is>
      </c>
      <c r="B5" s="6" t="n">
        <v>-728</v>
      </c>
      <c r="C5" s="6" t="n">
        <v>-1243</v>
      </c>
      <c r="D5" s="6" t="n">
        <v>-33</v>
      </c>
    </row>
    <row r="6">
      <c r="A6" s="4" t="inlineStr">
        <is>
          <t>Additions based on tax positions related to prior year</t>
        </is>
      </c>
      <c r="B6" s="6" t="n">
        <v>2323</v>
      </c>
      <c r="C6" s="6" t="n">
        <v>67</v>
      </c>
      <c r="D6" s="6" t="n">
        <v>1793</v>
      </c>
    </row>
    <row r="7">
      <c r="A7" s="4" t="inlineStr">
        <is>
          <t>Additions based on tax positions related to current year</t>
        </is>
      </c>
      <c r="B7" s="6" t="n">
        <v>445</v>
      </c>
      <c r="C7" s="6" t="n">
        <v>321</v>
      </c>
      <c r="D7" s="6" t="n">
        <v>294</v>
      </c>
    </row>
    <row r="8">
      <c r="A8" s="4" t="inlineStr">
        <is>
          <t>Ending balance</t>
        </is>
      </c>
      <c r="B8" s="5" t="n">
        <v>3272</v>
      </c>
      <c r="C8" s="5" t="n">
        <v>1232</v>
      </c>
      <c r="D8" s="5" t="n">
        <v>208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egment Information - Total Revenue (Details) - USD ($) $ in Thousands</t>
        </is>
      </c>
      <c r="B1" s="2" t="inlineStr">
        <is>
          <t>12 Months Ended</t>
        </is>
      </c>
    </row>
    <row r="2">
      <c r="B2" s="2" t="inlineStr">
        <is>
          <t>Dec. 31, 2021</t>
        </is>
      </c>
      <c r="C2" s="2" t="inlineStr">
        <is>
          <t>Dec. 31, 2020</t>
        </is>
      </c>
      <c r="D2" s="2" t="inlineStr">
        <is>
          <t>Dec. 31, 2019</t>
        </is>
      </c>
    </row>
    <row r="3">
      <c r="A3" s="3" t="inlineStr">
        <is>
          <t>Segment Reporting, Revenue Reconciling Item [Line Items]</t>
        </is>
      </c>
    </row>
    <row r="4">
      <c r="A4" s="4" t="inlineStr">
        <is>
          <t>Revenue</t>
        </is>
      </c>
      <c r="B4" s="5" t="n">
        <v>1015630</v>
      </c>
      <c r="C4" s="5" t="n">
        <v>767142</v>
      </c>
      <c r="D4" s="5" t="n">
        <v>687333</v>
      </c>
    </row>
    <row r="5">
      <c r="A5" s="4" t="inlineStr">
        <is>
          <t>USA</t>
        </is>
      </c>
    </row>
    <row r="6">
      <c r="A6" s="3" t="inlineStr">
        <is>
          <t>Segment Reporting, Revenue Reconciling Item [Line Items]</t>
        </is>
      </c>
    </row>
    <row r="7">
      <c r="A7" s="4" t="inlineStr">
        <is>
          <t>Revenue</t>
        </is>
      </c>
      <c r="B7" s="6" t="n">
        <v>372855</v>
      </c>
      <c r="C7" s="6" t="n">
        <v>288789</v>
      </c>
      <c r="D7" s="6" t="n">
        <v>258377</v>
      </c>
    </row>
    <row r="8">
      <c r="A8" s="4" t="inlineStr">
        <is>
          <t>EMEA</t>
        </is>
      </c>
    </row>
    <row r="9">
      <c r="A9" s="3" t="inlineStr">
        <is>
          <t>Segment Reporting, Revenue Reconciling Item [Line Items]</t>
        </is>
      </c>
    </row>
    <row r="10">
      <c r="A10" s="4" t="inlineStr">
        <is>
          <t>Revenue</t>
        </is>
      </c>
      <c r="B10" s="6" t="n">
        <v>523580</v>
      </c>
      <c r="C10" s="6" t="n">
        <v>398923</v>
      </c>
      <c r="D10" s="6" t="n">
        <v>347696</v>
      </c>
    </row>
    <row r="11">
      <c r="A11" s="4" t="inlineStr">
        <is>
          <t>Other</t>
        </is>
      </c>
    </row>
    <row r="12">
      <c r="A12" s="3" t="inlineStr">
        <is>
          <t>Segment Reporting, Revenue Reconciling Item [Line Items]</t>
        </is>
      </c>
    </row>
    <row r="13">
      <c r="A13" s="4" t="inlineStr">
        <is>
          <t>Revenue</t>
        </is>
      </c>
      <c r="B13" s="5" t="n">
        <v>119195</v>
      </c>
      <c r="C13" s="5" t="n">
        <v>79430</v>
      </c>
      <c r="D13" s="5" t="n">
        <v>8126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Property, Equipment and Capitalized Software, Net (Details) - USD ($) $ in Thousands</t>
        </is>
      </c>
      <c r="B1" s="2" t="inlineStr">
        <is>
          <t>Dec. 31, 2021</t>
        </is>
      </c>
      <c r="C1" s="2" t="inlineStr">
        <is>
          <t>Dec. 31, 2020</t>
        </is>
      </c>
    </row>
    <row r="2">
      <c r="A2" s="3" t="inlineStr">
        <is>
          <t>Segment Reporting, Asset Reconciling Item [Line Items]</t>
        </is>
      </c>
    </row>
    <row r="3">
      <c r="A3" s="4" t="inlineStr">
        <is>
          <t>Property, equipment and capitalized software, net</t>
        </is>
      </c>
      <c r="B3" s="5" t="n">
        <v>28008</v>
      </c>
      <c r="C3" s="5" t="n">
        <v>24756</v>
      </c>
    </row>
    <row r="4">
      <c r="A4" s="4" t="inlineStr">
        <is>
          <t>USA</t>
        </is>
      </c>
    </row>
    <row r="5">
      <c r="A5" s="3" t="inlineStr">
        <is>
          <t>Segment Reporting, Asset Reconciling Item [Line Items]</t>
        </is>
      </c>
    </row>
    <row r="6">
      <c r="A6" s="4" t="inlineStr">
        <is>
          <t>Property, equipment and capitalized software, net</t>
        </is>
      </c>
      <c r="B6" s="6" t="n">
        <v>25246</v>
      </c>
      <c r="C6" s="6" t="n">
        <v>22069</v>
      </c>
    </row>
    <row r="7">
      <c r="A7" s="4" t="inlineStr">
        <is>
          <t>EMEA</t>
        </is>
      </c>
    </row>
    <row r="8">
      <c r="A8" s="3" t="inlineStr">
        <is>
          <t>Segment Reporting, Asset Reconciling Item [Line Items]</t>
        </is>
      </c>
    </row>
    <row r="9">
      <c r="A9" s="4" t="inlineStr">
        <is>
          <t>Property, equipment and capitalized software, net</t>
        </is>
      </c>
      <c r="B9" s="6" t="n">
        <v>2638</v>
      </c>
      <c r="C9" s="6" t="n">
        <v>2264</v>
      </c>
    </row>
    <row r="10">
      <c r="A10" s="4" t="inlineStr">
        <is>
          <t>Other</t>
        </is>
      </c>
    </row>
    <row r="11">
      <c r="A11" s="3" t="inlineStr">
        <is>
          <t>Segment Reporting, Asset Reconciling Item [Line Items]</t>
        </is>
      </c>
    </row>
    <row r="12">
      <c r="A12" s="4" t="inlineStr">
        <is>
          <t>Property, equipment and capitalized software, net</t>
        </is>
      </c>
      <c r="B12" s="5" t="n">
        <v>124</v>
      </c>
      <c r="C12" s="5" t="n">
        <v>42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Subsequent Events (Details) - USD ($) $ / shares in Units, $ in Millions</t>
        </is>
      </c>
      <c r="B1" s="2" t="inlineStr">
        <is>
          <t>Jan. 05, 2022</t>
        </is>
      </c>
      <c r="C1" s="2" t="inlineStr">
        <is>
          <t>Feb. 28, 2022</t>
        </is>
      </c>
      <c r="D1" s="2" t="inlineStr">
        <is>
          <t>Dec. 31, 2021</t>
        </is>
      </c>
      <c r="E1" s="2" t="inlineStr">
        <is>
          <t>Jul. 31, 2021</t>
        </is>
      </c>
      <c r="F1" s="2" t="inlineStr">
        <is>
          <t>Dec. 31, 2020</t>
        </is>
      </c>
    </row>
    <row r="2">
      <c r="A2" s="3" t="inlineStr">
        <is>
          <t>Subsequent Event [Line Items]</t>
        </is>
      </c>
    </row>
    <row r="3">
      <c r="A3" s="4" t="inlineStr">
        <is>
          <t>Common stock, par value (in usd per share)</t>
        </is>
      </c>
      <c r="D3" s="7" t="n">
        <v>0.001</v>
      </c>
      <c r="E3" s="7" t="n">
        <v>0.001</v>
      </c>
      <c r="F3" s="7" t="n">
        <v>0.001</v>
      </c>
    </row>
    <row r="4">
      <c r="A4" s="4" t="inlineStr">
        <is>
          <t>Subsequent Event</t>
        </is>
      </c>
    </row>
    <row r="5">
      <c r="A5" s="3" t="inlineStr">
        <is>
          <t>Subsequent Event [Line Items]</t>
        </is>
      </c>
    </row>
    <row r="6">
      <c r="A6" s="4" t="inlineStr">
        <is>
          <t>Stock repurchase program, authorized amount</t>
        </is>
      </c>
      <c r="C6" s="5" t="n">
        <v>30</v>
      </c>
    </row>
    <row r="7">
      <c r="A7" s="4" t="inlineStr">
        <is>
          <t>Common stock, par value (in usd per share)</t>
        </is>
      </c>
      <c r="C7" s="7" t="n">
        <v>0.001</v>
      </c>
    </row>
    <row r="8">
      <c r="A8" s="4" t="inlineStr">
        <is>
          <t>Subsequent Event | vi</t>
        </is>
      </c>
    </row>
    <row r="9">
      <c r="A9" s="3" t="inlineStr">
        <is>
          <t>Subsequent Event [Line Items]</t>
        </is>
      </c>
    </row>
    <row r="10">
      <c r="A10" s="4" t="inlineStr">
        <is>
          <t>Aggregate purchase price</t>
        </is>
      </c>
      <c r="B10" s="5" t="n">
        <v>55</v>
      </c>
    </row>
    <row r="11">
      <c r="A11" s="4" t="inlineStr">
        <is>
          <t>Cash payment</t>
        </is>
      </c>
      <c r="B11" s="15" t="n">
        <v>37.3</v>
      </c>
    </row>
    <row r="12">
      <c r="A12" s="4" t="inlineStr">
        <is>
          <t>Subsequent Event | vi | Maximum</t>
        </is>
      </c>
    </row>
    <row r="13">
      <c r="A13" s="3" t="inlineStr">
        <is>
          <t>Subsequent Event [Line Items]</t>
        </is>
      </c>
    </row>
    <row r="14">
      <c r="A14" s="4" t="inlineStr">
        <is>
          <t>Aggregate purchase price</t>
        </is>
      </c>
      <c r="B14" s="5" t="n">
        <v>5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5" t="n">
        <v>10995</v>
      </c>
      <c r="C4" s="5" t="n">
        <v>4357</v>
      </c>
      <c r="D4" s="5" t="n">
        <v>-20514</v>
      </c>
    </row>
    <row r="5">
      <c r="A5" s="3" t="inlineStr">
        <is>
          <t>Adjustments to reconcile net income (loss) to net cash provided by operating activities:</t>
        </is>
      </c>
    </row>
    <row r="6">
      <c r="A6" s="4" t="inlineStr">
        <is>
          <t>Charges related to exchange of senior notes upon IPO</t>
        </is>
      </c>
      <c r="B6" s="6" t="n">
        <v>42049</v>
      </c>
      <c r="C6" s="6" t="n">
        <v>0</v>
      </c>
      <c r="D6" s="6" t="n">
        <v>0</v>
      </c>
    </row>
    <row r="7">
      <c r="A7" s="4" t="inlineStr">
        <is>
          <t>Depreciation and amortization of property and equipment</t>
        </is>
      </c>
      <c r="B7" s="6" t="n">
        <v>7499</v>
      </c>
      <c r="C7" s="6" t="n">
        <v>6638</v>
      </c>
      <c r="D7" s="6" t="n">
        <v>6248</v>
      </c>
    </row>
    <row r="8">
      <c r="A8" s="4" t="inlineStr">
        <is>
          <t>Amortization of capitalized software development costs</t>
        </is>
      </c>
      <c r="B8" s="6" t="n">
        <v>8441</v>
      </c>
      <c r="C8" s="6" t="n">
        <v>7545</v>
      </c>
      <c r="D8" s="6" t="n">
        <v>6461</v>
      </c>
    </row>
    <row r="9">
      <c r="A9" s="4" t="inlineStr">
        <is>
          <t>Amortization of intangible assets</t>
        </is>
      </c>
      <c r="B9" s="6" t="n">
        <v>3530</v>
      </c>
      <c r="C9" s="6" t="n">
        <v>4326</v>
      </c>
      <c r="D9" s="6" t="n">
        <v>4035</v>
      </c>
    </row>
    <row r="10">
      <c r="A10" s="4" t="inlineStr">
        <is>
          <t>Loss (gain) on sale of assets</t>
        </is>
      </c>
      <c r="B10" s="6" t="n">
        <v>5</v>
      </c>
      <c r="C10" s="6" t="n">
        <v>-1095</v>
      </c>
      <c r="D10" s="6" t="n">
        <v>-25</v>
      </c>
    </row>
    <row r="11">
      <c r="A11" s="4" t="inlineStr">
        <is>
          <t>Stock-based compensation</t>
        </is>
      </c>
      <c r="B11" s="6" t="n">
        <v>26307</v>
      </c>
      <c r="C11" s="6" t="n">
        <v>3588</v>
      </c>
      <c r="D11" s="6" t="n">
        <v>3876</v>
      </c>
    </row>
    <row r="12">
      <c r="A12" s="4" t="inlineStr">
        <is>
          <t>Provision for doubtful accounts</t>
        </is>
      </c>
      <c r="B12" s="6" t="n">
        <v>2647</v>
      </c>
      <c r="C12" s="6" t="n">
        <v>2621</v>
      </c>
      <c r="D12" s="6" t="n">
        <v>3189</v>
      </c>
    </row>
    <row r="13">
      <c r="A13" s="4" t="inlineStr">
        <is>
          <t>Deferred income taxes</t>
        </is>
      </c>
      <c r="B13" s="6" t="n">
        <v>-31810</v>
      </c>
      <c r="C13" s="6" t="n">
        <v>-2256</v>
      </c>
      <c r="D13" s="6" t="n">
        <v>-141</v>
      </c>
    </row>
    <row r="14">
      <c r="A14" s="4" t="inlineStr">
        <is>
          <t>Other</t>
        </is>
      </c>
      <c r="B14" s="6" t="n">
        <v>3428</v>
      </c>
      <c r="C14" s="6" t="n">
        <v>-1371</v>
      </c>
      <c r="D14" s="6" t="n">
        <v>67</v>
      </c>
    </row>
    <row r="15">
      <c r="A15" s="3" t="inlineStr">
        <is>
          <t>Changes in operating assets and liabilities:</t>
        </is>
      </c>
    </row>
    <row r="16">
      <c r="A16" s="4" t="inlineStr">
        <is>
          <t>Accounts receivable</t>
        </is>
      </c>
      <c r="B16" s="6" t="n">
        <v>-31496</v>
      </c>
      <c r="C16" s="6" t="n">
        <v>-24124</v>
      </c>
      <c r="D16" s="6" t="n">
        <v>4797</v>
      </c>
    </row>
    <row r="17">
      <c r="A17" s="4" t="inlineStr">
        <is>
          <t>Prepaid expenses and other current assets</t>
        </is>
      </c>
      <c r="B17" s="6" t="n">
        <v>-9975</v>
      </c>
      <c r="C17" s="6" t="n">
        <v>-3729</v>
      </c>
      <c r="D17" s="6" t="n">
        <v>1038</v>
      </c>
    </row>
    <row r="18">
      <c r="A18" s="4" t="inlineStr">
        <is>
          <t>Other assets</t>
        </is>
      </c>
      <c r="B18" s="6" t="n">
        <v>-11025</v>
      </c>
      <c r="C18" s="6" t="n">
        <v>-1821</v>
      </c>
      <c r="D18" s="6" t="n">
        <v>-146</v>
      </c>
    </row>
    <row r="19">
      <c r="A19" s="4" t="inlineStr">
        <is>
          <t>Accounts payable</t>
        </is>
      </c>
      <c r="B19" s="6" t="n">
        <v>42977</v>
      </c>
      <c r="C19" s="6" t="n">
        <v>31429</v>
      </c>
      <c r="D19" s="6" t="n">
        <v>-25366</v>
      </c>
    </row>
    <row r="20">
      <c r="A20" s="4" t="inlineStr">
        <is>
          <t>Accrued and other current liabilities</t>
        </is>
      </c>
      <c r="B20" s="6" t="n">
        <v>-6871</v>
      </c>
      <c r="C20" s="6" t="n">
        <v>24109</v>
      </c>
      <c r="D20" s="6" t="n">
        <v>32291</v>
      </c>
    </row>
    <row r="21">
      <c r="A21" s="4" t="inlineStr">
        <is>
          <t>Deferred revenue</t>
        </is>
      </c>
      <c r="B21" s="6" t="n">
        <v>-667</v>
      </c>
      <c r="C21" s="6" t="n">
        <v>2159</v>
      </c>
      <c r="D21" s="6" t="n">
        <v>1045</v>
      </c>
    </row>
    <row r="22">
      <c r="A22" s="4" t="inlineStr">
        <is>
          <t>Other</t>
        </is>
      </c>
      <c r="B22" s="6" t="n">
        <v>728</v>
      </c>
      <c r="C22" s="6" t="n">
        <v>610</v>
      </c>
      <c r="D22" s="6" t="n">
        <v>-115</v>
      </c>
    </row>
    <row r="23">
      <c r="A23" s="4" t="inlineStr">
        <is>
          <t>Net cash provided by operating activities</t>
        </is>
      </c>
      <c r="B23" s="6" t="n">
        <v>56762</v>
      </c>
      <c r="C23" s="6" t="n">
        <v>52986</v>
      </c>
      <c r="D23" s="6" t="n">
        <v>16740</v>
      </c>
    </row>
    <row r="24">
      <c r="A24" s="3" t="inlineStr">
        <is>
          <t>CASH FLOWS FROM INVESTING ACTIVITIES:</t>
        </is>
      </c>
    </row>
    <row r="25">
      <c r="A25" s="4" t="inlineStr">
        <is>
          <t>Purchases of property and equipment</t>
        </is>
      </c>
      <c r="B25" s="6" t="n">
        <v>-9743</v>
      </c>
      <c r="C25" s="6" t="n">
        <v>-1511</v>
      </c>
      <c r="D25" s="6" t="n">
        <v>-2452</v>
      </c>
    </row>
    <row r="26">
      <c r="A26" s="4" t="inlineStr">
        <is>
          <t>Capitalized software development costs</t>
        </is>
      </c>
      <c r="B26" s="6" t="n">
        <v>-10311</v>
      </c>
      <c r="C26" s="6" t="n">
        <v>-8990</v>
      </c>
      <c r="D26" s="6" t="n">
        <v>-7935</v>
      </c>
    </row>
    <row r="27">
      <c r="A27" s="4" t="inlineStr">
        <is>
          <t>Proceeds from sale of assets</t>
        </is>
      </c>
      <c r="B27" s="6" t="n">
        <v>0</v>
      </c>
      <c r="C27" s="6" t="n">
        <v>1117</v>
      </c>
      <c r="D27" s="6" t="n">
        <v>0</v>
      </c>
    </row>
    <row r="28">
      <c r="A28" s="4" t="inlineStr">
        <is>
          <t>Acquisition of business</t>
        </is>
      </c>
      <c r="B28" s="6" t="n">
        <v>0</v>
      </c>
      <c r="C28" s="6" t="n">
        <v>0</v>
      </c>
      <c r="D28" s="6" t="n">
        <v>2920</v>
      </c>
    </row>
    <row r="29">
      <c r="A29" s="4" t="inlineStr">
        <is>
          <t>Other</t>
        </is>
      </c>
      <c r="B29" s="6" t="n">
        <v>-47</v>
      </c>
      <c r="C29" s="6" t="n">
        <v>-39</v>
      </c>
      <c r="D29" s="6" t="n">
        <v>-122</v>
      </c>
    </row>
    <row r="30">
      <c r="A30" s="4" t="inlineStr">
        <is>
          <t>Net cash used in investing activities</t>
        </is>
      </c>
      <c r="B30" s="6" t="n">
        <v>-20101</v>
      </c>
      <c r="C30" s="6" t="n">
        <v>-9423</v>
      </c>
      <c r="D30" s="6" t="n">
        <v>-7589</v>
      </c>
    </row>
    <row r="31">
      <c r="A31" s="3" t="inlineStr">
        <is>
          <t>CASH FLOWS FROM FINANCING ACTIVITIES:</t>
        </is>
      </c>
    </row>
    <row r="32">
      <c r="A32" s="4" t="inlineStr">
        <is>
          <t>Proceeds from IPO issuance of common stock, net of underwriting costs</t>
        </is>
      </c>
      <c r="B32" s="6" t="n">
        <v>148800</v>
      </c>
      <c r="C32" s="6" t="n">
        <v>0</v>
      </c>
      <c r="D32" s="6" t="n">
        <v>0</v>
      </c>
    </row>
    <row r="33">
      <c r="A33" s="4" t="inlineStr">
        <is>
          <t>Payment of initial public offering transaction costs</t>
        </is>
      </c>
      <c r="B33" s="6" t="n">
        <v>-3695</v>
      </c>
      <c r="C33" s="6" t="n">
        <v>0</v>
      </c>
      <c r="D33" s="6" t="n">
        <v>0</v>
      </c>
    </row>
    <row r="34">
      <c r="A34" s="4" t="inlineStr">
        <is>
          <t>Proceeds from issuance of debt</t>
        </is>
      </c>
      <c r="B34" s="6" t="n">
        <v>200000</v>
      </c>
      <c r="C34" s="6" t="n">
        <v>0</v>
      </c>
      <c r="D34" s="6" t="n">
        <v>0</v>
      </c>
    </row>
    <row r="35">
      <c r="A35" s="4" t="inlineStr">
        <is>
          <t>Payment of deferred financing costs</t>
        </is>
      </c>
      <c r="B35" s="6" t="n">
        <v>-6656</v>
      </c>
      <c r="C35" s="6" t="n">
        <v>0</v>
      </c>
      <c r="D35" s="6" t="n">
        <v>0</v>
      </c>
    </row>
    <row r="36">
      <c r="A36" s="4" t="inlineStr">
        <is>
          <t>Proceeds from borrowings on revolving credit facility</t>
        </is>
      </c>
      <c r="B36" s="6" t="n">
        <v>0</v>
      </c>
      <c r="C36" s="6" t="n">
        <v>10000</v>
      </c>
      <c r="D36" s="6" t="n">
        <v>0</v>
      </c>
    </row>
    <row r="37">
      <c r="A37" s="4" t="inlineStr">
        <is>
          <t>Principal repayments on revolving credit facility</t>
        </is>
      </c>
      <c r="B37" s="6" t="n">
        <v>0</v>
      </c>
      <c r="C37" s="6" t="n">
        <v>-10000</v>
      </c>
      <c r="D37" s="6" t="n">
        <v>0</v>
      </c>
    </row>
    <row r="38">
      <c r="A38" s="4" t="inlineStr">
        <is>
          <t>Proceeds from exercise of common stock options and warrants</t>
        </is>
      </c>
      <c r="B38" s="6" t="n">
        <v>5939</v>
      </c>
      <c r="C38" s="6" t="n">
        <v>825</v>
      </c>
      <c r="D38" s="6" t="n">
        <v>933</v>
      </c>
    </row>
    <row r="39">
      <c r="A39" s="4" t="inlineStr">
        <is>
          <t>Tax withholdings on vested restricted stock awards</t>
        </is>
      </c>
      <c r="B39" s="6" t="n">
        <v>-14154</v>
      </c>
      <c r="C39" s="6" t="n">
        <v>-280</v>
      </c>
      <c r="D39" s="6" t="n">
        <v>-51</v>
      </c>
    </row>
    <row r="40">
      <c r="A40" s="4" t="inlineStr">
        <is>
          <t>Principal payments on capital lease obligations</t>
        </is>
      </c>
      <c r="B40" s="6" t="n">
        <v>-4340</v>
      </c>
      <c r="C40" s="6" t="n">
        <v>-4773</v>
      </c>
      <c r="D40" s="6" t="n">
        <v>-4541</v>
      </c>
    </row>
    <row r="41">
      <c r="A41" s="4" t="inlineStr">
        <is>
          <t>Net cash provided by (used in) financing activities</t>
        </is>
      </c>
      <c r="B41" s="6" t="n">
        <v>325894</v>
      </c>
      <c r="C41" s="6" t="n">
        <v>-4228</v>
      </c>
      <c r="D41" s="6" t="n">
        <v>-3659</v>
      </c>
    </row>
    <row r="42">
      <c r="A42" s="4" t="inlineStr">
        <is>
          <t>Effect of exchange rate changes</t>
        </is>
      </c>
      <c r="B42" s="6" t="n">
        <v>-1030</v>
      </c>
      <c r="C42" s="6" t="n">
        <v>4750</v>
      </c>
      <c r="D42" s="6" t="n">
        <v>64</v>
      </c>
    </row>
    <row r="43">
      <c r="A43" s="4" t="inlineStr">
        <is>
          <t>Net increase in cash, cash equivalents and restricted cash</t>
        </is>
      </c>
      <c r="B43" s="6" t="n">
        <v>361525</v>
      </c>
      <c r="C43" s="6" t="n">
        <v>44085</v>
      </c>
      <c r="D43" s="6" t="n">
        <v>5556</v>
      </c>
    </row>
    <row r="44">
      <c r="A44" s="4" t="inlineStr">
        <is>
          <t>Cash, cash equivalents and restricted cash — Beginning</t>
        </is>
      </c>
      <c r="B44" s="6" t="n">
        <v>94067</v>
      </c>
      <c r="C44" s="6" t="n">
        <v>49982</v>
      </c>
      <c r="D44" s="6" t="n">
        <v>44426</v>
      </c>
    </row>
    <row r="45">
      <c r="A45" s="4" t="inlineStr">
        <is>
          <t>Cash, cash equivalents and restricted cash — Ending</t>
        </is>
      </c>
      <c r="B45" s="6" t="n">
        <v>455592</v>
      </c>
      <c r="C45" s="6" t="n">
        <v>94067</v>
      </c>
      <c r="D45" s="6" t="n">
        <v>49982</v>
      </c>
    </row>
    <row r="46">
      <c r="A46" s="3" t="inlineStr">
        <is>
          <t>RECONCILIATION OF CASH, CASH EQUIVALENTS, AND RESTRICTED CASH TO THE CONSOLIDATED BALANCE SHEETS</t>
        </is>
      </c>
    </row>
    <row r="47">
      <c r="A47" s="4" t="inlineStr">
        <is>
          <t>Cash and cash equivalents</t>
        </is>
      </c>
      <c r="B47" s="6" t="n">
        <v>455397</v>
      </c>
      <c r="C47" s="6" t="n">
        <v>93641</v>
      </c>
      <c r="D47" s="6" t="n">
        <v>49593</v>
      </c>
    </row>
    <row r="48">
      <c r="A48" s="4" t="inlineStr">
        <is>
          <t>Restricted cash, included in other assets</t>
        </is>
      </c>
      <c r="B48" s="6" t="n">
        <v>195</v>
      </c>
      <c r="C48" s="6" t="n">
        <v>426</v>
      </c>
      <c r="D48" s="6" t="n">
        <v>389</v>
      </c>
    </row>
    <row r="49">
      <c r="A49" s="4" t="inlineStr">
        <is>
          <t>Total cash, cash equivalents, and restricted cash</t>
        </is>
      </c>
      <c r="B49" s="6" t="n">
        <v>455592</v>
      </c>
      <c r="C49" s="6" t="n">
        <v>94067</v>
      </c>
      <c r="D49" s="6" t="n">
        <v>49982</v>
      </c>
    </row>
    <row r="50">
      <c r="A50" s="3" t="inlineStr">
        <is>
          <t>SUPPLEMENTAL DISCLOSURES OF CASH FLOW INFORMATION:</t>
        </is>
      </c>
    </row>
    <row r="51">
      <c r="A51" s="4" t="inlineStr">
        <is>
          <t>Cash paid for income taxes, net of refunds</t>
        </is>
      </c>
      <c r="B51" s="6" t="n">
        <v>6742</v>
      </c>
      <c r="C51" s="6" t="n">
        <v>2639</v>
      </c>
      <c r="D51" s="6" t="n">
        <v>5489</v>
      </c>
    </row>
    <row r="52">
      <c r="A52" s="4" t="inlineStr">
        <is>
          <t>Cash paid for interest</t>
        </is>
      </c>
      <c r="B52" s="6" t="n">
        <v>587</v>
      </c>
      <c r="C52" s="6" t="n">
        <v>760</v>
      </c>
      <c r="D52" s="6" t="n">
        <v>548</v>
      </c>
    </row>
    <row r="53">
      <c r="A53" s="3" t="inlineStr">
        <is>
          <t>Non-cash investing activities:</t>
        </is>
      </c>
    </row>
    <row r="54">
      <c r="A54" s="4" t="inlineStr">
        <is>
          <t>Stock-based compensation capitalized for software development costs</t>
        </is>
      </c>
      <c r="B54" s="6" t="n">
        <v>195</v>
      </c>
      <c r="C54" s="6" t="n">
        <v>212</v>
      </c>
      <c r="D54" s="6" t="n">
        <v>242</v>
      </c>
    </row>
    <row r="55">
      <c r="A55" s="4" t="inlineStr">
        <is>
          <t>Purchases of property and equipment included in accounts payable</t>
        </is>
      </c>
      <c r="B55" s="6" t="n">
        <v>15</v>
      </c>
      <c r="C55" s="6" t="n">
        <v>135</v>
      </c>
      <c r="D55" s="6" t="n">
        <v>142</v>
      </c>
    </row>
    <row r="56">
      <c r="A56" s="4" t="inlineStr">
        <is>
          <t>Property and equipment financed under capital obligation arrangements</t>
        </is>
      </c>
      <c r="B56" s="6" t="n">
        <v>1837</v>
      </c>
      <c r="C56" s="6" t="n">
        <v>4834</v>
      </c>
      <c r="D56" s="6" t="n">
        <v>6769</v>
      </c>
    </row>
    <row r="57">
      <c r="A57" s="3" t="inlineStr">
        <is>
          <t>Non-cash financing activities:</t>
        </is>
      </c>
    </row>
    <row r="58">
      <c r="A58" s="4" t="inlineStr">
        <is>
          <t>Conversion of preferred stock to common stock</t>
        </is>
      </c>
      <c r="B58" s="6" t="n">
        <v>162444</v>
      </c>
      <c r="C58" s="6" t="n">
        <v>0</v>
      </c>
      <c r="D58" s="6" t="n">
        <v>0</v>
      </c>
    </row>
    <row r="59">
      <c r="A59" s="4" t="inlineStr">
        <is>
          <t>Unpaid deferred financing costs in accounts payable and accrued expenses</t>
        </is>
      </c>
      <c r="B59" s="6" t="n">
        <v>28</v>
      </c>
      <c r="C59" s="6" t="n">
        <v>0</v>
      </c>
      <c r="D59" s="6" t="n">
        <v>0</v>
      </c>
    </row>
    <row r="60">
      <c r="A60" s="4" t="inlineStr">
        <is>
          <t>Series H Convertible Preferred Stock</t>
        </is>
      </c>
    </row>
    <row r="61">
      <c r="A61" s="3" t="inlineStr">
        <is>
          <t>Non-cash financing activities:</t>
        </is>
      </c>
    </row>
    <row r="62">
      <c r="A62" s="4" t="inlineStr">
        <is>
          <t>Stock issued for acquisition of a business</t>
        </is>
      </c>
      <c r="B62" s="6" t="n">
        <v>0</v>
      </c>
      <c r="C62" s="6" t="n">
        <v>0</v>
      </c>
      <c r="D62" s="6" t="n">
        <v>228</v>
      </c>
    </row>
    <row r="63">
      <c r="A63" s="4" t="inlineStr">
        <is>
          <t>Series H convertible preferred stock issued for asset acquisition</t>
        </is>
      </c>
      <c r="B63" s="6" t="n">
        <v>0</v>
      </c>
      <c r="C63" s="6" t="n">
        <v>0</v>
      </c>
      <c r="D63" s="6" t="n">
        <v>52</v>
      </c>
    </row>
    <row r="64">
      <c r="A64" s="4" t="inlineStr">
        <is>
          <t>Common Stock</t>
        </is>
      </c>
    </row>
    <row r="65">
      <c r="A65" s="3" t="inlineStr">
        <is>
          <t>Non-cash financing activities:</t>
        </is>
      </c>
    </row>
    <row r="66">
      <c r="A66" s="4" t="inlineStr">
        <is>
          <t>Stock issued for acquisition of a business</t>
        </is>
      </c>
      <c r="B66" s="5" t="n">
        <v>0</v>
      </c>
      <c r="C66" s="5" t="n">
        <v>0</v>
      </c>
      <c r="D66" s="5" t="n">
        <v>4006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Organization, Description of Business and Summary of Significant Accounting Policies</t>
        </is>
      </c>
      <c r="B4" s="4" t="inlineStr">
        <is>
          <t>Organization, Description of Business and Summary of Significant Accounting Policies Organization and Description of Business Outbrain Inc., together with its subsidiaries, (“Outbrain”, the “Company”, “we”, “our” or “us”) was incorporated in August 2006 in Delaware. The Company is headquartered in New York, New York and has wholly owned subsidiaries in Israel, Europe, Asia, Brazil and Australia. Outbrain is a leading recommendation platform powering the open web. The Company’s platform provides personalized recommendations that appear as links to content, advertisements and videos on media owners’ online properties. The Company generates revenue from marketers through user engagements with promoted recommendations that it delivers across a variety of third-party media owners’ properties. The Company pays traffic acquisition costs to its media owner partners on whose digital properties the recommendations are shown. The Company’s advertiser solutions are mainly priced using a performance-based model based on the actual number of engagements generated by users, which is highly dependent on its ability to generate trustworthy and interesting recommendations to individual users based on its proprietary algorithms. A small portion of the Company’s revenue is generated through advertisers participating in programmatic auctions wherein the pricing is determined by the auction results and not dependent on user engagement. Reverse Stock Split In July 2021, the Company’s Board and stockholders approved a 1-for-1.7 reverse stock split of its common and convertible preferred stock. The reverse stock split became effective on July 13, 2021. The par value of the common stock was not adjusted as a result of the reverse stock split. In addition, adjustments corresponding to the reverse stock split were made to the ratio at which the convertible preferred stock converted into common stock immediately prior to the closing of the IPO, in accordance with existing terms of the convertible preferred stock. All share and per-share amounts for all periods presented in these financial statements and notes thereto have been adjusted retroactively to reflect the effect of the reverse stock split. Initial Public Offering On July 22, 2021, the Company’s Form S-1, filed on June 29, 2021, as amended, was declared effective by the U.S. Securities and Exchange Commission (the “SEC”) in connection with the Company’s initial public offering (“IPO”) of the Company’s common stock and its common stock began trading on The Nasdaq Stock Market LLC (“Nasdaq”) on July 23, 2021. On July 27, 2021, the Company closed its IPO and issued 8,000,000 shares of its common stock at an initial offering price of $20.00 per share, receiving aggregate net proceeds of $145.1 million, after deducting underwriting discounts, commissions and other offering costs. Deferred offering costs of $3.7 million primarily consisted of accounting, legal and other transaction costs directly related to the IPO. Prior to the IPO, deferred offering costs were recorded within prepaid expenses and other current assets on the Company’s consolidated balance sheet. Upon the Company’s IPO, such costs were reclassified to additional paid-in capital within stockholders’ equity (deficit) and recorded against the proceeds of the offering. In connection with the IPO, all of the shares of the Company’s convertible preferred stock outstanding automatically converted into an aggregate of 28,091,267 shares of the Company’s common stock, with all series converted on a one-to-one basis, with the exception of Series F, which was converted at 1.14-to-1, based on the terms of the Series F agreement and the IPO price. The total carrying value of convertible preferred stock of $162.4 million was reclassified to stockholders’ equity (deficit). Basis of Presentation The accompanying consolidated financial statements have been prepared in accordance with generally accepted accounting principles in the United States of America (“US GAAP”). The accompanying consolidated financial statements include the accounts of Outbrain Inc. and its wholly owned subsidiaries. All intercompany accounts and transactions have been eliminated upon consolidation. Use of Estimates The preparation of consolidated financial statements in conformity with U.S. GAAP requires management to make estimates and assumptions that affect the reported amounts of assets and liabilities and related disclosures as of the date of the consolidated financial statements and the reported amounts of revenue and expenses during the reporting period. Estimates and judgments are based on historical information and on various other assumptions that the Company believes are reasonable under the circumstances. Estimates and assumptions made in the accompanying condensed consolidated financial statements include, but are not limited to, the allowance for doubtful accounts, sales allowance, software development costs eligible for capitalization, valuation of deferred tax assets, the useful lives of property and equipment, the useful lives and fair value of intangible assets and goodwill, the fair value of stock-based awards, and the recognition and measurement of income tax uncertainties and other contingencies. Actual results could differ materially from these estimates. Reclassifications Certain reclassifications have been made to the prior periods’ financial information in order to conform to the current period’s presentation. Cash and Cash Equivalents The Company considers all highly liquid investments with maturities of three months or less when purchased to be cash equivalents. Cash and cash equivalents consist of cash on hand and highly liquid investments in money market funds. Restricted Cash Restricted cash represents security deposits for facility leases and is included in other assets in the accompanying consolidated balance sheets. Accounts Receivable and Allowance for Doubtful Accounts Accounts receivable are recorded at invoiced amounts, net of allowances for doubtful accounts, if applicable, and are unsecured and do not bear interest. Accounts receivable also include earned and billable amounts not yet invoiced as of the end of the reporting period. The allowance for doubtful accounts is based on the best estimate of the amount of probable credit losses in existing accounts receivable. The Company evaluates the collectability of its accounts receivable based on known collection risks and historical experience. In circumstances where the Company is aware of a customer’s inability to meet its financial obligations (e.g., bankruptcy filings or substantial downgrading of credit ratings), it records a specific reserve for bad debts against amounts due to reduce the net recognized receivable to the amount it reasonably believes will be collected. For all other customers, the Company records reserves for bad debts based on the length of time the receivables are past due and its historical experience of collections and write-offs. If circumstances change, such as higher-than-expected defaults or an unexpected material adverse change in a major customer’s ability to meet its financial obligations, the Company’s estimate of amounts collectible could be reduced by a material amount. Certain Risks and Concentrations Financial instruments that potentially subject the Company to concentrations of credit risk consist of cash and cash equivalents, restricted cash and accounts receivable. The Company’s cash and cash equivalents and restricted cash are generally invested in high-credit quality financial instruments with both banks and financial institutions to reduce the amount of exposure to any single financial institution. The Company generally does not require collateral to secure accounts receivable. No single marketer accounted for 10% or more of the Company’s total revenue for the years ended 2021, 2020 and 2019, or 10% or more of its gross accounts receivable balance as of December 31, 2021 and 2020. For the year ended December 31, 2021, one media owner accounted for 10% of the Company’s total traffic acquisition costs. Fo r the year ended December 31, 2020, two media owners individually accounted for 12% and 11% of the Company’s total traffic acquisition costs. For the year ended December 31, 2019, two media owners individually accounted for 14% and 11% of the Company’s total traffic acquisition costs. Property, equipment and capitalized software, net Property and equipment, including leasehold improvements, are stated at cost, less accumulated depreciation and amortization. Depreciation is computed using the straight-line method over the estimated useful lives of the related assets. Depreciation on property and equipment, excluding leasehold improvements, is three years. Leasehold improvements are amortized on a straight-line basis over the shorter of the estimated useful lives of the assets or the remaining lease term. Amortization on leasehold improvements ranges from one The Company capitalizes qualifying development costs associated with software that is developed or obtained for internal use, provided that management with the relevant authority authorizes and commits to the funding of the project, it is probable the project will be completed and the software will be used to perform the function intended. Capitalized costs, including costs incurred for enhancements that are expected to result in additional significant functionality are capitalized and amortized on a straight-line basis over the estimated useful life, which approximates three years. Costs related to preliminary project activities and post-implementation operation activities, including training and maintenance, are expensed as incurred. Intangible assets, net Intangible assets primarily consist of developed technology and customer and media owner relationships resulting from acquisitions. Intangible assets are carried at cost, less accumulated amortization, unless a determination has been made that their value has been impaired. Intangible assets are amortized on a straight-line basis over their estimated useful lives. Amortization expense in the accompanying consolidated statements of operations is included as a component of other cost of revenue for developed technology assets and sales and marketing expense for customer and media owner relationships and tradenames. Impairment of Long-Lived Assets Long-lived assets consist of the Company’s property, equipment, capitalized software development costs and other assets, including identifiable intangible assets with finite lives. The Company’s long-lived assets are reviewed for impairment whenever events or changes in circumstances indicate that the carrying value of these assets may not be recoverable or that the useful life is shorter than originally estimated. Recoverability of these assets is first assessed by comparison of the carrying amount of each asset to the future undiscounted cash flows the asset is expected to generate over their remaining lives. If the asset is considered to be impaired, the amount of any impairment is measured as the difference between the carrying value and the fair value of the impaired asset. If the useful life is shorter than originally estimated, the Company amortizes the remaining carrying value over the new shorter useful life. Goodwill Goodwill represents the excess of the purchase price of an acquired entity over the fair value of intangible assets acquired and liabilities assumed in a business combination. Goodwill is not amortized but instead evaluated for impairment. The Company performs its annual impairment test of goodwill during the fourth quarter of each fiscal year or whenever events or circumstances change that would indicate that goodwill may not be recoverable. In conducting the impairment test, the Company can opt to perform a qualitative assessment to test goodwill for impairment or can directly perform the two-step impairment test described below. Based on the Company’s qualitative assessment, if it is determined that the fair value of a reporting unit is more likely than not to be less than its carrying amount, a quantitative impairment test is performed. If the fair value of the reporting unit exceeds the carrying value of the net assets assigned to that unit, goodwill is not considered impaired. If the carrying value of the reporting unit exceeds its fair value, an impairment charge is recorded for the difference. Based on the Company’s qualitative assessment performed during the fourth quarter of fiscal years 2021, 2020 and 2019, the Company concluded that it was more-likely-than-not that the estimated fair value of the Company’s single reporting unit exceeded its carrying value. Accordingly, no goodwill impairment charges were recognized for the years ended December 31, 2021, 2020 and 2019. Revenue Recognition The Company recognizes revenues when it transfers control of promised services directly to its customers, in an amount that reflects the consideration to which the Company expects to be entitled to in exchange for those services. The Company recognizes revenue pursuant to the five-step framework contained in ASC 606: (i) identify the contract with a client;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as the Company satisfies the performance obligations. The Company generates revenue primarily from advertisers through user engagement with the ads that it places on media partners’ web pages and mobile applications. The Company’s platform delivers ads to end-users that appear as links to articles and videos on media owners’ sites. The Company’s customers include brands, performance marketers and other advertisers, which are collectively referred to as its advertisers, each of which contract for use of its services primarily through insertion orders or through self-service tools, allowing advertisers to establish budgets for their advertising campaigns. Advertising campaigns are primarily billed on a monthly basis. The Company’s payment terms generally range from 30 to 60 days. For advertising campaigns priced on a cost-per-click basis, the Company bills its advertisers and recognizes revenue when a user clicks on an advertisement it delivers. For campaigns priced on a cost-per-impression basis, the Company bills its advertisers and recognizes revenue based on the number of times an advertisement is displayed to a user. Variable consideration, including allowances, discounts, refunds, credits, incentives, or other price concessions, is estimated and recorded at the time that related revenue is recognized. Advance payments from advertisers for future services represent contract liabilities and are recorded as deferred revenue in the Company’s consolidated balance sheets. The determination of whether revenue should be reported on a gross or a net basis involves significant judgement. In general, the Company acts as a principal on behalf of its advertisers and revenue is recognized gross of any costs that it remits to the media partners. In these cases, the Company determined that it controls the advertising inventory before it is transferred to its advertisers. The Company’s control is evidenced by its ability to monetize the advertising inventory before it is transferred to its advertisers. For those revenue arrangements where the Company does not control the advertising inventory before it is transferred to its advertisers, the Company is the agent and recognizes revenue on a net basis. The Company recognizes revenue net of applicable sales taxes. Contract Balances There were no contract assets as of December 31, 2021 or December 31, 2020. Contract liabilities primarily relate to advance payments and consideration received from customers. As of December 31, 2021 and December 31, 2020, the Company’s contract liabilities were recorded as deferred revenue in its consolidated balance sheets. See Note 12 for disaggregation of the Company’s revenue based on geography of where the Company’s marketers are physically located. Cost of Revenue Traffic Acquisition Costs. Traffic acquisition costs consist of amounts the Company owes to media owners when users engage with promoted recommendations on media owners’ properties. The Company incurs costs with media owners in the period in which the click-throughs occur or in some circumstances based on a guaranteed minimum rate of payment from the Company in exchange for guaranteed placement of the Company’s promoted recommendations on specified portions of the media owners online properties. These guaranteed rates are typically provided per thousand qualified page views, whereby the Company’s minimum monthly payment to the media owner may fluctuate based on how many qualified page views the media owner generates, subject to a maximum guarantee. Traffic acquisition costs also include amounts payable to programmatic supply partners. In some instances, the Company may make upfront payments to media owners in connection with long-term contracts. The Company capitalizes these advance payments under these agreements if select capitalization criteria have been met. The capitalization criteria include the existence of future economic benefits to us, the existence of legally enforceable recoverability language (e.g., early termination clauses), management’s ability and intent to enforce the recoverability language and the ability to generate future earnings from the agreement in excess of amounts deferred. Capitalized amounts are amortized as traffic acquisition costs over the shorter of the period of contractual recoverability or the corresponding period of economic benefit. Amounts not yet paid are accrued systematically based on the Company’s estimate of user engagement. Other Cost of Revenue. Cost of revenue also includes costs related to the management of the Company’s data centers, hosting fees, data connectivity costs and depreciation and amortization. Cost of revenue also includes the amortization of capitalized software that is developed or obtained for internal use associated with the Company’s revenue-generating technologies. Additionally, other cost of revenue includes amortization of intangible assets related to developed technology acquired by the Company and used in its revenue-generating efforts. Research and Development The Company incurs research and development expenses primarily relating to the development and enhancement of its content discovery platform. These expenses consist primarily of personnel and the related overhead costs and amortization of capitalized software for non-revenue generating infrastructure. Research and development expenses are expensed as incurred, except for internal-use software development costs that qualify for capitalization. Advertising and Promotional Costs Advertising and promotional costs are included in sales and marketing expenses as incurred in the accompanying consolidated statements of operations. Advertising and promotional co sts were $13.1 million, $9.3 million and $11.0 million for the years ended December 31, 2021, 2020 and 2019, respectively. Segment Information The Company has one operating and reporting segment. The Company’s chief operating decision maker is its Co-Chief Executive Officer who makes resource allocation decisions and assesses performance based on financial information presented on a consolidated basis. Stock-based Compensation The Company recognizes stock-based compensation for stock-based awards, including stock options, restricted stock awards (“RSAs”), restricted stock units (“RSUs”) and stock appreciation rights (“SARs”) based on the estimated fair value of the awards. The Company estimates the fair value of its stock option awards on the grant date using the Black-Scholes option-pricing model. The Black-Scholes option-pricing model requires the use of judgments and assumptions, including the option’s expected term and the price volatility of the underlying stock. The fair value of the Company’s RSAs and RSUs is the fair value of the Company’s common stock on the date of grant. The Company accounts for forfeitures as they occur. Stock option awards, RSAs, RSUs and SARs generally vest subject to the satisfaction of service requirements, or the satisfaction of both service requir ements and achievement of certain performance conditions. Fo r stock awards that vest subject to the satisfaction of service requirements, stock-based compensation is measured based on the fair value of the award on the date of grant and is recognized as stock-based compensation on a straight-line basis over the requisite service period. For stock awards that have a performance component, stock-based compensation is measured based on the fair value on the grant date and is recognized over the requisite service period as achievement of the performance objective becomes probable. For common stock options or warrants issued to non-employees, including consultants, the Company records stock-based compensation based on the fair value of the options or warrants calculated using the Black-Scholes option pricing model. The Company calculates the fair value of each stock-based award to non-employees on each measurement date based on the fair value of its common stock. The fair value of each stock-based award granted to non-employees is remeasured as the options or warrants vest, and the resulting change in fair value is recognized in the consolidated statements of operations during the period the related services are rendered. Foreign Currency The Company transacts business in various foreign currencies. In general, the functional currency of its foreign subsidiaries is the currency of the local country. Consequently, revenues and expenses of operations outside the United States (“U.S.”) are generally translated into U.S. dollars using weighted-average exchange rates, while assets and liabilities are translated into U.S. dollars using exchange rates in effect at the balance sheet date with the resulting translation adjustments recorded as a component of accumulated other comprehensive income (loss) within the statements of convertible preferred stock and stockholders’ equity (deficit). Foreign currency transaction gains and losses resulting from transactions denominated in a currency other than the functional currency are recognized in the consolidated statements of operations. The net foreign exchange transaction gains (losses) included in interest income and other income (expense), net in the accompanying consolidated statements of operations were $(3.3) million, $(3.1) million and $0.3 million for the years ended December 31, 2021, 2020 and 2019, respectively. Derivative Financial Instruments The Company is exposed to certain risks relating to its ongoing business operations, including but not limited to, fluctuations in foreign currency exchange rates. The Company enters into foreign currency forward exchange contracts to manage its foreign currency exchange risk by reducing the effects of fluctuations in foreign currency exchange rates on its net cash flows. These derivative contracts are not designated as accounting hedges. Accordingly, the Company recognizes gains and losses resulting from a change in fair value for these derivatives in the period in which the change occurs. For the years ended December 31, 2021, 2020 and 2019, the Company recognized unrealized net gains of $0.2 million, $0.4 million and $0.5 million within interest income and other income (expense), net in its consolidated statements of operations. The Company classifies cash flows from these contracts as operating activities in its consolidated statements of cash flows. The notional amount of the Company’s outstanding derivative instruments was $33.5 million and $8.8 million as of December 31, 2021 and 2020, respectively. Severance Pay Asset and Liability The Company records a severance pay asset and liability on its consolidated balance sheets related to its employees located in Israel. The liability for severance pay is calculated pursuant to Israeli severance pay law based on the most recent salary for the employees multiplied by the number of years of employment, as of the respective balance sheet date. Employees are entitled to one-month salary for each year of employment or a portion thereof. The Company’s liability at each respective balance sheet date for all of its Israeli employees is fully accrued in other liabilities in the accompanying consolidated balance sheets. The Company funds this obligation through monthly deposits to the employee’s pension and management insurance policies. The carrying value of these policies is recorded as a severance fund asset in other assets in the accompanying consolidated balance sheets. The deposited funds may be withdrawn only upon the fulfillment of its obligation pursuant to Israeli severance pay law. The carrying value of its deposited funds is based on the cash surrender value of these policies and includes profits accumulated through the respective balance sheet date. Income Taxes The Company accounts for income taxes using an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income tax assets and liabilities are measured using the currently enacted tax rates that apply to taxable income in effect for the years in which those tax assets and liabilities are expected to be realized or settled. The Company regularly assesses the likelihood that its deferred income tax assets will be realized. To the extent that the Company believes any amounts are not more likely than not to be realized, a valuation allowance is recorded to reduce the deferred income tax assets. The Company’s deferred tax assets were $32.9 million and $2.8 million as of December 31, 2021 and 2020, respectively. The Company’s deferred tax liabilities were $1.7 million and $3.4 million as of December 31, 2021 and 2020, respectively, and are included within other liabilities in the consolidated balance sheets. The Company regularly assesses the need for the valuation allowance on its deferred tax assets, and to the extent that it determines that an adjustment is needed, such adjustment will be recorded in the period that the determination is mad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gnizes interest and penalties related to income tax matters as income tax expense. COVID-19 Impacts In March 2020, the World Health Organization declared the spread of the COVID-19 disease as a global pandemic. The COVID-19 pandemic resulted in a global slowdown of economic activity causing a decrease in demand for a broad variety of goods and services, including those provided by certain advertisers using the Company’s platform. Many of the Company’s advertisers reduced their advertising spending, which had a negative impact on its revenue during the first half of 2020. As the world quickly shifted to online activities and advertisers gradually shifted their spending toward digital advertising, the Company’s revenue trends improved meaningfully and returned to growth beginning in the second half of 202 0. Although the advertising market and the Company’s business have generally recovered from the economic effects of the COVID-19 pandemic, variables such as global supply chain disruptions, labor shortages and stoppages, and cost inflation impacted certain categories of advertisers, such as the automotive advertisers, and could adversely impact the Company in the future, including if its advertisers were to reduce or cut their advertising spending as a result of any of these factors. The Company continues to monitor its operations, and the operations of those in its ecosystem (including media partners, advertisers and agencies), as well as government recommendations. Recently Issued Accounting Pronouncements Recently adopted accounting pronouncements On January 1, 2021, the Company early adopted Accounting Standards Update (“ASU”) 2020-06, “Accounting for Convertible Instruments and Contracts in an Entity’s Own Equity,” which simplified the accounting for convertible debt instruments by reducing the number of accounting models used to allocate proceeds from five to three, removing certain conditions for equity classification and amending earnings per share calculations to assume share settlement and to require the if-converted method to be applied to all convertible debt instruments. The adoption of this standard did not have an impact on the Company’s consolidated financial statements as of the date of adoption. The Company applied this guidance to its Convertible Notes issued in July 2021 and utilized the if-converted method to calculate the dilutive impact of Convertible Notes and its previously outstanding convertible preferred stock on its earnings per share. Recently issued accounting pronouncements not yet adopted In February 2016, the Financial Accounting Standards Board (the “FASB”) issued ASU 2016-02, “Leases (Topi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twelve months, regardless of their classification. Leases with a term of twelve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U 2016-02 supersedes the previous leases standard, Leases (Topic 840). In June 2020, the FASB issued ASU 2020-05 Revenue from Contracts with Customers (Topic 606) and Leases (Topic 842): Effective Dates for Certain Entities. The amendments in this update defer the effective date of ASU 2016-02 for private companies to fiscal years beginning after December 15, 2021, and interim periods within fiscal years beginning after December 15, 2022. Early application is permitted. The Company will adopt this standard on January 1, 2022, as requir ed. The Company expects its assets and liabilities t o increase by $14 million to $16 million in connection with the recording of right-of-use assets and lease liabilities upon adoption of this standard. This standard is not expected to have a material impact on the Company’s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8T20:23:00Z</dcterms:created>
  <dcterms:modified xmlns:dcterms="http://purl.org/dc/terms/" xmlns:xsi="http://www.w3.org/2001/XMLSchema-instance" xsi:type="dcterms:W3CDTF">2022-03-18T20:23:00Z</dcterms:modified>
</cp:coreProperties>
</file>